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USAA MU" sheetId="2" state="visible" r:id="rId2"/>
    <sheet xmlns:r="http://schemas.openxmlformats.org/officeDocument/2006/relationships" name="Risk_Return Detail Data- USA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26">
  <si>
    <t>Label</t>
  </si>
  <si>
    <t>Element</t>
  </si>
  <si>
    <t>Value</t>
  </si>
  <si>
    <t>Risk/Return:</t>
  </si>
  <si>
    <t>rr_RiskReturnAbstract</t>
  </si>
  <si>
    <t>Document Type</t>
  </si>
  <si>
    <t>dei_DocumentType</t>
  </si>
  <si>
    <t>497</t>
  </si>
  <si>
    <t>Document Period End Date</t>
  </si>
  <si>
    <t>dei_DocumentPeriodEndDate</t>
  </si>
  <si>
    <t>Jul. 1,
		2019</t>
  </si>
  <si>
    <t>Registrant Name</t>
  </si>
  <si>
    <t>dei_EntityRegistrantName</t>
  </si>
  <si>
    <t>USAA MUTUAL FUNDS TRUST</t>
  </si>
  <si>
    <t>Central Index Key</t>
  </si>
  <si>
    <t>dei_EntityCentralIndexKey</t>
  </si>
  <si>
    <t>0000908695</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Jul. 01, 2019</t>
  </si>
  <si>
    <t>USAA AGGRESSIVE GROWTH FUND and Institutional Shares SUPPLEMENT DATED JULY 1, 2019 This supplement describes important changes affecting the USAA Mutual Funds and supersedes all other supplements filed since December 1, 2018. Please review this important information carefully. At a special shareholder meeting held on April 18, 2019, shareholders of the USAA Aggressive Growth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Shares Shares Management Fee 0.45%(a) 0.45%(a) Distribution and/or Service (12b-1) Fee None None Other Expenses 0.30% 0.49% Total Annual Fund Operating Expenses 0.75% 0.94% Fee Waiver/Reimbursement N/A (0.24%) Total Annual Fund Operating Expenses after Reimbursement 0.75%(b) 0.70%(b) Fund Management 3. The Example Table on pages 1-2 hereby is deleted in its entirety and replaced with the following: Example 1 Year 3 Year 5 Years 10 Years Fund Shares $77 $240 $417 $930 Inst. Shares $72 $250 $472 $1,109 4. The last paragraph under the section titled "Principal Risks" on page 3 hereby is deleted in its entirety and replaced with the following: USAA CALIFORNIA BOND FUND This supplement describes important changes affecting the USAA Mutual Funds and supersedes all other supplements filed since August 1, 2018. Please review this important information carefully. At a special shareholder meeting held on April 18, 2019, shareholders of the USAA California Bond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Adviser Shares Shares Management Fee 0.32%(a) 0.32%(a) Distribution and/or Service (12b-1) Fee None 0.25% Other Expenses 0.22% 0.23% Total Annual Fund Operating Expenses 0.54%(b)(c) 0.80%(b)(c) Fund Management 3. The Example Table on page 1 hereby is deleted in its entirety and replaced with the following: 1 Year 3 Year 5 Years 10 Years Fund Shares $55 $173 $302 $677 Adviser Shares $82 $255 $444 $990 4. The last paragraph under the section titled "Principal Risks" on page 4 hereby is deleted in its entirety and replaced with the following: USAA CAPITAL GROWTH FUND This supplement describes important changes affecting the USAA Mutual Funds and supersedes all other supplements filed since December 1, 2018. Please review this important information carefully. At a special shareholder meeting held on April 18, 2019, shareholders of the USAA Capital Growth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Shares Shares Management Fee 0.75%(a) 0.75%(a) Distribution and/or Service (12b-1) Fee None None Other Expenses 0.37% 0.44% Total Annual Fund Operating Expenses 1.12%(b) 1.19% Fee Waiver/Reimbursement N/A (0.09%) Total Annual Fund Operating Expenses after Reimbursement 1.12%(c) 1.10%(c) Fund Management 3. The Example Table on pages 1-2 hereby is deleted in its entirety and replaced with the following: Example 1 Year 3 Year 5 Years 10 Years Fund Shares $114 $356 $617 $1,363 Inst. Shares $112 $336 $637 $1,427 4. The last paragraph under the section titled "Principal Risks" on page 3 hereby is deleted in its entirety and replaced with the following: 5. The Average Annual Total Returns table on page 5 hereby is supplemented with the following benchmark index: AVERAGE ANNUAL TOTAL RETURNS For Periods Ended December 31, 2017 Past 1 Past 5 Past 10 Since Inception Year Years Years Inception Date MSCI ACWI Index* (reflects no deduction for fees, expenses, 23.97% 10.82% 4.65% 11.28% 08/7/2015 or taxes) USAA CORNERSTONE CONSERVATIVE FUND (USCCX) This supplement describes important changes affecting the USAA Mutual Funds and supersedes all other supplements filed since October 1, 2018. Please review this important information carefully. At a special shareholder meeting held on April 18, 2019, shareholders of the USAA Cornerstone Conservative Fund, USAA Cornerstone Moderately Conservative Fund, USAA Cornerstone Moderate Fund, USAA Cornerstone Moderately Aggressive Fund, USAA Cornerstone Aggressive Fund, and USAA Cornerstone Equity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1. All references to the telephone numbers (800) 531-USAA (8722) or (210) 531-8722 listed throughout the Fund's prospectus hereby are deleted and replaced with the following telephone number: (800) 235-8396. Management Fee 0.00% Distribution and/or Service (12b-1) Fee None Other Expenses 0.12% Acquired Fund Fees and Expenses 0.59% Total Annual Fund Operating Expenses 0.71%(a) Fee Waiver/Reimbursement (0.02%) Total Annual Fund Operating Expenses after Reimbursement 0.69%(b) 3. The Example Table on pages 1-2 hereby is deleted in its entirety and replaced with the following: Example 1 Year 3 Year 5 Years 10 Years $70 $223 $391 $879 4. The first sentence under the section titled "Principal Investment Strategy" on page 2 and the first sentence under "Cornerstone Conservative Fund" under the section titled "More Information on Each Fund's Investment Strategy" on page 51 hereby is deleted in its entirety and replaced with the following: 5. The last paragraph under the section titled "Principal Risks" on page 4 hereby is deleted in its entirety and replaced with the following: USAA Cornerstone Moderately Conservative Fund 7. The Annual Fund Operating Expenses Table on page 8 hereby is deleted in its entirety and replaced with the following: Annual Fund Operating Expenses Management Fee 0.50% Distribution and/or Service (12b-1) Fee None Other Expenses 0.57% Acquired Fund Fees and Expenses 0.07% Total Annual Fund Operating Expenses 1.14%(a) Fee Waiver/Reimbursement (0.17%) Total Annual Fund Operating Expenses after Reimbursement 0.97%(b) 8. The Example Table on pages 8-9 hereby is deleted in its entirety and replaced with the following: Example 1 Year 3 Year 5 Years 10 Years $99 $328 $594 $1,355 9. The last paragraph under the section titled "Principal Risks" on page 13 hereby is deleted in its entirety and replaced with the following: USAA Cornerstone Moderate Fund 11. The Annual Fund Operating Expenses Table on page 17 hereby is deleted in its entirety and replaced with the following: Annual Fund Operating Expenses Management Fee 0.59% Distribution and/or Service (12b-1) Fee None Other Expenses 0.44% Acquired Fund Fees and Expenses 0.08% Total Annual Fund Operating Expenses 1.11%(a) Fee Waiver/Reimbursement (0.03%) Total Annual Fund Operating Expenses after Reimbursement 1.08%(b) 12. The Example Table on pages 17-18 hereby is deleted in its entirety and replaced with the following: Example 1 Year 3 Year 5 Years 10 Years $110 $347 $606 $1,346 13. The last paragraph under the section titled "Principal Risks" on page 22 hereby is deleted in its entirety and replaced with the following: USAA Cornerstone Moderately Aggressive Fund 15. The Annual Fund Operating Expenses Table on page 26 hereby is deleted in its entirety and replaced with the following: Annual Fund Operating Expenses Management Fee 0.59% Distribution and/or Service (12b-1) Fee None Other Expenses 0.47% Acquired Fund Fees and Expenses 0.09% Total Annual Fund Operating Expenses 1.15%(a)(b) Fee Waiver/Reimbursement (0.08%) Total Annual Fund Operating Expenses after Reimbursement 1.07%(c) 16. The Example Table on pages 26-27 hereby is deleted in its entirety and replaced with the following: 1 Year 3 Year 5 Years 10 Years $109 $349 $617 $1,383 17. The last paragraph under the section titled "Principal Risks" on page 31 hereby is deleted in its entirety and replaced with the following: USAA Cornerstone Aggressive Fund Management Fee 0.60% Distribution and/or Service (12b-1) Fee None Other Expenses 0.61% Acquired Fund Fees and Expenses 0.11% Total Annual Fund Operating Expenses 1.34%(a) Fee Waiver/Reimbursement (0.13%) Total Annual Fund Operating Expenses after Reimbursement 1.21%(b) 20. The Example Table on pages 35-36 hereby is deleted in its entirety and replaced with the following: 1 Year 3 Year 5 Years 10 Years $123 $398 $709 $1,589 21. The last paragraph under the section titled "Principal Risks" on page 40 hereby is deleted in its entirety and replaced with the following: USAA Cornerstone Equity Fund Annual Fund Operating Expenses Management Fee 0.00% Distribution and/or Service (12b-1) Fee None Other Expenses 0.13% Acquired Fund Fees and Expenses 0.75% Total Annual Fund Operating Expenses 0.88%(a) Fee Waiver/Reimbursement (0.03%) Total Annual Fund Operating Expenses after Reimbursement 0.85%(b) 24. The Example Table on pages 44-45 hereby is deleted in its entirety and replaced with the following: 1 Year 3 Year 5 Years 10 Years $87 $275 $482 $1,079 25. The first sentence under the section titled "Principal Investment Strategy" on page 45 and the first sentence under "Cornerstone Equity Fund" under the section titled "More Information on Each Fund's Investment Strategy" on page 53 hereby is deleted in its entirety and replaced with the following: 26. The last paragraph under the section titled "Principal Risks" on page 47 hereby is deleted in its entirety and replaced with the following: USAA EMERGING MARKETS FUND This supplement describes important changes affecting the USAA Mutual Funds and supersedes all other supplements filed since October 1, 2018. Please review this important information carefully. At a special shareholder meeting held on April 18, 2019, shareholders of the USAA Emerging Markets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1. All references to the telephone numbers (800) 531-USAA (8722) or (210) 531-8722 listed throughout the Fund's prospectus hereby are deleted and replaced with the following telephone number: (800) 235-8396. 2. The Annual Fund Operating Expenses Table on page 1 hereby is deleted in its entirety and replaced with the following: Annual Fund Operating Expenses Fund Inst. Adviser Shares Shares Shares Management Fee 1.00%(a) 1.00%(a) 1.00%(a) Distribution and/or Service (12b-1) Fee None None 0.25% Other Expenses 0.48% 0.29% 0.58% Total Annual Fund Operating Expenses 1.48%(b) 1.29%(b) 1.83%(b) Fee Waiver/Reimbursement N/A N/A (0.08%) Total Annual Fund Operating Expenses 1.48%(c) 1.29%(c) 1.75%(c) after Reimbursement Fund Management 3. The Example Table on pages 1-2 hereby is deleted in its entirety and replaced with the following: Example 1 Year 3 Year 5 Years 10 Years Fund Shares $151 $468 $808 $1,768 Inst. Shares $131 $409 $708 $1,556 Adviser Shares $178 $560 $975 $2,134 4. The last paragraph under the section titled "Principal Risks" on page 3 hereby is deleted in its entirety and replaced with the following: USAA GLOBAL EQUITY INCOME FUND This supplement describes important changes affecting the USAA Mutual Funds and supersedes all other supplements filed since August 1, 2018. Please review this important information carefully. At a special shareholder meeting held on April 18, 2019, shareholders of the USAA Global Equity Income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Annual Fund Operating Expenses Fund Inst. Shares Shares Management Fee 0.50%(a) 0.50%(a) Distribution and/or Service (12b-1) Fee None None Other Expenses 0.61% 0.73% Total Annual Fund Operating Expenses 1.11%(b) 1.23%(b) Fee Waiver/Reimbursement (0.11%) (0.33%) Total Annual Fund Operating Expenses after Reimbursement 1.00%(c) 0.90%(c) Fund Management 3. The Example Table on page 2 hereby is deleted in its entirety and replaced with the following: 1 Year 3 Year 5 Years 10 Years Fund Shares $102 $330 $590 $1,331 Inst. Shares $92 $323 $610 $1,429 4. The last paragraph under the section titled "Principal Risks" on page 4 hereby is deleted in its entirety and replaced with the following: USAA GLOBAL MANAGED VOLATILITY FUND and Institutional Shares SUPPLEMENT DATED JULY 1, 2019 This supplement describes important changes affecting the USAA Mutual Funds. Please review this important information carefully. At a special shareholder meeting held on April 18, 2019, shareholders of the USAA Global Managed Volatility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Shares Shares Management Fee 0.60% 0.60% Distribution and/or Service (12b-1) Fee None None Other Expenses 0.58% 0.14% Acquired Fund Fees and Expenses 0.17% 0.17% Total Annual Fund Operating Expenses 1.35%(a) 0.91%(a) Fee Waiver/Reimbursement (0.28%) (0.04%) Total Annual Fund Operating Expenses after Reimbursement 1.07%(b) 0.87%(b) 3. The Example Table on page 2 hereby is deleted in its entirety and replaced with the following: Example 1 Year 3 Year 5 Years 10 Years Fund Shares $109 $400 $713 $1,600 Inst. Shares $89 $286 $500 $1,116 4. The last paragraph under the section titled "Principal Risks" on page 5 hereby is deleted in its entirety and replaced with the following: USAA GOVERNMENT SECURITIES FUND This supplement describes important changes affecting the USAA Mutual Funds and supersedes all other supplements filed since October 1, 2018. Please review this important information carefully. At a special shareholder meeting held on April 18, 2019, shareholders of the USAA Government Securities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R6 Shares Shares Shares Shares Management Fee 0.13%(a) 0.13%(a) 0.13%(a) 0.13%(a) Distribution and/or Service (12b-1) Fee None None 0.25% None Other Expenses 0.35% 0.26% 0.53% 0.51% Total Annual Fund Operating Expenses 0.48% 0.39% 0.91%(b) 0.64% Fee Waiver/Reimbursement N/A N/A (0.16%) (0.29%) Total Annual Fund Operating Expenses after Reimbursement 0.48%(c) 0.39%(c) 0.75%(c) 0.35%(c) Fund Management 3. The Example Table found on page 2 hereby is deleted in its entirety and replaced with the following: 1 Year 3 Year 5 Years 10 Years Fund Shares $49 $154 $269 $604 Inst. Shares $40 $125 $219 $493 Adviser Shares $77 $257 $472 $1,089 R6 Shares $36 $145 $298 $742 4. The last paragraph under the section titled "Principal Risks" on page 4 hereby is deleted in its entirety and replaced with the following: USAA GROWTH &amp; INCOME FUND This supplement describes important changes affecting the USAA Mutual Funds and supersedes all other supplements filed since December 1, 2018. Please review this important information carefully. At a special shareholder meeting held on April 18, 2019, shareholders of the USAA Growth &amp; Income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Shares Shares Shares Management Fee 0.60%(a) 0.60%(a) 0.60%(a) Distribution and/or Service (12b-1) Fee None None 0.25% Other Expenses 0.28% 0.24% 0.35% Total Annual Fund Operating Expenses 0.88% 0.84% 1.20% Fee Waiver/Reimbursement N/A N/A (0.05%) Total Annual Fund Operating Expenses after 0.88%(b) 0.84%(b) 1.15%(b) Reimbursement Fund Management 3. The Example Table on page 2 hereby is deleted in its entirety and replaced with the following: 1 Year 3 Year 5 Years 10 Years Fund Shares $90 $281 $488 $1,084 Inst. Shares $86 $268 $466 $1,037 Adviser Shares $117 $371 $650 $1,445 4. The last paragraph under the section titled "Principal Risks" on page 3 hereby is deleted in its entirety and replaced with the following: USAA GROWTH AND TAX STRATEGY FUND (USBLX) This supplement describes important changes affecting the USAA Mutual Funds and supersedes all other supplements filed since October 1, 2018. Please review this important information carefully. At a special shareholder meeting held on April 18, 2019, shareholders of the USAA Growth and Tax Strategy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Management Fee 0.30%(a) Distribution and/or Service (12b-1) Fee None Other Expenses 0.31% Total Annual Fund Operating Expenses 0.61%(b)(c) Fund Management 3. The Example Table on page 1 hereby is deleted in its entirety and replaced with the following: 1 Year 3 Year 5 Years 10 Years $61 $195 $340 $762 4. The last paragraph under the section titled "Principal Risks" on page 4 hereby is deleted in its entirety and replaced with the following: USAA GROWTH FUND This supplement describes important changes affecting the USAA Mutual Funds and supersedes all other supplements filed since December 1, 2018. Please review this important information carefully. At a special shareholder meeting held on April 18, 2019, shareholders of the USAA Growth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Shares Shares Management Fee 0.65%(a) 0.65%(a) Distribution and/or Service (12b-1) Fee None None Other Expenses 0.27% 0.23% Total Annual Fund Operating Expenses 0.92%(b)(c) 0.88%(b)(c) Fund Management 3. The Example Table on page 1 hereby is deleted in its entirety and replaced with the following: 1 Year 3 Year 5 Years 10 Years Fund Shares $94 $293 $509 $1,131 Inst. Shares $90 $281 $488 $1,084 4. The last paragraph under the section titled "Principal Risks" on page 3 hereby is deleted in its entirety and replaced with the following: USAA HIGH INCOME FUND This supplement describes important changes affecting the USAA Mutual Funds and supersedes all other supplements filed since December 1, 2018. Please review this important information carefully. At a special shareholder meeting held on April 18, 2019, shareholders of the USAA High Income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R6 Shares Shares Shares Shares None None None None 3. The Annual Fund Operating Expenses Table on page 1 hereby is deleted in its entirety and replaced with the following: Fund Inst. Adviser R6 Shares Shares Shares Shares Management Fee 0.50%(a) 0.50%(a) 0.50%(a) 0.50%(a) Distribution and/or Service (12b-1) Fee None None 0.25% None Other Expenses 0.33% 0.23% 0.42% 0.42% Acquired Fund Fees and Expenses 0.02% 0.02% 0.02% 0.00% Total Annual Fund Operating Expenses 0.85%(b)(c) 0.75%(b)(c) 1.19%(b)(c) 0.92%(b)(c) Fee Waiver/Reimbursement N/A N/A (0.17%) (0.27%) Total Annual Fund Operating Expenses after Reimbursement 0.85%(d) 0.75%(d) 1.02%(d) 0.65%(d) Fund Management 4. The Example Table on page 2 hereby is deleted in its entirety and replaced with the following: 1 Year 3 Year 5 Years 10 Years Fund Shares $87 $271 $471 $1,049 Inst. Shares $77 $240 $417 $930 Adviser Shares $104 $343 $621 $1,412 R6 Shares $66 $238 $455 $1,080 5. The last paragraph under the section titled "Principal Risks" on page 5 hereby is deleted in its entirety and replaced with the following: USAA INCOME STOCK FUND This supplement describes important changes affecting the USAA Mutual Funds and supersedes all other supplements filed since December 1, 2018. Please review this important information carefully. At a special shareholder meeting held on April 18, 2019, shareholders of the USAA Income Stock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R6 Shares Shares Shares Management Fee 0.50%(a) 0.50%(a) 0.50%(a) Distribution and/or Service (12b-1) Fee None None None Other Expenses 0.26% 0.22% 0.40% Total Annual Fund Operating Expenses 0.76% 0.72% 0.90% Fee Waiver/Reimbursement N/A N/A (0.25%) Total Annual Fund Operating Expenses after Reimbursement 0.76%(b) 0.72%(b) 0.65%(b) Fund Management 3. The Example Table on page 2 hereby is deleted in its entirety and replaced with the following: 1 Year 3 Year 5 Years 10 Years Fund Shares $78 $243 $422 $942 Inst. Shares $74 $230 $401 $894 R6 Shares $66 $236 $448 $1,061 4. The last paragraph under the section titled "Principal Risks" on page 4 hereby is deleted in its entirety and replaced with the following: USAA INCOME FUND This supplement describes important changes affecting the USAA Mutual Funds and supersedes all other supplements filed since December 1, 2018. Please review this important information carefully. At a special shareholder meeting held on April 18, 2019, shareholders of the USAA Income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R6 Shares Shares Shares Shares Management Fee 0.24%(a) 0.24%(a) 0.24%(a) 0.24%(a) Distribution and/or Service (12b-1) Fee None None 0.25% None Other Expenses 0.28% 0.22% 0.28% 0.34% Total Annual Fund Operating Expenses 0.52%(b) 0.46%(b) 0.77%(b) 0.58%(b) Fee Waiver/Reimbursement N/A N/A N/A (0.19%) Total Annual Fund Operating Expenses after Reimbursement 0.52%(c) 0.46%(c) 0.77%(c) 0.39%(c) Fund Management 3. The Example Table found on page 2 hereby is deleted in its entirety and replaced with the following: 1 Year 3 Year 5 Years 10 Years Fund Shares $53 $167 $291 $653 Inst. Shares $47 $148 $258 $579 Adviser Shares $79 $246 $428 $954 R6 Shares $40 $147 $285 $688 4. The last paragraph under the section titled "Principal Risks" on page 5 hereby is deleted in its entirety and replaced with the following: USAA INTERMEDIATE-TERM BOND FUND This supplement describes important changes affecting the USAA Mutual Funds and supersedes all other supplements filed since December 1, 2018. Please review this important information carefully. At a special shareholder meeting held on April 18, 2019, shareholders of the USAA Intermediate-Term Bond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R6 Shares Shares Shares Shares Management Fee 0.30%(a) 0.30%(a) 0.30%(a) 0.30%(a) Distribution and/or Service (12b-1) Fee None None 0.25% None Other Expenses 0.29% 0.22% 0.32% 0.49% Total Annual Fund Operating Expenses 0.59%(b) 0.52%(b) 0.87%(b) 0.79%(b) Fee Waiver/Reimbursement N/A N/A N/A (0.40%) Total Annual Fund Operating Expenses after Reimbursement 0.59%(c) 0.52%(c) 0.87%(c) 0.39%(c) Fund Management 3. The Example Table on page 2 hereby is deleted in its entirety and replaced with the following: 1 Year 3 Year 5 Years 10 Years Fund Shares $60 $189 $329 $738 Inst. Shares $53 $167 $291 $653 Adviser Shares $89 $278 $482 $1,073 R6 Shares $40 $170 $358 $901 4. The last paragraph under the section titled "Principal Risks" on page 4 hereby is deleted in its entirety and replaced with the following: USAA INTERNATIONAL FUND This supplement describes important changes affecting the USAA Mutual Funds and supersedes all other supplements filed since October 1, 2018. Please review this important information carefully. At a special shareholder meeting held on April 18, 2019, shareholders of the USAA International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t>
  </si>
  <si>
    <t>Supplement to Prospectus [Text Block]</t>
  </si>
  <si>
    <t>rr_SupplementToProspectusTextBlock</t>
  </si>
  <si>
    <t>Aggressive Growth Fund</t>
  </si>
  <si>
    <t>USAA AGGRESSIVE GROWTH FUND and Institutional Shares This supplement describes important changes affecting the USAA Mutual Funds and supersedes all other supplements filed since December 1, 2018. Please review this important information carefully. At a special shareholder meeting held on April 18, 2019, shareholders of the USAA Aggressive Growth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Shares Shares Management Fee 0.45%(a) 0.45%(a) Distribution and/or Service (12b-1) Fee None None Other Expenses 0.30% 0.49% Total Annual Fund Operating Expenses 0.75% 0.94% Fee Waiver/Reimbursement N/A (0.24%) Total Annual Fund Operating Expenses after Reimbursement 0.75%(b) 0.70%(b) Fund Management 3. The Example Table on pages 1-2 hereby is deleted in its entirety and replaced with the following: Example 1 Year 3 Year 5 Years 10 Years Fund Shares $77 $240 $417 $930 Inst. Shares $72 $250 $472 $1,109 4. The last paragraph under the section titled "Principal Risks" on page 3 hereby is deleted in its entirety and replaced with the following:</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ne 30, 2021</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greement for each class of shares is not continued beyond its expiration date.</t>
  </si>
  <si>
    <t>Risk Not Insured Depository Institution [Text]</t>
  </si>
  <si>
    <t>rr_RiskNotInsuredDepositoryInstitution</t>
  </si>
  <si>
    <t>An investment in the Fund is not a deposit in a bank and is not insured or guaranteed by the Federal Deposit Insurance Corporation or any other government agency.</t>
  </si>
  <si>
    <t>Performance Availability Phone [Text]</t>
  </si>
  <si>
    <t>rr_PerformanceAvailabilityPhone</t>
  </si>
  <si>
    <t>(800) 235-8396</t>
  </si>
  <si>
    <t>Aggressive Growth Fund | Fund Shares</t>
  </si>
  <si>
    <t>Management Fee</t>
  </si>
  <si>
    <t>rr_ManagementFeesOverAssets</t>
  </si>
  <si>
    <t>0.45%</t>
  </si>
  <si>
    <t>[1]</t>
  </si>
  <si>
    <t>Distribution and/or Service (12b-1) Fee</t>
  </si>
  <si>
    <t>rr_DistributionAndService12b1FeesOverAssets</t>
  </si>
  <si>
    <t xml:space="preserve">none
				</t>
  </si>
  <si>
    <t>Other Expenses</t>
  </si>
  <si>
    <t>rr_OtherExpensesOverAssets</t>
  </si>
  <si>
    <t>0.30%</t>
  </si>
  <si>
    <t>Total Annual Fund Operating Expenses</t>
  </si>
  <si>
    <t>rr_ExpensesOverAssets</t>
  </si>
  <si>
    <t>0.75%</t>
  </si>
  <si>
    <t>Fee Waiver/Reimbursement</t>
  </si>
  <si>
    <t>rr_FeeWaiverOrReimbursementOverAssets</t>
  </si>
  <si>
    <t xml:space="preserve"> </t>
  </si>
  <si>
    <t>Total Annual Fund Operating Expenses after Reimbursement</t>
  </si>
  <si>
    <t>rr_NetExpensesOverAssets</t>
  </si>
  <si>
    <t>[2]</t>
  </si>
  <si>
    <t>1 Year</t>
  </si>
  <si>
    <t>rr_ExpenseExampleYear01</t>
  </si>
  <si>
    <t>3 Year</t>
  </si>
  <si>
    <t>rr_ExpenseExampleYear03</t>
  </si>
  <si>
    <t>5 Years</t>
  </si>
  <si>
    <t>rr_ExpenseExampleYear05</t>
  </si>
  <si>
    <t>10 Years</t>
  </si>
  <si>
    <t>rr_ExpenseExampleYear10</t>
  </si>
  <si>
    <t>Aggressive Growth Fund | Inst. Shares</t>
  </si>
  <si>
    <t>0.49%</t>
  </si>
  <si>
    <t>0.94%</t>
  </si>
  <si>
    <t>(0.24%)</t>
  </si>
  <si>
    <t>0.70%</t>
  </si>
  <si>
    <t>California Bond Fund</t>
  </si>
  <si>
    <t>USAA CALIFORNIA BOND FUND This supplement describes important changes affecting the USAA Mutual Funds and supersedes all other supplements filed since August 1, 2018. Please review this important information carefully. At a special shareholder meeting held on April 18, 2019, shareholders of the USAA California Bond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Adviser Shares Shares Management Fee 0.32%(a) 0.32%(a) Distribution and/or Service (12b-1) Fee None 0.25% Other Expenses 0.22% 0.23% Total Annual Fund Operating Expenses 0.54%(b)(c) 0.80%(b)(c) Fund Management 3. The Example Table on page 1 hereby is deleted in its entirety and replaced with the following: 1 Year 3 Year 5 Years 10 Years Fund Shares $55 $173 $302 $677 Adviser Shares $82 $255 $444 $990 4. The last paragraph under the section titled "Principal Risks" on page 4 hereby is deleted in its entirety and replaced with the following:</t>
  </si>
  <si>
    <t>Expenses Restated to Reflect Current [Text]</t>
  </si>
  <si>
    <t>rr_ExpensesRestatedToReflectCurrent</t>
  </si>
  <si>
    <t>The expense information in the table has been restated to reflect current fees.</t>
  </si>
  <si>
    <t>California Bond Fund | Fund Shares</t>
  </si>
  <si>
    <t>0.32%</t>
  </si>
  <si>
    <t>0.22%</t>
  </si>
  <si>
    <t>0.54%</t>
  </si>
  <si>
    <t>[3],[4]</t>
  </si>
  <si>
    <t>California Bond Fund | Adviser Shares</t>
  </si>
  <si>
    <t>0.25%</t>
  </si>
  <si>
    <t>0.23%</t>
  </si>
  <si>
    <t>0.80%</t>
  </si>
  <si>
    <t>Capital Growth Fund</t>
  </si>
  <si>
    <t xml:space="preserve">USAA CAPITAL GROWTH FUND This supplement describes important changes affecting the USAA Mutual Funds and supersedes all other supplements filed since December 1, 2018. Please review this important information carefully. At a special shareholder meeting held on April 18, 2019, shareholders of the USAA Capital Growth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Shares Shares Management Fee 0.75%(a) 0.75%(a) Distribution and/or Service (12b-1) Fee None None Other Expenses 0.37% 0.44% Total Annual Fund Operating Expenses 1.12%(b) 1.19% Fee Waiver/Reimbursement N/A (0.09%) Total Annual Fund Operating Expenses after Reimbursement 1.12%(c) 1.10%(c) Fund Management 3. The Example Table on pages 1-2 hereby is deleted in its entirety and replaced with the following: Example 1 Year 3 Year 5 Years 10 Years Fund Shares $114 $356 $617 $1,363 Inst. Shares $112 $336 $637 $1,427 4. The last paragraph under the section titled "Principal Risks" on page 3 hereby is deleted in its entirety and replaced with the following: 5. The Average Annual Total Returns table on page 5 hereby is supplemented with the following benchmark index: AVERAGE ANNUAL TOTAL RETURNS For Periods Ended December 31, 2017 Past 1 Past 5 Past 10 Since Inception Year Years Years Inception Date MSCI ACWI Index* (reflects no deduction for fees, expenses, 23.97% 10.82% 4.65% 11.28% 08/7/2015 or taxes) </t>
  </si>
  <si>
    <t>Performance Table Heading</t>
  </si>
  <si>
    <t>rr_PerformanceTableHeading</t>
  </si>
  <si>
    <t>AVERAGE ANNUAL TOTAL RETURNS For Periods Ended December 31, 2017</t>
  </si>
  <si>
    <t>Performance Table Market Index Changed</t>
  </si>
  <si>
    <t>rr_PerformanceTableMarketIndexChanged</t>
  </si>
  <si>
    <t>The Fund has selected the MSCI ACWI Index as the Fund's principal benchmark index in replacement of the MSCI World Index because it believes the MSCI ACWI Index is more representative of the Fund's investment universe.</t>
  </si>
  <si>
    <t>Capital Growth Fund | Fund Shares</t>
  </si>
  <si>
    <t>0.37%</t>
  </si>
  <si>
    <t>1.12%</t>
  </si>
  <si>
    <t>[4]</t>
  </si>
  <si>
    <t>[5]</t>
  </si>
  <si>
    <t>Capital Growth Fund | Inst. Shares</t>
  </si>
  <si>
    <t>0.44%</t>
  </si>
  <si>
    <t>1.19%</t>
  </si>
  <si>
    <t>(0.09%)</t>
  </si>
  <si>
    <t>1.10%</t>
  </si>
  <si>
    <t>Capital Growth Fund | MSCI ACWI Index (reflects no deduction for fees, expenses, or taxes)</t>
  </si>
  <si>
    <t>Past 1 Year</t>
  </si>
  <si>
    <t>rr_AverageAnnualReturnYear01</t>
  </si>
  <si>
    <t>23.97%</t>
  </si>
  <si>
    <t>[6]</t>
  </si>
  <si>
    <t>Past 5 Years</t>
  </si>
  <si>
    <t>rr_AverageAnnualReturnYear05</t>
  </si>
  <si>
    <t>10.82%</t>
  </si>
  <si>
    <t>Past 10 Years</t>
  </si>
  <si>
    <t>rr_AverageAnnualReturnYear10</t>
  </si>
  <si>
    <t>4.65%</t>
  </si>
  <si>
    <t>Since Inception</t>
  </si>
  <si>
    <t>rr_AverageAnnualReturnSinceInception</t>
  </si>
  <si>
    <t>11.28%</t>
  </si>
  <si>
    <t>Inception Date</t>
  </si>
  <si>
    <t>rr_AverageAnnualReturnInceptionDate</t>
  </si>
  <si>
    <t>Aug. 7,
		2015</t>
  </si>
  <si>
    <t>Cornerstone Conservative Fund</t>
  </si>
  <si>
    <t>USAA CORNERSTONE CONSERVATIVE FUND (USCCX) 1. All references to the telephone numbers (800) 531-USAA (8722) or (210) 531-8722 listed throughout the Fund's prospectus hereby are deleted and replaced with the following telephone number: (800) 235-8396. Management Fee 0.00% Distribution and/or Service (12b-1) Fee None Other Expenses 0.12% Acquired Fund Fees and Expenses 0.59% Total Annual Fund Operating Expenses 0.71%(a) Fee Waiver/Reimbursement (0.02%) Total Annual Fund Operating Expenses after Reimbursement 0.69%(b) 3. The Example Table on pages 1-2 hereby is deleted in its entirety and replaced with the following: Example 1 Year 3 Year 5 Years 10 Years $70 $223 $391 $879 4. The first sentence under the section titled "Principal Investment Strategy" on page 2 and the first sentence under "Cornerstone Conservative Fund" under the section titled "More Information on Each Fund's Investment Strategy" on page 51 hereby is deleted in its entirety and replaced with the following: 5. The last paragraph under the section titled "Principal Risks" on page 4 hereby is deleted in its entirety and replaced with the following:</t>
  </si>
  <si>
    <t>Expenses Not Correlated to Ratio Due to Acquired Fund Fees [Text]</t>
  </si>
  <si>
    <t>rr_ExpensesNotCorrelatedToRatioDueToAcquiredFundFees</t>
  </si>
  <si>
    <t>The total annual operating expenses for the Fund may not correlate to the ratio of expenses to average net assets shown in the financial highlights, which reflect the operating expenses of the Fund and do not include acquired fund fees and expenses.</t>
  </si>
  <si>
    <t>This example is intended to help you compare the cost of investing in the Fund with the cost of investing in other mutual funds. Although your actual costs may be higher or lower, you would pay the following expenses on a $10,000 investment, assuming (1) a 5% annual return, (2) the Fund's operating expenses remain the same, (3)you redeem all of your shares at the end of the periods shown, and (4) the expense limitation agreement for the Fund is not continued beyond its expiration date.</t>
  </si>
  <si>
    <t>An investment in the Fund is not a deposit in a bank and is not insured or guaranteed by the Federal Deposit Insurance Corporation (FDIC) or any other government agency.</t>
  </si>
  <si>
    <t>Cornerstone Conservative Fund | None or same as Fund Name</t>
  </si>
  <si>
    <t>0.12%</t>
  </si>
  <si>
    <t>Acquired Fund Fees and Expenses</t>
  </si>
  <si>
    <t>rr_AcquiredFundFeesAndExpensesOverAssets</t>
  </si>
  <si>
    <t>0.59%</t>
  </si>
  <si>
    <t>0.71%</t>
  </si>
  <si>
    <t>[7]</t>
  </si>
  <si>
    <t>(0.02%)</t>
  </si>
  <si>
    <t>0.69%</t>
  </si>
  <si>
    <t>[8]</t>
  </si>
  <si>
    <t>Cornerstone Moderately Conservative Fund</t>
  </si>
  <si>
    <t>USAA CORNERSTONE MODERATELY CONSERVATIVE FUND (UCMCX) This supplement describes important changes affecting the USAA Mutual Funds and supersedes all other supplements filed since October 1, 2018. Please review this important information carefully. At a special shareholder meeting held on April 18, 2019, shareholders of the USAA Cornerstone Conservative Fund, USAA Cornerstone Moderately Conservative Fund, USAA Cornerstone Moderate Fund, USAA Cornerstone Moderately Aggressive Fund, USAA Cornerstone Aggressive Fund, and USAA Cornerstone Equity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1. All references to the telephone numbers (800) 531-USAA (8722) or (210) 531-8722 listed throughout the Fund's prospectus hereby are deleted and replaced with the following telephone number: (800) 235-8396. USAA Cornerstone Moderately Conservative Fund 7. The Annual Fund Operating Expenses Table on page 8 hereby is deleted in its entirety and replaced with the following: Annual Fund Operating Expenses Management Fee 0.50% Distribution and/or Service (12b-1) Fee None Other Expenses 0.57% Acquired Fund Fees and Expenses 0.07% Total Annual Fund Operating Expenses 1.14%(a) Fee Waiver/Reimbursement (0.17%) Total Annual Fund Operating Expenses after Reimbursement 0.97%(b) 8. The Example Table on pages 8-9 hereby is deleted in its entirety and replaced with the following: Example 1 Year 3 Year 5 Years 10 Years $99 $328 $594 $1,355 9. The last paragraph under the section titled "Principal Risks" on page 13 hereby is deleted in its entirety and replaced with the following:</t>
  </si>
  <si>
    <t>Cornerstone Moderately Conservative Fund | None or same as Fund Name</t>
  </si>
  <si>
    <t>0.50%</t>
  </si>
  <si>
    <t>0.57%</t>
  </si>
  <si>
    <t>0.07%</t>
  </si>
  <si>
    <t>1.14%</t>
  </si>
  <si>
    <t>(0.17%)</t>
  </si>
  <si>
    <t>0.97%</t>
  </si>
  <si>
    <t>[9]</t>
  </si>
  <si>
    <t>Cornerstone Moderate Fund</t>
  </si>
  <si>
    <t>USAA CORNERSTONE MODERATE FUND (USBSX) This supplement describes important changes affecting the USAA Mutual Funds and supersedes all other supplements filed since October 1, 2018. Please review this important information carefully. At a special shareholder meeting held on April 18, 2019, shareholders of the USAA Cornerstone Conservative Fund, USAA Cornerstone Moderately Conservative Fund, USAA Cornerstone Moderate Fund, USAA Cornerstone Moderately Aggressive Fund, USAA Cornerstone Aggressive Fund, and USAA Cornerstone Equity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1. All references to the telephone numbers (800) 531-USAA (8722) or (210) 531-8722 listed throughout the Fund's prospectus hereby are deleted and replaced with the following telephone number: (800) 235-8396. USAA Cornerstone Moderate Fund 11. The Annual Fund Operating Expenses Table on page 17 hereby is deleted in its entirety and replaced with the following: Annual Fund Operating Expenses Management Fee 0.59% Distribution and/or Service (12b-1) Fee None Other Expenses 0.44% Acquired Fund Fees and Expenses 0.08% Total Annual Fund Operating Expenses 1.11%(a) Fee Waiver/Reimbursement (0.03%) Total Annual Fund Operating Expenses after Reimbursement 1.08%(b) 12. The Example Table on pages 17-18 hereby is deleted in its entirety and replaced with the following: Example 1 Year 3 Year 5 Years 10 Years $110 $347 $606 $1,346 13. The last paragraph under the section titled "Principal Risks" on page 22 hereby is deleted in its entirety and replaced with the following:</t>
  </si>
  <si>
    <t>Cornerstone Moderate Fund | None or same as Fund Name</t>
  </si>
  <si>
    <t>0.08%</t>
  </si>
  <si>
    <t>1.11%</t>
  </si>
  <si>
    <t>(0.03%)</t>
  </si>
  <si>
    <t>1.08%</t>
  </si>
  <si>
    <t>[10]</t>
  </si>
  <si>
    <t>Cornerstone Moderately Aggressive Fund</t>
  </si>
  <si>
    <t>USAA CORNERSTONE MODERATELY AGGRESSIVE FUND (USCRX) This supplement describes important changes affecting the USAA Mutual Funds and supersedes all other supplements filed since October 1, 2018. Please review this important information carefully. At a special shareholder meeting held on April 18, 2019, shareholders of the USAA Cornerstone Conservative Fund, USAA Cornerstone Moderately Conservative Fund, USAA Cornerstone Moderate Fund, USAA Cornerstone Moderately Aggressive Fund, USAA Cornerstone Aggressive Fund, and USAA Cornerstone Equity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1. All references to the telephone numbers (800) 531-USAA (8722) or (210) 531-8722 listed throughout the Fund's prospectus hereby are deleted and replaced with the following telephone number: (800) 235-8396. USAA Cornerstone Moderately Aggressive Fund 15. The Annual Fund Operating Expenses Table on page 26 hereby is deleted in its entirety and replaced with the following: Annual Fund Operating Expenses Management Fee 0.59% Distribution and/or Service (12b-1) Fee None Other Expenses 0.47% Acquired Fund Fees and Expenses 0.09% Total Annual Fund Operating Expenses 1.15%(a)(b) Fee Waiver/Reimbursement (0.08%) Total Annual Fund Operating Expenses after Reimbursement 1.07%(c) 16. The Example Table on pages 26-27 hereby is deleted in its entirety and replaced with the following: 1 Year 3 Year 5 Years 10 Years $109 $349 $617 $1,383 17. The last paragraph under the section titled "Principal Risks" on page 31 hereby is deleted in its entirety and replaced with the following:</t>
  </si>
  <si>
    <t>Cornerstone Moderately Aggressive Fund | None or same as Fund Name</t>
  </si>
  <si>
    <t>0.47%</t>
  </si>
  <si>
    <t>0.09%</t>
  </si>
  <si>
    <t>1.15%</t>
  </si>
  <si>
    <t>[4],[7]</t>
  </si>
  <si>
    <t>(0.08%)</t>
  </si>
  <si>
    <t>1.07%</t>
  </si>
  <si>
    <t>[11]</t>
  </si>
  <si>
    <t>Cornerstone Aggressive Fund</t>
  </si>
  <si>
    <t>USAA CORNERSTONE AGGRESSIVE FUND (UCAGX) This supplement describes important changes affecting the USAA Mutual Funds and supersedes all other supplements filed since October 1, 2018. Please review this important information carefully. At a special shareholder meeting held on April 18, 2019, shareholders of the USAA Cornerstone Conservative Fund, USAA Cornerstone Moderately Conservative Fund, USAA Cornerstone Moderate Fund, USAA Cornerstone Moderately Aggressive Fund, USAA Cornerstone Aggressive Fund, and USAA Cornerstone Equity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1. All references to the telephone numbers (800) 531-USAA (8722) or (210) 531-8722 listed throughout the Fund's prospectus hereby are deleted and replaced with the following telephone number: (800) 235-8396. USAA Cornerstone Aggressive Fund Management Fee 0.60% Distribution and/or Service (12b-1) Fee None Other Expenses 0.61% Acquired Fund Fees and Expenses 0.11% Total Annual Fund Operating Expenses 1.34%(a) Fee Waiver/Reimbursement (0.13%) Total Annual Fund Operating Expenses after Reimbursement 1.21%(b) 20. The Example Table on pages 35-36 hereby is deleted in its entirety and replaced with the following: 1 Year 3 Year 5 Years 10 Years $123 $398 $709 $1,589 21. The last paragraph under the section titled "Principal Risks" on page 40 hereby is deleted in its entirety and replaced with the following:</t>
  </si>
  <si>
    <t>This example is intended to help you compare the cost of investing in the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greement for the Fund is not continued beyond its expiration date.</t>
  </si>
  <si>
    <t>Cornerstone Aggressive Fund | None or same as Fund Name</t>
  </si>
  <si>
    <t>0.60%</t>
  </si>
  <si>
    <t>0.61%</t>
  </si>
  <si>
    <t>0.11%</t>
  </si>
  <si>
    <t>1.34%</t>
  </si>
  <si>
    <t>(0.13%)</t>
  </si>
  <si>
    <t>1.21%</t>
  </si>
  <si>
    <t>[12]</t>
  </si>
  <si>
    <t>Cornerstone Equity Fund</t>
  </si>
  <si>
    <t>USAA CORNERSTONE EQUITY FUND (UCEQX) This supplement describes important changes affecting the USAA Mutual Funds and supersedes all other supplements filed since October 1, 2018. Please review this important information carefully. At a special shareholder meeting held on April 18, 2019, shareholders of the USAA Cornerstone Conservative Fund, USAA Cornerstone Moderately Conservative Fund, USAA Cornerstone Moderate Fund, USAA Cornerstone Moderately Aggressive Fund, USAA Cornerstone Aggressive Fund, and USAA Cornerstone Equity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1. All references to the telephone numbers (800) 531-USAA (8722) or (210) 531-8722 listed throughout the Fund's prospectus hereby are deleted and replaced with the following telephone number: (800) 235-8396. USAA Cornerstone Equity Fund Annual Fund Operating Expenses Management Fee 0.00% Distribution and/or Service (12b-1) Fee None Other Expenses 0.13% Acquired Fund Fees and Expenses 0.75% Total Annual Fund Operating Expenses 0.88%(a) Fee Waiver/Reimbursement (0.03%) Total Annual Fund Operating Expenses after Reimbursement 0.85%(b) 24. The Example Table on pages 44-45 hereby is deleted in its entirety and replaced with the following: 1 Year 3 Year 5 Years 10 Years $87 $275 $482 $1,079 25. The first sentence under the section titled "Principal Investment Strategy" on page 45 and the first sentence under "Cornerstone Equity Fund" under the section titled "More Information on Each Fund's Investment Strategy" on page 53 hereby is deleted in its entirety and replaced with the following: 26. The last paragraph under the section titled "Principal Risks" on page 47 hereby is deleted in its entirety and replaced with the following:</t>
  </si>
  <si>
    <t>Cornerstone Equity Fund | None or same as Fund Name</t>
  </si>
  <si>
    <t>0.13%</t>
  </si>
  <si>
    <t>0.88%</t>
  </si>
  <si>
    <t>0.85%</t>
  </si>
  <si>
    <t>Emerging Markets Fund</t>
  </si>
  <si>
    <t>USAA EMERGING MARKETS FUND This supplement describes important changes affecting the USAA Mutual Funds and supersedes all other supplements filed since October 1, 2018. Please review this important information carefully. At a special shareholder meeting held on April 18, 2019, shareholders of the USAA Emerging Markets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1. All references to the telephone numbers (800) 531-USAA (8722) or (210) 531-8722 listed throughout the Fund's prospectus hereby are deleted and replaced with the following telephone number: (800) 235-8396. 2. The Annual Fund Operating Expenses Table on page 1 hereby is deleted in its entirety and replaced with the following: Annual Fund Operating Expenses Fund Inst. Adviser Shares Shares Shares Management Fee 1.00%(a) 1.00%(a) 1.00%(a) Distribution and/or Service (12b-1) Fee None None 0.25% Other Expenses 0.48% 0.29% 0.58% Total Annual Fund Operating Expenses 1.48%(b) 1.29%(b) 1.83%(b) Fee Waiver/Reimbursement N/A N/A (0.08%) Total Annual Fund Operating Expenses 1.48%(c) 1.29%(c) 1.75%(c) after Reimbursement Fund Management 3. The Example Table on pages 1-2 hereby is deleted in its entirety and replaced with the following: Example 1 Year 3 Year 5 Years 10 Years Fund Shares $151 $468 $808 $1,768 Inst. Shares $131 $409 $708 $1,556 Adviser Shares $178 $560 $975 $2,134 4. The last paragraph under the section titled "Principal Risks" on page 3 hereby is deleted in its entirety and replaced with the following:</t>
  </si>
  <si>
    <t>This example is intended to help you compare the cost of investing in the Fund with the cost of investing in other mutual funds. Although your actual costs may be higher or lower, you would pay the following expenses on a $10,000 investment, assuming (1) a 5% annual return, (2) the Fund's operating expenses remain the same, (3)you redeem all of your shares at the end of the periods shown, and (4) the expense limitation agreement for each class of shares is not continued beyond its expiration date.</t>
  </si>
  <si>
    <t>Emerging Markets Fund | Fund Shares</t>
  </si>
  <si>
    <t>1.00%</t>
  </si>
  <si>
    <t>0.48%</t>
  </si>
  <si>
    <t>1.48%</t>
  </si>
  <si>
    <t>[13]</t>
  </si>
  <si>
    <t>Emerging Markets Fund | Inst. Shares</t>
  </si>
  <si>
    <t>0.29%</t>
  </si>
  <si>
    <t>1.29%</t>
  </si>
  <si>
    <t>Emerging Markets Fund | Adviser Shares</t>
  </si>
  <si>
    <t>0.58%</t>
  </si>
  <si>
    <t>1.83%</t>
  </si>
  <si>
    <t>1.75%</t>
  </si>
  <si>
    <t>Global Equity Income Fund</t>
  </si>
  <si>
    <t>USAA GLOBAL EQUITY INCOME FUND This supplement describes important changes affecting the USAA Mutual Funds and supersedes all other supplements filed since August 1, 2018. Please review this important information carefully. At a special shareholder meeting held on April 18, 2019, shareholders of the USAA Global Equity Income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Annual Fund Operating Expenses Fund Inst. Shares Shares Management Fee 0.50%(a) 0.50%(a) Distribution and/or Service (12b-1) Fee None None Other Expenses 0.61% 0.73% Total Annual Fund Operating Expenses 1.11%(b) 1.23%(b) Fee Waiver/Reimbursement (0.11%) (0.33%) Total Annual Fund Operating Expenses after Reimbursement 1.00%(c) 0.90%(c) Fund Management 3. The Example Table on page 2 hereby is deleted in its entirety and replaced with the following: 1 Year 3 Year 5 Years 10 Years Fund Shares $102 $330 $590 $1,331 Inst. Shares $92 $323 $610 $1,429 4. The last paragraph under the section titled "Principal Risks" on page 4 hereby is deleted in its entirety and replaced with the following:</t>
  </si>
  <si>
    <t>Global Equity Income Fund | Fund Shares</t>
  </si>
  <si>
    <t>(0.11%)</t>
  </si>
  <si>
    <t>[14]</t>
  </si>
  <si>
    <t>Global Equity Income Fund | Inst. Shares</t>
  </si>
  <si>
    <t>0.73%</t>
  </si>
  <si>
    <t>1.23%</t>
  </si>
  <si>
    <t>(0.33%)</t>
  </si>
  <si>
    <t>0.90%</t>
  </si>
  <si>
    <t>Global Managed Volatility Fund</t>
  </si>
  <si>
    <t>USAA GLOBAL MANAGED VOLATILITY FUND and Institutional Shares SUPPLEMENT DATED JULY 1, 2019 This supplement describes important changes affecting the USAA Mutual Funds. Please review this important information carefully. At a special shareholder meeting held on April 18, 2019, shareholders of the USAA Global Managed Volatility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Shares Shares Management Fee 0.60% 0.60% Distribution and/or Service (12b-1) Fee None None Other Expenses 0.58% 0.14% Acquired Fund Fees and Expenses 0.17% 0.17% Total Annual Fund Operating Expenses 1.35%(a) 0.91%(a) Fee Waiver/Reimbursement (0.28%) (0.04%) Total Annual Fund Operating Expenses after Reimbursement 1.07%(b) 0.87%(b) 3. The Example Table on page 2 hereby is deleted in its entirety and replaced with the following: Example 1 Year 3 Year 5 Years 10 Years Fund Shares $109 $400 $713 $1,600 Inst. Shares $89 $286 $500 $1,116 4. The last paragraph under the section titled "Principal Risks" on page 5 hereby is deleted in its entirety and replaced with the following:</t>
  </si>
  <si>
    <t>Global Managed Volatility Fund | Fund Shares</t>
  </si>
  <si>
    <t>0.17%</t>
  </si>
  <si>
    <t>1.35%</t>
  </si>
  <si>
    <t>(0.28%)</t>
  </si>
  <si>
    <t>[15]</t>
  </si>
  <si>
    <t>Global Managed Volatility Fund | Inst. Shares</t>
  </si>
  <si>
    <t>0.14%</t>
  </si>
  <si>
    <t>0.91%</t>
  </si>
  <si>
    <t>(0.04%)</t>
  </si>
  <si>
    <t>0.87%</t>
  </si>
  <si>
    <t>Government Securities Fund</t>
  </si>
  <si>
    <t>USAA GOVERNMENT SECURITIES FUND This supplement describes important changes affecting the USAA Mutual Funds and supersedes all other supplements filed since October 1, 2018. Please review this important information carefully. At a special shareholder meeting held on April 18, 2019, shareholders of the USAA Government Securities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R6 Shares Shares Shares Shares Management Fee 0.13%(a) 0.13%(a) 0.13%(a) 0.13%(a) Distribution and/or Service (12b-1) Fee None None 0.25% None Other Expenses 0.35% 0.26% 0.53% 0.51% Total Annual Fund Operating Expenses 0.48% 0.39% 0.91%(b) 0.64% Fee Waiver/Reimbursement N/A N/A (0.16%) (0.29%) Total Annual Fund Operating Expenses after Reimbursement 0.48%(c) 0.39%(c) 0.75%(c) 0.35%(c) Fund Management 3. The Example Table found on page 2 hereby is deleted in its entirety and replaced with the following: 1 Year 3 Year 5 Years 10 Years Fund Shares $49 $154 $269 $604 Inst. Shares $40 $125 $219 $493 Adviser Shares $77 $257 $472 $1,089 R6 Shares $36 $145 $298 $742 4. The last paragraph under the section titled "Principal Risks" on page 4 hereby is deleted in its entirety and replaced with the following:</t>
  </si>
  <si>
    <t>Government Securities Fund | Fund Shares</t>
  </si>
  <si>
    <t>0.35%</t>
  </si>
  <si>
    <t>[16]</t>
  </si>
  <si>
    <t>Government Securities Fund | Inst. Shares</t>
  </si>
  <si>
    <t>0.26%</t>
  </si>
  <si>
    <t>0.39%</t>
  </si>
  <si>
    <t>Government Securities Fund | Adviser Shares</t>
  </si>
  <si>
    <t>0.53%</t>
  </si>
  <si>
    <t>(0.16%)</t>
  </si>
  <si>
    <t>Government Securities Fund | R6 Shares</t>
  </si>
  <si>
    <t>0.51%</t>
  </si>
  <si>
    <t>0.64%</t>
  </si>
  <si>
    <t>(0.29%)</t>
  </si>
  <si>
    <t>Growth &amp; Income Fund</t>
  </si>
  <si>
    <t>USAA GROWTH &amp; INCOME FUND This supplement describes important changes affecting the USAA Mutual Funds and supersedes all other supplements filed since December 1, 2018. Please review this important information carefully. At a special shareholder meeting held on April 18, 2019, shareholders of the USAA Growth &amp; Income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Shares Shares Shares Management Fee 0.60%(a) 0.60%(a) 0.60%(a) Distribution and/or Service (12b-1) Fee None None 0.25% Other Expenses 0.28% 0.24% 0.35% Total Annual Fund Operating Expenses 0.88% 0.84% 1.20% Fee Waiver/Reimbursement N/A N/A (0.05%) Total Annual Fund Operating Expenses after 0.88%(b) 0.84%(b) 1.15%(b) Reimbursement Fund Management 3. The Example Table on page 2 hereby is deleted in its entirety and replaced with the following: 1 Year 3 Year 5 Years 10 Years Fund Shares $90 $281 $488 $1,084 Inst. Shares $86 $268 $466 $1,037 Adviser Shares $117 $371 $650 $1,445 4. The last paragraph under the section titled "Principal Risks" on page 3 hereby is deleted in its entirety and replaced with the following:</t>
  </si>
  <si>
    <t>Growth &amp; Income Fund | Fund Shares</t>
  </si>
  <si>
    <t>0.28%</t>
  </si>
  <si>
    <t>[17]</t>
  </si>
  <si>
    <t>Growth &amp; Income Fund | Inst. Shares</t>
  </si>
  <si>
    <t>0.24%</t>
  </si>
  <si>
    <t>0.84%</t>
  </si>
  <si>
    <t>Growth &amp; Income Fund | Adviser Shares</t>
  </si>
  <si>
    <t>1.20%</t>
  </si>
  <si>
    <t>(0.05%)</t>
  </si>
  <si>
    <t>Growth and Tax Strategy Fund</t>
  </si>
  <si>
    <t>USAA GROWTH AND TAX STRATEGY FUND (USBLX) This supplement describes important changes affecting the USAA Mutual Funds and supersedes all other supplements filed since October 1, 2018. Please review this important information carefully. At a special shareholder meeting held on April 18, 2019, shareholders of the USAA Growth and Tax Strategy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Management Fee 0.30%(a) Distribution and/or Service (12b-1) Fee None Other Expenses 0.31% Total Annual Fund Operating Expenses 0.61%(b)(c) Fund Management 3. The Example Table on page 1 hereby is deleted in its entirety and replaced with the following: 1 Year 3 Year 5 Years 10 Years $61 $195 $340 $762 4. The last paragraph under the section titled "Principal Risks" on page 4 hereby is deleted in its entirety and replaced with the following:</t>
  </si>
  <si>
    <t>This example is intended to help you compare the cost of investing in the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greement is not continued beyond its expiration date.</t>
  </si>
  <si>
    <t>Growth and Tax Strategy Fund | None or same as Fund Name</t>
  </si>
  <si>
    <t>0.31%</t>
  </si>
  <si>
    <t>[4],[18]</t>
  </si>
  <si>
    <t>Growth Fund</t>
  </si>
  <si>
    <t>USAA GROWTH FUND This supplement describes important changes affecting the USAA Mutual Funds and supersedes all other supplements filed since December 1, 2018. Please review this important information carefully. At a special shareholder meeting held on April 18, 2019, shareholders of the USAA Growth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Shares Shares Management Fee 0.65%(a) 0.65%(a) Distribution and/or Service (12b-1) Fee None None Other Expenses 0.27% 0.23% Total Annual Fund Operating Expenses 0.92%(b)(c) 0.88%(b)(c) Fund Management 3. The Example Table on page 1 hereby is deleted in its entirety and replaced with the following: 1 Year 3 Year 5 Years 10 Years Fund Shares $94 $293 $509 $1,131 Inst. Shares $90 $281 $488 $1,084 4. The last paragraph under the section titled "Principal Risks" on page 3 hereby is deleted in its entirety and replaced with the following:</t>
  </si>
  <si>
    <t>Growth Fund | Fund Shares</t>
  </si>
  <si>
    <t>0.65%</t>
  </si>
  <si>
    <t>0.27%</t>
  </si>
  <si>
    <t>0.92%</t>
  </si>
  <si>
    <t>[4],[19]</t>
  </si>
  <si>
    <t>Growth Fund | Inst. Shares</t>
  </si>
  <si>
    <t>High Income Fund</t>
  </si>
  <si>
    <t>USAA HIGH INCOME FUND This supplement describes important changes affecting the USAA Mutual Funds and supersedes all other supplements filed since December 1, 2018. Please review this important information carefully. At a special shareholder meeting held on April 18, 2019, shareholders of the USAA High Income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R6 Shares Shares Shares Shares None None None None 3. The Annual Fund Operating Expenses Table on page 1 hereby is deleted in its entirety and replaced with the following: Fund Inst. Adviser R6 Shares Shares Shares Shares Management Fee 0.50%(a) 0.50%(a) 0.50%(a) 0.50%(a) Distribution and/or Service (12b-1) Fee None None 0.25% None Other Expenses 0.33% 0.23% 0.42% 0.42% Acquired Fund Fees and Expenses 0.02% 0.02% 0.02% 0.00% Total Annual Fund Operating Expenses 0.85%(b)(c) 0.75%(b)(c) 1.19%(b)(c) 0.92%(b)(c) Fee Waiver/Reimbursement N/A N/A (0.17%) (0.27%) Total Annual Fund Operating Expenses after Reimbursement 0.85%(d) 0.75%(d) 1.02%(d) 0.65%(d) Fund Management 4. The Example Table on page 2 hereby is deleted in its entirety and replaced with the following: 1 Year 3 Year 5 Years 10 Years Fund Shares $87 $271 $471 $1,049 Inst. Shares $77 $240 $417 $930 Adviser Shares $104 $343 $621 $1,412 R6 Shares $66 $238 $455 $1,080 5. The last paragraph under the section titled "Principal Risks" on page 5 hereby is deleted in its entirety and replaced with the following:</t>
  </si>
  <si>
    <t>Shareholder Fees Caption [Text]</t>
  </si>
  <si>
    <t>rr_ShareholderFeesCaption</t>
  </si>
  <si>
    <t>Shareholder Fees (fees paid directly from your investment)</t>
  </si>
  <si>
    <t>High Income Fund | Fund Shares</t>
  </si>
  <si>
    <t>rr_ShareholderFeeOther</t>
  </si>
  <si>
    <t>0.33%</t>
  </si>
  <si>
    <t>0.02%</t>
  </si>
  <si>
    <t>[20]</t>
  </si>
  <si>
    <t>High Income Fund | Inst. Shares</t>
  </si>
  <si>
    <t>High Income Fund | Adviser Shares</t>
  </si>
  <si>
    <t>0.42%</t>
  </si>
  <si>
    <t>1.02%</t>
  </si>
  <si>
    <t>High Income Fund | R6 Shares</t>
  </si>
  <si>
    <t>(0.27%)</t>
  </si>
  <si>
    <t>Income Stock Fund</t>
  </si>
  <si>
    <t>USAA INCOME STOCK FUND This supplement describes important changes affecting the USAA Mutual Funds and supersedes all other supplements filed since December 1, 2018. Please review this important information carefully. At a special shareholder meeting held on April 18, 2019, shareholders of the USAA Income Stock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R6 Shares Shares Shares Management Fee 0.50%(a) 0.50%(a) 0.50%(a) Distribution and/or Service (12b-1) Fee None None None Other Expenses 0.26% 0.22% 0.40% Total Annual Fund Operating Expenses 0.76% 0.72% 0.90% Fee Waiver/Reimbursement N/A N/A (0.25%) Total Annual Fund Operating Expenses after Reimbursement 0.76%(b) 0.72%(b) 0.65%(b) Fund Management 3. The Example Table on page 2 hereby is deleted in its entirety and replaced with the following: 1 Year 3 Year 5 Years 10 Years Fund Shares $78 $243 $422 $942 Inst. Shares $74 $230 $401 $894 R6 Shares $66 $236 $448 $1,061 4. The last paragraph under the section titled "Principal Risks" on page 4 hereby is deleted in its entirety and replaced with the following:</t>
  </si>
  <si>
    <t>Income Stock Fund | Fund Shares</t>
  </si>
  <si>
    <t>0.76%</t>
  </si>
  <si>
    <t>[21]</t>
  </si>
  <si>
    <t>Income Stock Fund | Inst. Shares</t>
  </si>
  <si>
    <t>0.72%</t>
  </si>
  <si>
    <t>Income Stock Fund | R6 Shares</t>
  </si>
  <si>
    <t>0.40%</t>
  </si>
  <si>
    <t>(0.25%)</t>
  </si>
  <si>
    <t>Income Fund</t>
  </si>
  <si>
    <t>USAA INCOME FUND This supplement describes important changes affecting the USAA Mutual Funds and supersedes all other supplements filed since December 1, 2018. Please review this important information carefully. At a special shareholder meeting held on April 18, 2019, shareholders of the USAA Income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R6 Shares Shares Shares Shares Management Fee 0.24%(a) 0.24%(a) 0.24%(a) 0.24%(a) Distribution and/or Service (12b-1) Fee None None 0.25% None Other Expenses 0.28% 0.22% 0.28% 0.34% Total Annual Fund Operating Expenses 0.52%(b) 0.46%(b) 0.77%(b) 0.58%(b) Fee Waiver/Reimbursement N/A N/A N/A (0.19%) Total Annual Fund Operating Expenses after Reimbursement 0.52%(c) 0.46%(c) 0.77%(c) 0.39%(c) Fund Management 3. The Example Table found on page 2 hereby is deleted in its entirety and replaced with the following: 1 Year 3 Year 5 Years 10 Years Fund Shares $53 $167 $291 $653 Inst. Shares $47 $148 $258 $579 Adviser Shares $79 $246 $428 $954 R6 Shares $40 $147 $285 $688 4. The last paragraph under the section titled "Principal Risks" on page 5 hereby is deleted in its entirety and replaced with the following:</t>
  </si>
  <si>
    <t>Income Fund | Fund Shares</t>
  </si>
  <si>
    <t>0.52%</t>
  </si>
  <si>
    <t>[22]</t>
  </si>
  <si>
    <t>Income Fund | Inst. Shares</t>
  </si>
  <si>
    <t>0.46%</t>
  </si>
  <si>
    <t>Income Fund | Adviser Shares</t>
  </si>
  <si>
    <t>0.77%</t>
  </si>
  <si>
    <t>Income Fund | R6 Shares</t>
  </si>
  <si>
    <t>0.34%</t>
  </si>
  <si>
    <t>(0.19%)</t>
  </si>
  <si>
    <t>Intermediate-Term Bond Fund</t>
  </si>
  <si>
    <t>USAA INTERMEDIATE-TERM BOND FUND This supplement describes important changes affecting the USAA Mutual Funds and supersedes all other supplements filed since December 1, 2018. Please review this important information carefully. At a special shareholder meeting held on April 18, 2019, shareholders of the USAA Intermediate-Term Bond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R6 Shares Shares Shares Shares Management Fee 0.30%(a) 0.30%(a) 0.30%(a) 0.30%(a) Distribution and/or Service (12b-1) Fee None None 0.25% None Other Expenses 0.29% 0.22% 0.32% 0.49% Total Annual Fund Operating Expenses 0.59%(b) 0.52%(b) 0.87%(b) 0.79%(b) Fee Waiver/Reimbursement N/A N/A N/A (0.40%) Total Annual Fund Operating Expenses after Reimbursement 0.59%(c) 0.52%(c) 0.87%(c) 0.39%(c) Fund Management 3. The Example Table on page 2 hereby is deleted in its entirety and replaced with the following: 1 Year 3 Year 5 Years 10 Years Fund Shares $60 $189 $329 $738 Inst. Shares $53 $167 $291 $653 Adviser Shares $89 $278 $482 $1,073 R6 Shares $40 $170 $358 $901 4. The last paragraph under the section titled "Principal Risks" on page 4 hereby is deleted in its entirety and replaced with the following:</t>
  </si>
  <si>
    <t>Intermediate-Term Bond Fund | Fund Shares</t>
  </si>
  <si>
    <t>[23]</t>
  </si>
  <si>
    <t>Intermediate-Term Bond Fund | Inst. Shares</t>
  </si>
  <si>
    <t>Intermediate-Term Bond Fund | Adviser Shares</t>
  </si>
  <si>
    <t>Intermediate-Term Bond Fund | R6 Shares</t>
  </si>
  <si>
    <t>0.79%</t>
  </si>
  <si>
    <t>(0.40%)</t>
  </si>
  <si>
    <t>International Fund</t>
  </si>
  <si>
    <t>USAA INTERNATIONAL FUND This supplement describes important changes affecting the USAA Mutual Funds and supersedes all other supplements filed since October 1, 2018. Please review this important information carefully. At a special shareholder meeting held on April 18, 2019, shareholders of the USAA International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R6 Shares Shares Shares Shares Management Fee 0.75%(a) 0.75%(a) 0.75%(a) 0.75%(a) Distribution and/or Service (12b-1) Fee None None 0.25% None Other Expenses 0.31% 0.24% 0.42% 0.60% Total Annual Fund Operating Expenses 1.06%(b) 0.99%(b) 1.42%(b) 1.35%(b) Fee Waiver/Reimbursement N/A N/A (0.07%) (0.50%) Total Annual Fund Operating Expenses 1.06%(c) 0.99%(c) 1.35%(c) 0.85%(c) after Reimbursement Fund Management 3. The Example Table on page 2 hereby is deleted in its entirety and replaced with the following: 1 Year 3 Year 5 Years 10 Years Fund Shares $108 $337 $585 $1,294 Inst. Shares $101 $315 $547 $1,213 Adviser Shares $137 $435 $763 $1,690 R6 Shares $87 $326 $641 $1,534 4. The fifth and sixth sentences of the second paragraph under the section titled "Principal Risks" on page 3 hereby are deleted in their entirety and replaced with the following: 5. The last paragraph under the section titled "Principal Risks" on page 4 hereby is deleted in its entirety and replaced with the following:</t>
  </si>
  <si>
    <t>International Fund | Fund Shares</t>
  </si>
  <si>
    <t>1.06%</t>
  </si>
  <si>
    <t>[24]</t>
  </si>
  <si>
    <t>International Fund | Inst. Shares</t>
  </si>
  <si>
    <t>0.99%</t>
  </si>
  <si>
    <t>International Fund | Adviser Shares</t>
  </si>
  <si>
    <t>1.42%</t>
  </si>
  <si>
    <t>(0.07%)</t>
  </si>
  <si>
    <t>International Fund | R6 Shares</t>
  </si>
  <si>
    <t>(0.50%)</t>
  </si>
  <si>
    <t>Managed Allocation Fund</t>
  </si>
  <si>
    <t>USAA MANAGED ALLOCATION FUND (UMAFX) This supplement describes important changes affecting the USAA Mutual Funds and supersedes all other supplements filed since October 1, 2018. Please review this important information carefully. At a special shareholder meeting held on April 18, 2019, shareholders of the USAA Managed Allocation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Management Fee 0.60%(a) Distribution and/or Service (12b-1) Fee None Other Expenses 0.14% Acquired Fund Fees and Expenses 0.17% Total Annual Fund Operating Expenses 0.75%(b)(c) 3. The Example Table on page 1 hereby is deleted in its entirety and replaced with the following: 1 Year 3 Year 5 Years 10 Years $77 $240 $417 $930 4. The last paragraph under the section titled "Principal Risks" on page 4 hereby is deleted in its entirety and replaced with the following:</t>
  </si>
  <si>
    <t>This example is intended to help you compare the cost of investing in the Fund with the cost of investing in other mutual funds. Although your actual costs may be higher or lower, you would pay the following expenses on a $10,000 investment, assuming (1) a 5% annual return, (2) the Fund's operating expenses remain the same, (3)you redeem all of your shares at the end of the periods shown, and (4) the decrease in management fee and expense limitation agreement for the Fund are not continued beyond their expiration date.</t>
  </si>
  <si>
    <t>Managed Allocation Fund | None or same as Fund Name</t>
  </si>
  <si>
    <t>[7],[25]</t>
  </si>
  <si>
    <t>Money Market Fund</t>
  </si>
  <si>
    <t>USAA MONEY MARKET FUND (USAXX) This supplement describes important changes affecting the USAA Mutual Funds and supersedes all other supplements filed since December 1, 2018. Please review this important information carefully. At a special shareholder meeting held on April 18, 2019, shareholders of the USAA Money Market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Management Fee 0.24% Distribution and/or Service (12b-1) Fee None Other Expenses 0.38% Total Annual Fund Operating Expenses 0.62%(a) 3. The Example Table on page 1 hereby is deleted in its entirety and replaced with the following: Example 1 Year 3 Year 5 Years 10 Years $63 $199 $346 $774 4. The fourth sentence in the fourth paragraph under the section titled "Principal Risks" on page 2 hereby is deleted in its entirety and replaced with the following:</t>
  </si>
  <si>
    <t>Money Market Fund | None or same as Fund Name</t>
  </si>
  <si>
    <t>0.38%</t>
  </si>
  <si>
    <t>0.62%</t>
  </si>
  <si>
    <t>[26]</t>
  </si>
  <si>
    <t>New York Bond Fund</t>
  </si>
  <si>
    <t>USAA NEW YORK BOND FUND This supplement describes important changes affecting the USAA Mutual Funds and supersedes all other supplements filed since August 1, 2018. Please review this important information carefully. At a special shareholder meeting held on April 18, 2019, shareholders of the USAA New York Bond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Adviser Shares Shares Management Fee 0.37%(a) 0.37%(a) Distribution and/or Service (12b-1) Fee None 0.25% Other Expenses 0.28% 0.28% Total Annual Fund Operating Expenses 0.65%(b)(c) 0.90%(b)(c) Fund Management 3. The Example Table on page 1 hereby is deleted in its entirety and replaced with the following: 1 Year 3 Year 5 Years 10 Years Fund Shares $66 $208 $362 $810 Adviser Shares $92 $287 $498 $1,108 4. The last paragraph under the section titled "Principal Risks" on page 4 hereby is deleted in its entirety and replaced with the following:</t>
  </si>
  <si>
    <t>This example is intended to help you compare the cost of investing in the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greement for each class of shares is not continued beyond its expiration date.</t>
  </si>
  <si>
    <t>New York Bond Fund | Fund Shares</t>
  </si>
  <si>
    <t>[4],[27]</t>
  </si>
  <si>
    <t>New York Bond Fund | Adviser Shares</t>
  </si>
  <si>
    <t>Precious Metals and Minerals Fund</t>
  </si>
  <si>
    <t>USAA PRECIOUS METALS AND MINERALS FUND This supplement describes important changes affecting the USAA Mutual Funds and supersedes all other supplements filed since October 1, 2018. Please review this important information carefully. At a special shareholder meeting held on April 18, 2019, shareholders of the USAA Precious Metals and Minerals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Shares Shares Shares Management Fee 0.75%(a) 0.75%(a) 0.75%(a) Distribution and/or Service (12b-1) Fee None None 0.25% Other Expenses 0.52% 0.41% 0.34% Total Annual Fund Operating Expenses 1.27%(b) 1.16% 1.34%(b) Fee Waiver/Reimbursement N/A (0.16%) N/A Total Annual Fund Operating Expenses after 1.27%(c) 1.00%(c) 1.34%(c) Reimbursement Fund Management 3. The Example Table on page 2 hereby is deleted in its entirety and replaced with the following: 1 Year 3 Year 5 Years 10 Years Fund Shares $129 $403 $697 $1,534 Inst. Shares $102 $336 $607 $1,380 Adviser Shares $136 $425 $734 $1,613 4. The fifth sentence of the second paragraph under the section titled "Principal Risks" on page 3 hereby are deleted in their entirety and replaced with the following: 5. The last paragraph under the section titled "Principal Risks" on page 3 hereby is deleted in its entirety and replaced with the following:</t>
  </si>
  <si>
    <t>Precious Metals and Minerals Fund | Fund Shares</t>
  </si>
  <si>
    <t>1.27%</t>
  </si>
  <si>
    <t>[28]</t>
  </si>
  <si>
    <t>Precious Metals and Minerals Fund | Inst. Shares</t>
  </si>
  <si>
    <t>0.41%</t>
  </si>
  <si>
    <t>1.16%</t>
  </si>
  <si>
    <t>Precious Metals and Minerals Fund | Adviser Shares</t>
  </si>
  <si>
    <t>Science &amp; Technology Fund</t>
  </si>
  <si>
    <t>USAA SCIENCE &amp; TECHNOLOGY FUND This supplement describes important changes affecting the USAA Mutual Funds and supersedes all other supplements filed since December 1, 2018. Please review this important information carefully. At a special shareholder meeting held on April 18, 2019, shareholders of the USAA Science &amp; Technology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Adviser Shares Shares Management Fee 0.75%(a) 0.75%(a) Distribution and/or Service (12b-1) Fee None 0.25% Other Expenses 0.31% 0.34% Total Annual Fund Operating Expenses 1.06%(b)(c) 1.34%(b)(c) Fund Management 3. The Example Table on page 1 hereby is deleted in its entirety and replaced with the following: 1 Year 3 Year 5 Years 10 Years Fund Shares $108 $337 $585 $1,294 Adviser Shares $136 $425 $734 $1,613 4. The last paragraph under the section titled "Principal Risks" on page 3 hereby is deleted in its entirety and replaced with the following:</t>
  </si>
  <si>
    <t>Science &amp; Technology Fund | Fund Shares</t>
  </si>
  <si>
    <t>[4],[29]</t>
  </si>
  <si>
    <t>Science &amp; Technology Fund | Adviser Shares</t>
  </si>
  <si>
    <t>Short-Term Bond Fund</t>
  </si>
  <si>
    <t>USAA SHORT-TERM BOND FUND This supplement describes important changes affecting the USAA Mutual Funds and supersedes all other supplements filed since December 1, 2018. Please review this important information carefully. At a special shareholder meeting held on April 18, 2019, shareholders of the USAA Short-Term Bond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R6 Shares Shares Shares Shares Management Fee 0.20%(a) 0.20%(a) 0.20%(a) 0.20%(a) Distribution and/or Service (12b-1) Fee None None 0.25% None Other Expenses 0.33% 0.23% 0.28% 0.44% Total Annual Fund Operating Expenses 0.53%(b) 0.43%(b) 0.73%(b) 0.64%(b) Fee Waiver/Reimbursement N/A N/A N/A (0.25%) Total Annual Fund Operating Expenses 0.53%(c) 0.43%(c) 0.73%(c) 0.39%(c) after Reimbursement Fund Management 3. The Example Table on page 2 hereby is deleted in its entirety and replaced with the following: 1 Year 3 Year 5 Years 10 Years Fund Shares $54 $170 $296 $665 Inst. Shares $44 $138 $241 $542 Adviser Shares $75 $233 $406 $906 R6 Shares $40 $153 $306 $750 4. The last paragraph under the section titled "Principal Risks" on page 4 hereby is deleted in its entirety and replaced with the following:</t>
  </si>
  <si>
    <t>Short-Term Bond Fund | Fund Shares</t>
  </si>
  <si>
    <t>0.20%</t>
  </si>
  <si>
    <t>[30]</t>
  </si>
  <si>
    <t>Short-Term Bond Fund | Inst. Shares</t>
  </si>
  <si>
    <t>0.43%</t>
  </si>
  <si>
    <t>Short-Term Bond Fund | Adviser Shares</t>
  </si>
  <si>
    <t>Short-Term Bond Fund | R6 Shares</t>
  </si>
  <si>
    <t>Small Cap Stock Fund</t>
  </si>
  <si>
    <t>USAA SMALL CAP STOCK FUND This supplement describes important changes affecting the USAA Mutual Funds and supersedes all other supplements filed since December 1, 2018. Please review this important information carefully. At a special shareholder meeting held on April 18, 2019, shareholders of the USAA Small Cap Stock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Shares Shares Management Fee 0.75%(a) 0.75%(a) Distribution and/or Service (12b-1) Fee None None Other Expenses 0.35% 0.23% Total Annual Fund Operating Expenses after Reimbursement 1.10%(b)(c) 0.98%(b)(c) Fund Management 3. The Example Table on page 1 hereby is deleted in its entirety and replaced with the following: 1 Year 3 Year 5 Years 10 Years Fund Shares $112 $350 $606 $1,340 Inst. Shares $100 $312 $542 $1,201 4. The last paragraph under the section titled "Principal Risks" on page 3 hereby is deleted in its entirety and replaced with the following:</t>
  </si>
  <si>
    <t>Small Cap Stock Fund | Fund Shares</t>
  </si>
  <si>
    <t>[4],[31],[32]</t>
  </si>
  <si>
    <t>Small Cap Stock Fund | Inst. Shares</t>
  </si>
  <si>
    <t>0.98%</t>
  </si>
  <si>
    <t>Target Managed Allocation Fund</t>
  </si>
  <si>
    <t>USAA TARGET MANAGED ALLOCATION FUND (UTMAX) This supplement describes important changes affecting the USAA Mutual Funds. Please review this important information carefully. At a special shareholder meeting held on April 18, 2019, shareholders of the USAA Target Managed Allocation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Management Fee 0.50% Distribution and/or Service (12b-1) Fee None Other Expenses 0.15% Acquired Fund Fees and Expenses 0.19% Total Annual Fund Operating Expenses 0.84%(a)(b) 2. The Example Table on page 1 hereby is deleted in its entirety and replaced with the following: 1 Year 3 Year 5 Years 10 Years $86 $268 $466 $1,037 3. The last paragraph under the section titled "Principal Risks" on page 4 hereby is deleted in its entirety and replaced with the following:</t>
  </si>
  <si>
    <t>Target Managed Allocation Fund | None or same as Fund Name</t>
  </si>
  <si>
    <t>0.15%</t>
  </si>
  <si>
    <t>0.19%</t>
  </si>
  <si>
    <t>[7],[33]</t>
  </si>
  <si>
    <t>Target Retirement Income Fund</t>
  </si>
  <si>
    <t>USAA TARGET RETIREMENT INCOME FUND (URINX) This supplement describes important changes affecting the USAA Mutual Funds. Please review this important information carefully. At a special shareholder meeting held on April 18, 2019, shareholders of the USAA Target Retirement Income Fund, USAA Target Retirement 2020 Fund, USAA Target Retirement 2030 Fund, USAA Target Retirement 2040 Fund, and USAA Target Retirement 2050 Fund, and a special shareholder meeting held on May 8, 2019, shareholders of the USAA Target Retirement 2060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USAA Target Retirement Income Fund Management Fee 0.00% Distribution and/or Service (12b-1) Fee None Other Expenses 0.07% Acquired Fund Fees and Expenses 0.58% Total Annual Fund Operating Expenses 0.65%(a)(b) 3. The Example Table on page 1 hereby is deleted in its entirety and replaced with the following: 1 Year 3 Year 5 Years 10 Years $66 $208 $362 $810 4. The last paragraph under the section titled "Principal Risks" on page 5 hereby is deleted in its entirety and replaced with the following:</t>
  </si>
  <si>
    <t>Target Retirement Income Fund | None or same as Fund Name</t>
  </si>
  <si>
    <t>[7],[34]</t>
  </si>
  <si>
    <t>Target Retirement 2020 Fund</t>
  </si>
  <si>
    <t>USAA TARGET RETIREMENT 2020 FUND (URTNX) This supplement describes important changes affecting the USAA Mutual Funds. Please review this important information carefully. At a special shareholder meeting held on April 18, 2019, shareholders of the USAA Target Retirement Income Fund, USAA Target Retirement 2020 Fund, USAA Target Retirement 2030 Fund, USAA Target Retirement 2040 Fund, and USAA Target Retirement 2050 Fund, and a special shareholder meeting held on May 8, 2019, shareholders of the USAA Target Retirement 2060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USAA Target Retirement 2020 Fund Management Fee 0.00% Distribution and/or Service (12b-1) Fee None Other Expenses 0.04% Acquired Fund Fees and Expenses 0.65% Total Annual Fund Operating Expenses 0.69%(a)(b) 7. The Example Table on page 9 hereby is deleted in its entirety and replaced with the following: 1 Year 3 Year 5 Years 10 Years $70 $221 $384 $859 8. The last paragraph under the section titled "Principal Risks" on page 13 hereby is deleted in its entirety and replaced with the following:</t>
  </si>
  <si>
    <t>Target Retirement 2020 Fund | None or same as Fund Name</t>
  </si>
  <si>
    <t>0.04%</t>
  </si>
  <si>
    <t>[7],[35]</t>
  </si>
  <si>
    <t>Target Retirement 2030 Fund</t>
  </si>
  <si>
    <t>USAA TARGET RETIREMENT 2030 FUND (URTRX) This supplement describes important changes affecting the USAA Mutual Funds. Please review this important information carefully. At a special shareholder meeting held on April 18, 2019, shareholders of the USAA Target Retirement Income Fund, USAA Target Retirement 2020 Fund, USAA Target Retirement 2030 Fund, USAA Target Retirement 2040 Fund, and USAA Target Retirement 2050 Fund, and a special shareholder meeting held on May 8, 2019, shareholders of the USAA Target Retirement 2060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USAA Target Retirement 2030 Fund Management Fee 0.00% Distribution and/or Service (12b-1) Fee None Other Expenses 0.03% Acquired Fund Fees and Expenses 0.72% Total Annual Fund Operating Expenses 0.75%(a)(b) 11. The Example Table on page 17 hereby is deleted in its entirety and replaced with the following: Example 1 Year 3 Year 5 Years 10 Years $77 $240 $417 $930 12. The last paragraph under the section titled "Principal Risks" on page 21 hereby is deleted in its entirety and replaced with the following:</t>
  </si>
  <si>
    <t>Target Retirement 2030 Fund | None or same as Fund Name</t>
  </si>
  <si>
    <t>0.03%</t>
  </si>
  <si>
    <t>[7],[36]</t>
  </si>
  <si>
    <t>Target Retirement 2040 Fund</t>
  </si>
  <si>
    <t>USAA TARGET RETIREMENT 2040 FUND (URFRX) This supplement describes important changes affecting the USAA Mutual Funds. Please review this important information carefully. At a special shareholder meeting held on April 18, 2019, shareholders of the USAA Target Retirement Income Fund, USAA Target Retirement 2020 Fund, USAA Target Retirement 2030 Fund, USAA Target Retirement 2040 Fund, and USAA Target Retirement 2050 Fund, and a special shareholder meeting held on May 8, 2019, shareholders of the USAA Target Retirement 2060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USAA Target Retirement 2040 Fund Management Fee 0.00% Distribution and/or Service (12b-1) Fee None Other Expenses 0.02% Acquired Fund Fees and Expenses 0.77% Total Annual Fund Operating Expenses 0.79%(a)(b) 15. The Example Table on page 25 hereby is deleted in its entirety and replaced with the following: 1 Year 3 Year 5 Years 10 Years $81 $252 $439 $978 16. The last paragraph under the section titled "Principal Risks" on page 29 hereby is deleted in its entirety and replaced with the following:</t>
  </si>
  <si>
    <t>Target Retirement 2040 Fund | None or same as Fund Name</t>
  </si>
  <si>
    <t>[7],[37]</t>
  </si>
  <si>
    <t>Target Retirement 2050 Fund</t>
  </si>
  <si>
    <t>USAA TARGET RETIREMENT 2050 FUND (URFFX) This supplement describes important changes affecting the USAA Mutual Funds. Please review this important information carefully. At a special shareholder meeting held on April 18, 2019, shareholders of the USAA Target Retirement Income Fund, USAA Target Retirement 2020 Fund, USAA Target Retirement 2030 Fund, USAA Target Retirement 2040 Fund, and USAA Target Retirement 2050 Fund, and a special shareholder meeting held on May 8, 2019, shareholders of the USAA Target Retirement 2060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USAA Target Retirement 2050 Fund Management Fee 0.00% Distribution and/or Service (12b-1) Fee None Other Expenses 0.04% Acquired Fund Fees and Expenses 0.79% Total Annual Fund Operating Expenses 0.83%(a)(b) 19. The Example Table on page 33 hereby is deleted in its entirety and replaced with the following: 1 Year 3 Year 5 Years 10 Years $85 $265 $460 $1,025 20. The last paragraph under the section titled "Principal Risks" on page 37 hereby is deleted in its entirety and replaced with the following:</t>
  </si>
  <si>
    <t>Target Retirement 2050 Fund | None or same as Fund Name</t>
  </si>
  <si>
    <t>0.83%</t>
  </si>
  <si>
    <t>Target Retirement 2060 Fund</t>
  </si>
  <si>
    <t>USAA TARGET RETIREMENT 2060 FUND (URSIX) This supplement describes important changes affecting the USAA Mutual Funds. Please review this important information carefully. At a special shareholder meeting held on April 18, 2019, shareholders of the USAA Target Retirement Income Fund, USAA Target Retirement 2020 Fund, USAA Target Retirement 2030 Fund, USAA Target Retirement 2040 Fund, and USAA Target Retirement 2050 Fund, and a special shareholder meeting held on May 8, 2019, shareholders of the USAA Target Retirement 2060 Fund, (the "Funds" or "each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USAA Target Retirement 2060 Fund Management Fee 0.00% Distribution and/or Service (12b-1) Fee None Other Expenses 0.23% Acquired Fund Fees and Expenses 0.78% Total Annual Fund Operating Expenses 1.01%(a) Fee Waiver/Reimbursement (0.13%) Total Annual Fund Operating Expenses after Reimbursement 0.88%(b) 23. The Example Table on pages 41-42 hereby is deleted in its entirety and replaced with the following: 1 Year 3 Year 5 Years 10 Years $90 $295 $532 $1,224 24. The last paragraph under the section titled "Principal Risks" on page 45 hereby is deleted in its entirety and replaced with the following:</t>
  </si>
  <si>
    <t>Target Retirement 2060 Fund | None or same as Fund Name</t>
  </si>
  <si>
    <t>0.78%</t>
  </si>
  <si>
    <t>1.01%</t>
  </si>
  <si>
    <t>Tax Exempt Long-Term Fund</t>
  </si>
  <si>
    <t>USAA TAX EXEMPT LONG-TERM FUND This supplement describes important changes affecting the USAA Mutual Funds and supersedes all other supplements filed since August 1, 2018. Please review this important information carefully. At a special shareholder meeting held on April 18, 2019, shareholders of the USAA Tax Exempt Long-Term Fund, USAA Tax Exempt Intermediate-Term Fund, USAA Tax Exempt Short-Term Fund, and USAA Tax Exempt Money Market Fund (the "Funds") approved a new investment advisory agreement between USAA Mutual Funds Trust, of which the Funds are a series, and Victory Capital Management Inc. ("Victory Capital"). Effective July 1, 2019, Victory Capital will replace USAA Asset Management Company ("AMCO") as the Funds' investment adviser and will begin managing the Funds.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Adviser Shares Shares Management Fee 0.28%(a) 0.28%(a) Distribution and/or Service (12b-1) Fee None 0.25% Other Expenses 0.20% 0.46% Total Annual Fund Operating Expenses 0.48% 0.99% Fee Waiver/Reimbursement N/A (0.29%) Total Annual Fund Operating Expenses after Reimbursement 0.48%(b)(c) 0.70%(b)(c) Fund Management 3. The Example Table on page 2 hereby is deleted in its entirety and replaced with the following: 1 Year 3 Year 5 Years 10 Years Fund Shares $49 $154 $269 $604 Adviser Shares $72 $256 $489 $1,159 4. The last paragraph under the section titled "Principal Risks" on page 4 hereby is deleted in its entirety and replaced with the following:</t>
  </si>
  <si>
    <t>Tax Exempt Long-Term Fund | Fund Shares</t>
  </si>
  <si>
    <t>[4],[38]</t>
  </si>
  <si>
    <t>Tax Exempt Long-Term Fund | Adviser Shares</t>
  </si>
  <si>
    <t>Tax Exempt Intermediate-Term Fund</t>
  </si>
  <si>
    <t>USAA TAX EXEMPT INTERMEDIATE-TERM FUND This supplement describes important changes affecting the USAA Mutual Funds and supersedes all other supplements filed since August 1, 2018. Please review this important information carefully. At a special shareholder meeting held on April 18, 2019, shareholders of the USAA Tax Exempt Long-Term Fund, USAA Tax Exempt Intermediate-Term Fund, USAA Tax Exempt Short-Term Fund, and USAA Tax Exempt Money Market Fund (the "Funds") approved a new investment advisory agreement between USAA Mutual Funds Trust, of which the Funds are a series, and Victory Capital Management Inc. ("Victory Capital"). Effective July 1, 2019, Victory Capital will replace USAA Asset Management Company ("AMCO") as the Funds' investment adviser and will begin managing the Funds.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Adviser Shares Shares Management Fee 0.28%(a) 0.28%(a) Distribution and/or Service (12b-1) Fee None 0.25% Other Expenses 0.20% 0.31% Total Annual Fund Operating Expenses 0.48% 0.84% Fee Waiver/Reimbursement N/A (0.09%) Total Annual Fund Operating Expenses after Reimbursement 0.48%(b)(c) 0.75%(b)(c) Fund Management 7. The Example Table on page 9 hereby is deleted in its entirety and replaced with the following: 1 Year 3 Year 5 Years 10 Years Fund Shares $49 $154 $269 $604 Adviser Shares $77 $250 $448 $1,020 8. The last paragraph under the section titled "Principal Risks" on page 11 hereby is deleted in its entirety and replaced with the following:</t>
  </si>
  <si>
    <t>Tax Exempt Intermediate-Term Fund | Fund Shares</t>
  </si>
  <si>
    <t>[4],[39]</t>
  </si>
  <si>
    <t>Tax Exempt Intermediate-Term Fund | Adviser Shares</t>
  </si>
  <si>
    <t>Tax Exempt Short-Term Fund</t>
  </si>
  <si>
    <t>USAA TAX EXEMPT SHORT-TERM FUND This supplement describes important changes affecting the USAA Mutual Funds and supersedes all other supplements filed since August 1, 2018. Please review this important information carefully. At a special shareholder meeting held on April 18, 2019, shareholders of the USAA Tax Exempt Long-Term Fund, USAA Tax Exempt Intermediate-Term Fund, USAA Tax Exempt Short-Term Fund, and USAA Tax Exempt Money Market Fund (the "Funds") approved a new investment advisory agreement between USAA Mutual Funds Trust, of which the Funds are a series, and Victory Capital Management Inc. ("Victory Capital"). Effective July 1, 2019, Victory Capital will replace USAA Asset Management Company ("AMCO") as the Funds' investment adviser and will begin managing the Funds.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Adviser Shares Shares Management Fee 0.28%(a) 0.28%(a) Distribution and/or Service (12b-1) Fee None 0.25% Other Expenses 0.23% 0.39% Total Annual Fund Operating Expenses 0.51% 0.92% Fee Waiver/Reimbursement N/A (0.17%) Total Annual Fund Operating Expenses after Reimbursement 0.51%(b)(c) 0.75%(b)(c) Fund Management 11. The Example Table on page 16 hereby is deleted in its entirety and replaced with the following: Example 1 Year 3 Year 5 Years 10 Years Fund Shares $52 $164 $285 $640 Inst. Shares $77 $258 $475 $1,099 12. The last paragraph under the section titled "Principal Risks" on page 18 hereby is deleted in its entirety and replaced with the following:</t>
  </si>
  <si>
    <t>Tax Exempt Short-Term Fund | Fund Shares</t>
  </si>
  <si>
    <t>[40]</t>
  </si>
  <si>
    <t>[4],[41]</t>
  </si>
  <si>
    <t>Tax Exempt Short-Term Fund | Adviser Shares</t>
  </si>
  <si>
    <t>Tax Exempt Money Market Fund</t>
  </si>
  <si>
    <t>USAA TAX EXEMPT MONEY MARKET FUND (USEXX) This supplement describes important changes affecting the USAA Mutual Funds and supersedes all other supplements filed since August 1, 2018. Please review this important information carefully. At a special shareholder meeting held on April 18, 2019, shareholders of the USAA Tax Exempt Long-Term Fund, USAA Tax Exempt Intermediate-Term Fund, USAA Tax Exempt Short-Term Fund, and USAA Tax Exempt Money Market Fund (the "Funds") approved a new investment advisory agreement between USAA Mutual Funds Trust, of which the Funds are a series, and Victory Capital Management Inc. ("Victory Capital"). Effective July 1, 2019, Victory Capital will replace USAA Asset Management Company ("AMCO") as the Funds' investment adviser and will begin managing the Funds.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15. The following footnote (a) has been added to the Total Annual Fund Operating Expenses line in the Average Annual Total Returns table on page 23. 16. The fourth sentence in the first paragraph under the section titled "Principal Risks" on page 24 hereby is deleted in its entirety and replaced with the following:</t>
  </si>
  <si>
    <t>Treasury Money Market Trust</t>
  </si>
  <si>
    <t>USAA TREASURY MONEY MARKET TRUST (UATXX) This supplement describes important changes affecting the USAA Mutual Funds and supersedes all other supplements filed since October 1, 2018. Please review this important information carefully. At a special shareholder meeting held on May 8, 2019, shareholders of the USAA Treasury Money Market Trust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Management Fee 0.13% Distribution and/or Service (12b-1) Fee None Other Expenses 0.22% Total Annual Fund Operating Expenses 0.35%(a) 3. The Example Table on page 1 hereby is deleted in its entirety and replaced with the following: 1 Year 3 Year 5 Years 10 Years $36 $113 $197 $443 4. The third sentence in the first paragraph under the section titled "Principal Risks" on page 2 hereby is deleted in its entirety and replaced with the following:</t>
  </si>
  <si>
    <t>Treasury Money Market Trust | None or same as Fund Name</t>
  </si>
  <si>
    <t>[42]</t>
  </si>
  <si>
    <t>Ultra Short-Term Bond Fund</t>
  </si>
  <si>
    <t>USAA ULTRA SHORT-TERM BOND FUND This supplement describes important changes affecting the USAA Mutual Funds. Please review this important information carefully. At a special shareholder meeting held on April 18, 2019, shareholders of the USAA Ultra Short-Term Bond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R6 Shares Shares Shares Management Fee 0.24%(a) 0.24%(a) 0.24%(a) Distribution and/or Service (12b-1) Fee None None None Other Expenses 0.36% 0.55% 0.45% Total Annual Fund Operating Expenses 0.60% 0.79%(b) 0.69% Fee Waiver/Reimbursement N/A (0.24%) (0.30%) Total Annual Fund Operating Expenses after Reimbursement 0.60%(c) 0.55%(c) 0.39%(c) Fund Management 3. The Example Table on page 2 hereby is deleted in its entirety and replaced with the following: Example 1 Year 3 Year 5 Years 10 Years Fund Shares $61 $192 $335 $750 Inst. Shares $56 $203 $390 $932 R6 Shares $40 $159 $323 $800 4. The last paragraph under the section titled "Principal Risks" on page 4 hereby is deleted in its entirety and replaced with the following:</t>
  </si>
  <si>
    <t>Ultra Short-Term Bond Fund | Fund Shares</t>
  </si>
  <si>
    <t>0.36%</t>
  </si>
  <si>
    <t>[43]</t>
  </si>
  <si>
    <t>Ultra Short-Term Bond Fund | Inst. Shares</t>
  </si>
  <si>
    <t>0.55%</t>
  </si>
  <si>
    <t>Ultra Short-Term Bond Fund | R6 Share</t>
  </si>
  <si>
    <t>(0.30%)</t>
  </si>
  <si>
    <t>Value Fund</t>
  </si>
  <si>
    <t>USAA VALUE FUND This supplement describes important changes affecting the USAA Mutual Funds and supersedes all other supplements filed since December 1, 2018. Please review this important information carefully. At a special shareholder meeting held on April 18, 2019, shareholders of the USAA Value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Shares Shares Shares Management Fee 0.65%(a) 0.65%(a) 0.65%(a) Distribution and/or Service (12b-1) Fee None None 0.25% Other Expenses 0.31% 0.23% 0.37% Total Annual Fund Operating Expenses 0.96%(b) 0.88%(b) 1.27%(b) Fund Management 3. The Example Table on page 2 hereby is deleted in its entirety and replaced with the following: Example 1 Year 3 Year 5 Years 10 Years Fund Shares $98 $306 $531 $1,178 Inst. Shares $90 $281 $488 $1,084 Adviser Shares $129 $403 $697 $1,534 4. The last paragraph under the section titled "Principal Risks" on page 3 hereby is deleted in its entirety and replaced with the following:</t>
  </si>
  <si>
    <t>Value Fund | Fund Shares</t>
  </si>
  <si>
    <t>[44]</t>
  </si>
  <si>
    <t>0.96%</t>
  </si>
  <si>
    <t>[45]</t>
  </si>
  <si>
    <t>Value Fund | Inst. Shares</t>
  </si>
  <si>
    <t>Value Fund | Adviser Shares</t>
  </si>
  <si>
    <t>Virginia Bond Fund</t>
  </si>
  <si>
    <t>USAA VIRGINIA BOND FUND This supplement describes important changes affecting the USAA Mutual Funds and supersedes all other supplements filed since August 1, 2018. Please review this important information carefully. At a special shareholder meeting held on April 18, 2019, shareholders of the USAA Virginia Bond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Adviser Shares Shares Management Fee 0.32%(a) 0.32%(a) Distribution and/or Service (12b-1) Fee None 0.25% Other Expenses 0.22% 0.25% Total Annual Fund Operating Expenses 0.54%(b) 0.82%(b) Fee Waiver/Reimbursement N/A (0.02%) Total Annual Fund Operating Expenses after Reimbursement 0.54%(c) 0.80%(c) Fund Management 3. The Example Table on page 2 hereby is deleted in its entirety and replaced with the following: Example 1 Year 3 Year 5 Years 10 Years Fund Shares $55 $173 $302 $677 Adviser Shares $82 $258 $451 $1,010 4. The last paragraph under the section titled "Principal Risks" on page 4 hereby is deleted in its entirety and replaced with the following:</t>
  </si>
  <si>
    <t>Virginia Bond Fund | Fund Shares</t>
  </si>
  <si>
    <t>[46]</t>
  </si>
  <si>
    <t>Virginia Bond Fund | Adviser Shares</t>
  </si>
  <si>
    <t>0.82%</t>
  </si>
  <si>
    <t>World Growth Fund</t>
  </si>
  <si>
    <t>USAA WORLD GROWTH FUND This supplement describes important changes affecting the USAA Mutual Funds and supersedes all other supplements filed since October 1, 2018. Please review this important information carefully. At a special shareholder meeting held on April 18, 2019, shareholders of the USAA World Growth Fund (the "Fund") approved a new investment advisory agreement between USAA Mutual Funds Trust, of which the Fund is a series, and Victory Capital Management Inc. ("Victory Capital"). Effective July 1, 2019, Victory Capital will replace USAA Asset Management Company ("AMCO") as the Fund's investment adviser and will begin managing the Fund. In addition, the transfer of certain affiliated services and related agreements, including administrative, distribution, and other related services agreements currently provided by AMCO or an affiliate of AMCO will transition to Victory Capital or an affiliate of Victory Capital. Effective immediately, references to Adviser and AMCO throughout the Prospectus shall refer to Victory Capital. Fund Inst. Adviser Shares Shares Shares Management Fee 0.75%(a) 0.75%(a) 0.75%(a) Distribution and/or Service (12b-1) Fee None None 0.25% Other Expenses 0.34% 0.35% 0.43% Total Annual Fund Operating Expenses 1.09%(b) 1.10% 1.43% Fee Waiver/Reimbursement N/A (0.10%) (0.08%) Total Annual Fund Operating Expenses after 1.09%(c) 1.00%(c) 1.35%(c) Reimbursement Fund Management 3. The Example Table on page 2 hereby is deleted in its entirety and replaced with the following: Example 1 Year 3 Year 5 Years 10 Years Fund Shares $111 $347 $601 $1,329 Inst. Shares $102 $329 $586 $1,322 Adviser Shares $137 $436 $766 $1,699 4. The fifth and sixth sentences of the second paragraph under the section titled "Principal Risks" on page 3 hereby are deleted in their entirety and replaced with the following: 5. The last paragraph under the section titled "Principal Risks" on page 3 hereby is deleted in its entirety and replaced with the following:</t>
  </si>
  <si>
    <t>World Growth Fund | Fund Shares</t>
  </si>
  <si>
    <t>1.09%</t>
  </si>
  <si>
    <t>[47]</t>
  </si>
  <si>
    <t>World Growth Fund | Inst. Shares</t>
  </si>
  <si>
    <t>(0.10%)</t>
  </si>
  <si>
    <t>World Growth Fund | Adviser Shares</t>
  </si>
  <si>
    <t>1.43%</t>
  </si>
  <si>
    <t>Victory Capital Management Inc. (the "Adviser") has agreed that no performance adjustment (positive or negative) will be made to the amount payable to Victory Capital from July 1, 2019, through June 30, 2020. Thereafter, the management fee may fluctuate based on the Fund's performance relative to a securities market index. See Fund Management section for a description of the performance adjustment.</t>
  </si>
  <si>
    <t>The Adviser has contractually agreed to waive its management fee and/or reimburse expenses so that the total annual operating expenses (excluding certain items such as interest, taxes, and brokerage commissions) do not exceed 0.75% of the Fund's Shares and 0.70% Institutional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3]</t>
  </si>
  <si>
    <t>The Adviser has contractually agreed to waive its management fee and/or reimburse expenses so that the total annual operating expenses (excluding certain items such as interest, taxes, and brokerage commissions) do not exceed 0.54% of the Fund's Shares and 0.80%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1.12% of the Fund Shares and 1.10% Institutional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Victory Capital Management Inc. (the "Adviser") has contractually agreed to waive its management fee and/or reimburse expenses so that the total annual operating expenses (excluding certain items such as acquired fund fees and expenses, interest, taxes, and brokerage commissions) do not exceed 0.10%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Victory Capital Management Inc. (the "Adviser") has contractually agreed to waive its management fee and/or reimburse expenses so that the total annual operating expenses (excluding certain items such as acquired fund fees and expenses, interest, taxes, and brokerage commissions) do not exceed 0.90%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Victory Capital Management Inc. (the "Adviser") has contractually agreed to waive its management fee and/or reimburse expenses so that the total annual operating expenses (excluding certain items such as acquired fund fees and expenses, interest, taxes, and brokerage commissions) do not exceed 1.00%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Victory Capital Management Inc. (the "Adviser") has contractually agreed to waive its management fee and/or reimburse expenses so that the total annual operating expenses (excluding certain items such as acquired fund fees and expenses, interest, taxes, and brokerage commissions) do not exceed 0.98%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Victory Capital Management Inc. (the "Adviser") has contractually agreed to waive its management fee and/or reimburse expenses so that the total annual operating expenses (excluding certain items such as acquired fund fees and expenses, interest, taxes, and brokerage commissions) do not exceed 1.10%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1.48% of the Fund Shares, 1.29% of the Institutional Shares, and 1.75%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1.00% of the Fund Shares and 0.90% of the Institutional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Victory Capital Management Inc. (the "Adviser") has contractually agreed to waive its management fee and/or reimburse expenses so that the total annual operating expenses (excluding certain items such as acquired fund fees and expenses, interest, taxes, and brokerage commissions) do not exceed 0.90% of the Fund's Shares and 0.70% of the Institutional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ing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0.48% of the Fund Shares, 0.39% of the Institutional Shares, 0.75% of the Adviser Shares, and 0.35% of the R6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0.88% of the Fund Shares, 0.84% of the Institutional Shares, and 1.15%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18]</t>
  </si>
  <si>
    <t>The Adviser has contractually agreed to waive its management fee and/or reimburse expenses so that the total annual operating expenses (excluding certain items such as interest, taxes, and brokerage commissions) do not exceed 0.61%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19]</t>
  </si>
  <si>
    <t>The Adviser has contractually agreed to waive its management fee and/or reimburse expenses so that the total annual operating expenses (excluding certain items such as interest, taxes, and brokerage commissions) do not exceed 0.92% of the Fund's Shares and 0.88% of the Institutional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acquired fund fees and expenses, interest, taxes, and brokerage commissions) do not exceed 0.85% of the Fund Shares, 0.75% of the Institutional Shares, 1.02% of the Adviser Shares, and 0.65% of the R6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0.76% of the Fund Shares, 0.72% of the Institutional Shares, and 0.65% of the R6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0.52% of the Fund Shares, 0.46% of the Institutional Shares, 0.77% of the Adviser Shares, and 0.39% of the R6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0.59% of the Fund Shares, 0.52% of the Institutional Shares, 0.87% of the Adviser Shares, and 0.39% of the R6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1.06% of the Fund Shares, 0.99% of the Institutional Shares, 1.35% of the Adviser Shares, and 0.85% of the R6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25]</t>
  </si>
  <si>
    <t>Victory Capital Management Inc. (the "Adviser") has contractually agreed to reduce its management fee to 0.44 bps through June 30, 2021. In addition, the Adviser has agreed to waive its management fee and/or reimburse expenses so that the total annual operating expenses (excluding certain items such as acquired fund fees and expenses, interest, taxes, and brokerage commissions) do not exceed 0.74%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Victory Capital Management Inc. (the "Adviser") has contractually agreed to waive its management fee and/or reimburse expenses so that the total annual operating expenses (excluding certain items such as interest, taxes, and brokerage commissions) do not exceed 0.62%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27]</t>
  </si>
  <si>
    <t>The Adviser has contractually agreed to waive its management fee and/or reimburse expenses so that the total annual operating expenses (excluding certain items such as interest, taxes, and brokerage commissions) do not exceed 0.65% of the Fund Shares and 0.90%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1.27% of the Fund Shares, 1.00% of the Institutional Shares, and 1.34%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29]</t>
  </si>
  <si>
    <t>The Adviser has contractually agreed to waive its management fee and/or reimburse expenses so that the total annual operating expenses (excluding certain items such as interest, taxes, and brokerage commissions) do not exceed 1.06% of the Fund Shares and 1.34%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0.53% of the Fund Shares, 0.43% of the Institutional Shares, 0.73% of the Adviser Shares, and 0.39% of the R6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31]</t>
  </si>
  <si>
    <t>The Adviser has contractually agreed to waive its management fee and/or reimburse expenses so that the total annual operating expenses (excluding certain items such as interest, taxes, and brokerage commissions) do not exceed 1.10% of the Fund Shares and 0.98% of the Institutional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32]</t>
  </si>
  <si>
    <t>after Reimbursement</t>
  </si>
  <si>
    <t>[33]</t>
  </si>
  <si>
    <t>Victory Capital Management Inc. (the "Adviser") has contractually agreed to waive its management fee and/or reimburse expenses so that the total annual operating expenses (excluding certain items such as acquired fund fees and expenses, interest, taxes, and brokerage commissions) do not exceed 0.65%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34]</t>
  </si>
  <si>
    <t>Victory Capital Management Inc. (the "Adviser") has contractually agreed to waive its management fee and/or reimburse expenses so that the total annual operating expenses (excluding certain items such as acquired fund fees and expenses, interest, taxes, and brokerage commissions) do not exceed 0.07%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35]</t>
  </si>
  <si>
    <t>Victory Capital Management Inc. (the "Adviser") has contractually agreed to waive its management fee and/or reimburse expenses so that the total annual operating expenses (excluding certain items such as acquired fund fees and expenses, interest, taxes, and brokerage commissions) do not exceed 0.04%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36]</t>
  </si>
  <si>
    <t>Victory Capital Management Inc. (the "Adviser") has contractually agreed to waive its management fee and/or reimburse expenses so that the total annual operating expenses (excluding certain items such as acquired fund fees and expenses, interest, taxes, and brokerage commissions) do not exceed 0.03%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37]</t>
  </si>
  <si>
    <t>Victory Capital Management Inc. (the "Adviser") has contractually agreed to waive its management fee and/or reimburse expenses so that the total annual operating expenses (excluding certain items such as acquired fund fees and expenses, interest, taxes, and brokerage commissions) do not exceed 0.02%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38]</t>
  </si>
  <si>
    <t>The Adviser has contractually agreed to waive its management fee and/or reimburse expenses so that the total annual operating expenses (excluding certain items such as interest, taxes, and brokerage commissions) do not exceed 0.48% of the Fund Shares and 0.70%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39]</t>
  </si>
  <si>
    <t>The Adviser has contractually agreed to waive its management fee and/or reimburse expenses so that the total annual operating expenses (excluding certain items such as interest, taxes, and brokerage commissions) do not exceed 0.48% of the Fund Shares and 0.75%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Victory Capital Management Inc. (the "Adviser has agreed that no performance adjustment (positive or negative) will be made to the amount payable to Victory Capital from July 1, 2019, through June 30, 2020. Thereafter, the management fee may fluctuate based on the Fund's performance relative to a securities market index. See Fund Management section for a description of the performance adjustment.</t>
  </si>
  <si>
    <t>[41]</t>
  </si>
  <si>
    <t>The Adviser has contractually agreed to waive its management fee and/or reimburse expenses so that the total annual operating expenses (excluding certain items such as interest, taxes, and brokerage commissions) do not exceed 0.51% of the Fund Shares and 0.75%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Victory Capital Management Inc. (the "Adviser") has contractually agreed to waive its management fee and/or reimburse expenses so that the total annual operating expenses (excluding certain items such as interest, taxes, and brokerage commissions) do not exceed 0.35% of the Fund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0.60% of the Fund Shares, 0.55% of the Institutional Shares, and 0.39% of the R6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Victory Capital Management Inc. (the "Adviser") has agreed that no performance adjustment (positive or negative) will be made to the amount payable to Victory from July 1, 2019, through June 30, 2020. Thereafter, the management fee may fluctuate based on the Fund's performance relative to a securities market index. See Fund Management section for a description of the performance adjustment.</t>
  </si>
  <si>
    <t>The Adviser has contractually agreed to waive its management fee and/or reimburse expenses so that the total annual operating expenses (excluding certain items such as interest, taxes, and brokerage commissions) do not exceed 0.96% of the Fund Shares, 0.88% of the Institutional Shares, and 1.27%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0.54% of the Fund Shares and 0.80%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i>
    <t>The Adviser has contractually agreed to waive its management fee and/or reimburse expenses so that the total annual operating expenses (excluding certain items such as interest, taxes, and brokerage commissions) do not exceed 1.09% of the Fund Shares, 1.00% of the Institutional Shares, and 1.35% of the Adviser Shares, through at least June 30,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10</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row>
    <row r="16" spans="1:4">
      <c r="A16" s="3" t="s">
        <v>3</v>
      </c>
      <c r="B16" s="4" t="s">
        <v>4</v>
      </c>
    </row>
    <row r="17" spans="1:4">
      <c r="A17" s="4" t="s">
        <v>54</v>
      </c>
      <c r="B17" s="4" t="s">
        <v>55</v>
      </c>
      <c r="C17" s="4" t="s">
        <v>56</v>
      </c>
      <c r="D17" s="4" t="s">
        <v>57</v>
      </c>
    </row>
    <row r="18" spans="1:4">
      <c r="A18" s="4" t="s">
        <v>58</v>
      </c>
      <c r="B18" s="4" t="s">
        <v>59</v>
      </c>
      <c r="C18" s="4" t="s">
        <v>60</v>
      </c>
    </row>
    <row r="19" spans="1:4">
      <c r="A19" s="4" t="s">
        <v>61</v>
      </c>
      <c r="B19" s="4" t="s">
        <v>62</v>
      </c>
      <c r="C19" s="4" t="s">
        <v>63</v>
      </c>
    </row>
    <row r="20" spans="1:4">
      <c r="A20" s="4" t="s">
        <v>64</v>
      </c>
      <c r="B20" s="4" t="s">
        <v>65</v>
      </c>
      <c r="C20" s="4" t="s">
        <v>66</v>
      </c>
    </row>
    <row r="21" spans="1:4">
      <c r="A21" s="4" t="s">
        <v>67</v>
      </c>
      <c r="B21" s="4" t="s">
        <v>68</v>
      </c>
      <c r="C21" s="4" t="s">
        <v>69</v>
      </c>
    </row>
    <row r="22" spans="1:4">
      <c r="A22" s="4" t="s">
        <v>70</v>
      </c>
      <c r="B22" s="4" t="s">
        <v>71</v>
      </c>
      <c r="C22" s="4" t="s">
        <v>66</v>
      </c>
      <c r="D22" s="4" t="s">
        <v>72</v>
      </c>
    </row>
    <row r="23" spans="1:4">
      <c r="A23" s="4" t="s">
        <v>73</v>
      </c>
      <c r="B23" s="4" t="s">
        <v>74</v>
      </c>
      <c r="C23" s="5" t="n">
        <v>77</v>
      </c>
    </row>
    <row r="24" spans="1:4">
      <c r="A24" s="4" t="s">
        <v>75</v>
      </c>
      <c r="B24" s="4" t="s">
        <v>76</v>
      </c>
      <c r="C24" s="6" t="n">
        <v>240</v>
      </c>
    </row>
    <row r="25" spans="1:4">
      <c r="A25" s="4" t="s">
        <v>77</v>
      </c>
      <c r="B25" s="4" t="s">
        <v>78</v>
      </c>
      <c r="C25" s="6" t="n">
        <v>417</v>
      </c>
    </row>
    <row r="26" spans="1:4">
      <c r="A26" s="4" t="s">
        <v>79</v>
      </c>
      <c r="B26" s="4" t="s">
        <v>80</v>
      </c>
      <c r="C26" s="5" t="n">
        <v>930</v>
      </c>
    </row>
    <row r="27" spans="1:4">
      <c r="A27" s="4" t="s">
        <v>81</v>
      </c>
    </row>
    <row r="28" spans="1:4">
      <c r="A28" s="3" t="s">
        <v>3</v>
      </c>
      <c r="B28" s="4" t="s">
        <v>4</v>
      </c>
    </row>
    <row r="29" spans="1:4">
      <c r="A29" s="4" t="s">
        <v>54</v>
      </c>
      <c r="B29" s="4" t="s">
        <v>55</v>
      </c>
      <c r="C29" s="4" t="s">
        <v>56</v>
      </c>
      <c r="D29" s="4" t="s">
        <v>57</v>
      </c>
    </row>
    <row r="30" spans="1:4">
      <c r="A30" s="4" t="s">
        <v>58</v>
      </c>
      <c r="B30" s="4" t="s">
        <v>59</v>
      </c>
      <c r="C30" s="4" t="s">
        <v>60</v>
      </c>
    </row>
    <row r="31" spans="1:4">
      <c r="A31" s="4" t="s">
        <v>61</v>
      </c>
      <c r="B31" s="4" t="s">
        <v>62</v>
      </c>
      <c r="C31" s="4" t="s">
        <v>82</v>
      </c>
    </row>
    <row r="32" spans="1:4">
      <c r="A32" s="4" t="s">
        <v>64</v>
      </c>
      <c r="B32" s="4" t="s">
        <v>65</v>
      </c>
      <c r="C32" s="4" t="s">
        <v>83</v>
      </c>
    </row>
    <row r="33" spans="1:4">
      <c r="A33" s="4" t="s">
        <v>67</v>
      </c>
      <c r="B33" s="4" t="s">
        <v>68</v>
      </c>
      <c r="C33" s="4" t="s">
        <v>84</v>
      </c>
    </row>
    <row r="34" spans="1:4">
      <c r="A34" s="4" t="s">
        <v>70</v>
      </c>
      <c r="B34" s="4" t="s">
        <v>71</v>
      </c>
      <c r="C34" s="4" t="s">
        <v>85</v>
      </c>
      <c r="D34" s="4" t="s">
        <v>72</v>
      </c>
    </row>
    <row r="35" spans="1:4">
      <c r="A35" s="4" t="s">
        <v>73</v>
      </c>
      <c r="B35" s="4" t="s">
        <v>74</v>
      </c>
      <c r="C35" s="5" t="n">
        <v>72</v>
      </c>
    </row>
    <row r="36" spans="1:4">
      <c r="A36" s="4" t="s">
        <v>75</v>
      </c>
      <c r="B36" s="4" t="s">
        <v>76</v>
      </c>
      <c r="C36" s="6" t="n">
        <v>250</v>
      </c>
    </row>
    <row r="37" spans="1:4">
      <c r="A37" s="4" t="s">
        <v>77</v>
      </c>
      <c r="B37" s="4" t="s">
        <v>78</v>
      </c>
      <c r="C37" s="6" t="n">
        <v>472</v>
      </c>
    </row>
    <row r="38" spans="1:4">
      <c r="A38" s="4" t="s">
        <v>79</v>
      </c>
      <c r="B38" s="4" t="s">
        <v>80</v>
      </c>
      <c r="C38" s="5" t="n">
        <v>1109</v>
      </c>
    </row>
    <row r="39" spans="1:4">
      <c r="A39" s="4" t="s">
        <v>86</v>
      </c>
    </row>
    <row r="40" spans="1:4">
      <c r="A40" s="3" t="s">
        <v>3</v>
      </c>
      <c r="B40" s="4" t="s">
        <v>4</v>
      </c>
    </row>
    <row r="41" spans="1:4">
      <c r="A41" s="4" t="s">
        <v>31</v>
      </c>
      <c r="B41" s="4" t="s">
        <v>32</v>
      </c>
      <c r="C41" s="4" t="s">
        <v>87</v>
      </c>
    </row>
    <row r="42" spans="1:4">
      <c r="A42" s="4" t="s">
        <v>35</v>
      </c>
      <c r="B42" s="4" t="s">
        <v>36</v>
      </c>
      <c r="C42" s="4" t="s">
        <v>37</v>
      </c>
    </row>
    <row r="43" spans="1:4">
      <c r="A43" s="4" t="s">
        <v>38</v>
      </c>
      <c r="B43" s="4" t="s">
        <v>39</v>
      </c>
      <c r="C43" s="4" t="s">
        <v>40</v>
      </c>
    </row>
    <row r="44" spans="1:4">
      <c r="A44" s="4" t="s">
        <v>88</v>
      </c>
      <c r="B44" s="4" t="s">
        <v>89</v>
      </c>
      <c r="C44" s="4" t="s">
        <v>90</v>
      </c>
    </row>
    <row r="45" spans="1:4">
      <c r="A45" s="4" t="s">
        <v>41</v>
      </c>
      <c r="B45" s="4" t="s">
        <v>42</v>
      </c>
      <c r="C45" s="4" t="s">
        <v>43</v>
      </c>
    </row>
    <row r="46" spans="1:4">
      <c r="A46" s="4" t="s">
        <v>44</v>
      </c>
      <c r="B46" s="4" t="s">
        <v>45</v>
      </c>
      <c r="C46" s="4" t="s">
        <v>46</v>
      </c>
    </row>
    <row r="47" spans="1:4">
      <c r="A47" s="4" t="s">
        <v>47</v>
      </c>
      <c r="B47" s="4" t="s">
        <v>48</v>
      </c>
      <c r="C47" s="4" t="s">
        <v>49</v>
      </c>
    </row>
    <row r="48" spans="1:4">
      <c r="A48" s="4" t="s">
        <v>50</v>
      </c>
      <c r="B48" s="4" t="s">
        <v>51</v>
      </c>
      <c r="C48" s="4" t="s">
        <v>52</v>
      </c>
    </row>
    <row r="49" spans="1:4">
      <c r="A49" s="4" t="s">
        <v>91</v>
      </c>
    </row>
    <row r="50" spans="1:4">
      <c r="A50" s="3" t="s">
        <v>3</v>
      </c>
      <c r="B50" s="4" t="s">
        <v>4</v>
      </c>
    </row>
    <row r="51" spans="1:4">
      <c r="A51" s="4" t="s">
        <v>54</v>
      </c>
      <c r="B51" s="4" t="s">
        <v>55</v>
      </c>
      <c r="C51" s="4" t="s">
        <v>92</v>
      </c>
      <c r="D51" s="4" t="s">
        <v>57</v>
      </c>
    </row>
    <row r="52" spans="1:4">
      <c r="A52" s="4" t="s">
        <v>58</v>
      </c>
      <c r="B52" s="4" t="s">
        <v>59</v>
      </c>
      <c r="C52" s="4" t="s">
        <v>60</v>
      </c>
    </row>
    <row r="53" spans="1:4">
      <c r="A53" s="4" t="s">
        <v>61</v>
      </c>
      <c r="B53" s="4" t="s">
        <v>62</v>
      </c>
      <c r="C53" s="4" t="s">
        <v>93</v>
      </c>
    </row>
    <row r="54" spans="1:4">
      <c r="A54" s="4" t="s">
        <v>64</v>
      </c>
      <c r="B54" s="4" t="s">
        <v>65</v>
      </c>
      <c r="C54" s="4" t="s">
        <v>94</v>
      </c>
      <c r="D54" s="4" t="s">
        <v>95</v>
      </c>
    </row>
    <row r="55" spans="1:4">
      <c r="A55" s="4" t="s">
        <v>73</v>
      </c>
      <c r="B55" s="4" t="s">
        <v>74</v>
      </c>
      <c r="C55" s="5" t="n">
        <v>55</v>
      </c>
    </row>
    <row r="56" spans="1:4">
      <c r="A56" s="4" t="s">
        <v>75</v>
      </c>
      <c r="B56" s="4" t="s">
        <v>76</v>
      </c>
      <c r="C56" s="6" t="n">
        <v>173</v>
      </c>
    </row>
    <row r="57" spans="1:4">
      <c r="A57" s="4" t="s">
        <v>77</v>
      </c>
      <c r="B57" s="4" t="s">
        <v>78</v>
      </c>
      <c r="C57" s="6" t="n">
        <v>302</v>
      </c>
    </row>
    <row r="58" spans="1:4">
      <c r="A58" s="4" t="s">
        <v>79</v>
      </c>
      <c r="B58" s="4" t="s">
        <v>80</v>
      </c>
      <c r="C58" s="5" t="n">
        <v>677</v>
      </c>
    </row>
    <row r="59" spans="1:4">
      <c r="A59" s="4" t="s">
        <v>96</v>
      </c>
    </row>
    <row r="60" spans="1:4">
      <c r="A60" s="3" t="s">
        <v>3</v>
      </c>
      <c r="B60" s="4" t="s">
        <v>4</v>
      </c>
    </row>
    <row r="61" spans="1:4">
      <c r="A61" s="4" t="s">
        <v>54</v>
      </c>
      <c r="B61" s="4" t="s">
        <v>55</v>
      </c>
      <c r="C61" s="4" t="s">
        <v>92</v>
      </c>
      <c r="D61" s="4" t="s">
        <v>57</v>
      </c>
    </row>
    <row r="62" spans="1:4">
      <c r="A62" s="4" t="s">
        <v>58</v>
      </c>
      <c r="B62" s="4" t="s">
        <v>59</v>
      </c>
      <c r="C62" s="4" t="s">
        <v>97</v>
      </c>
    </row>
    <row r="63" spans="1:4">
      <c r="A63" s="4" t="s">
        <v>61</v>
      </c>
      <c r="B63" s="4" t="s">
        <v>62</v>
      </c>
      <c r="C63" s="4" t="s">
        <v>98</v>
      </c>
    </row>
    <row r="64" spans="1:4">
      <c r="A64" s="4" t="s">
        <v>64</v>
      </c>
      <c r="B64" s="4" t="s">
        <v>65</v>
      </c>
      <c r="C64" s="4" t="s">
        <v>99</v>
      </c>
      <c r="D64" s="4" t="s">
        <v>95</v>
      </c>
    </row>
    <row r="65" spans="1:4">
      <c r="A65" s="4" t="s">
        <v>73</v>
      </c>
      <c r="B65" s="4" t="s">
        <v>74</v>
      </c>
      <c r="C65" s="5" t="n">
        <v>82</v>
      </c>
    </row>
    <row r="66" spans="1:4">
      <c r="A66" s="4" t="s">
        <v>75</v>
      </c>
      <c r="B66" s="4" t="s">
        <v>76</v>
      </c>
      <c r="C66" s="6" t="n">
        <v>255</v>
      </c>
    </row>
    <row r="67" spans="1:4">
      <c r="A67" s="4" t="s">
        <v>77</v>
      </c>
      <c r="B67" s="4" t="s">
        <v>78</v>
      </c>
      <c r="C67" s="6" t="n">
        <v>444</v>
      </c>
    </row>
    <row r="68" spans="1:4">
      <c r="A68" s="4" t="s">
        <v>79</v>
      </c>
      <c r="B68" s="4" t="s">
        <v>80</v>
      </c>
      <c r="C68" s="5" t="n">
        <v>990</v>
      </c>
    </row>
    <row r="69" spans="1:4">
      <c r="A69" s="4" t="s">
        <v>100</v>
      </c>
    </row>
    <row r="70" spans="1:4">
      <c r="A70" s="3" t="s">
        <v>3</v>
      </c>
      <c r="B70" s="4" t="s">
        <v>4</v>
      </c>
    </row>
    <row r="71" spans="1:4">
      <c r="A71" s="4" t="s">
        <v>31</v>
      </c>
      <c r="B71" s="4" t="s">
        <v>32</v>
      </c>
      <c r="C71" s="4" t="s">
        <v>101</v>
      </c>
    </row>
    <row r="72" spans="1:4">
      <c r="A72" s="4" t="s">
        <v>35</v>
      </c>
      <c r="B72" s="4" t="s">
        <v>36</v>
      </c>
      <c r="C72" s="4" t="s">
        <v>37</v>
      </c>
    </row>
    <row r="73" spans="1:4">
      <c r="A73" s="4" t="s">
        <v>38</v>
      </c>
      <c r="B73" s="4" t="s">
        <v>39</v>
      </c>
      <c r="C73" s="4" t="s">
        <v>40</v>
      </c>
    </row>
    <row r="74" spans="1:4">
      <c r="A74" s="4" t="s">
        <v>41</v>
      </c>
      <c r="B74" s="4" t="s">
        <v>42</v>
      </c>
      <c r="C74" s="4" t="s">
        <v>43</v>
      </c>
    </row>
    <row r="75" spans="1:4">
      <c r="A75" s="4" t="s">
        <v>44</v>
      </c>
      <c r="B75" s="4" t="s">
        <v>45</v>
      </c>
      <c r="C75" s="4" t="s">
        <v>46</v>
      </c>
    </row>
    <row r="76" spans="1:4">
      <c r="A76" s="4" t="s">
        <v>47</v>
      </c>
      <c r="B76" s="4" t="s">
        <v>48</v>
      </c>
      <c r="C76" s="4" t="s">
        <v>49</v>
      </c>
    </row>
    <row r="77" spans="1:4">
      <c r="A77" s="4" t="s">
        <v>50</v>
      </c>
      <c r="B77" s="4" t="s">
        <v>51</v>
      </c>
      <c r="C77" s="4" t="s">
        <v>52</v>
      </c>
    </row>
    <row r="78" spans="1:4">
      <c r="A78" s="4" t="s">
        <v>102</v>
      </c>
      <c r="B78" s="4" t="s">
        <v>103</v>
      </c>
      <c r="C78" s="4" t="s">
        <v>104</v>
      </c>
    </row>
    <row r="79" spans="1:4">
      <c r="A79" s="4" t="s">
        <v>105</v>
      </c>
      <c r="B79" s="4" t="s">
        <v>106</v>
      </c>
      <c r="C79" s="4" t="s">
        <v>107</v>
      </c>
    </row>
    <row r="80" spans="1:4">
      <c r="A80" s="4" t="s">
        <v>108</v>
      </c>
    </row>
    <row r="81" spans="1:4">
      <c r="A81" s="3" t="s">
        <v>3</v>
      </c>
      <c r="B81" s="4" t="s">
        <v>4</v>
      </c>
    </row>
    <row r="82" spans="1:4">
      <c r="A82" s="4" t="s">
        <v>54</v>
      </c>
      <c r="B82" s="4" t="s">
        <v>55</v>
      </c>
      <c r="C82" s="4" t="s">
        <v>66</v>
      </c>
      <c r="D82" s="4" t="s">
        <v>57</v>
      </c>
    </row>
    <row r="83" spans="1:4">
      <c r="A83" s="4" t="s">
        <v>58</v>
      </c>
      <c r="B83" s="4" t="s">
        <v>59</v>
      </c>
      <c r="C83" s="4" t="s">
        <v>60</v>
      </c>
    </row>
    <row r="84" spans="1:4">
      <c r="A84" s="4" t="s">
        <v>61</v>
      </c>
      <c r="B84" s="4" t="s">
        <v>62</v>
      </c>
      <c r="C84" s="4" t="s">
        <v>109</v>
      </c>
    </row>
    <row r="85" spans="1:4">
      <c r="A85" s="4" t="s">
        <v>64</v>
      </c>
      <c r="B85" s="4" t="s">
        <v>65</v>
      </c>
      <c r="C85" s="4" t="s">
        <v>110</v>
      </c>
      <c r="D85" s="4" t="s">
        <v>111</v>
      </c>
    </row>
    <row r="86" spans="1:4">
      <c r="A86" s="4" t="s">
        <v>67</v>
      </c>
      <c r="B86" s="4" t="s">
        <v>68</v>
      </c>
      <c r="C86" s="4" t="s">
        <v>69</v>
      </c>
    </row>
    <row r="87" spans="1:4">
      <c r="A87" s="4" t="s">
        <v>70</v>
      </c>
      <c r="B87" s="4" t="s">
        <v>71</v>
      </c>
      <c r="C87" s="4" t="s">
        <v>110</v>
      </c>
      <c r="D87" s="4" t="s">
        <v>112</v>
      </c>
    </row>
    <row r="88" spans="1:4">
      <c r="A88" s="4" t="s">
        <v>88</v>
      </c>
      <c r="B88" s="4" t="s">
        <v>89</v>
      </c>
      <c r="C88" s="4" t="s">
        <v>90</v>
      </c>
    </row>
    <row r="89" spans="1:4">
      <c r="A89" s="4" t="s">
        <v>73</v>
      </c>
      <c r="B89" s="4" t="s">
        <v>74</v>
      </c>
      <c r="C89" s="5" t="n">
        <v>114</v>
      </c>
    </row>
    <row r="90" spans="1:4">
      <c r="A90" s="4" t="s">
        <v>75</v>
      </c>
      <c r="B90" s="4" t="s">
        <v>76</v>
      </c>
      <c r="C90" s="6" t="n">
        <v>356</v>
      </c>
    </row>
    <row r="91" spans="1:4">
      <c r="A91" s="4" t="s">
        <v>77</v>
      </c>
      <c r="B91" s="4" t="s">
        <v>78</v>
      </c>
      <c r="C91" s="6" t="n">
        <v>617</v>
      </c>
    </row>
    <row r="92" spans="1:4">
      <c r="A92" s="4" t="s">
        <v>79</v>
      </c>
      <c r="B92" s="4" t="s">
        <v>80</v>
      </c>
      <c r="C92" s="5" t="n">
        <v>1363</v>
      </c>
    </row>
    <row r="93" spans="1:4">
      <c r="A93" s="4" t="s">
        <v>113</v>
      </c>
    </row>
    <row r="94" spans="1:4">
      <c r="A94" s="3" t="s">
        <v>3</v>
      </c>
      <c r="B94" s="4" t="s">
        <v>4</v>
      </c>
    </row>
    <row r="95" spans="1:4">
      <c r="A95" s="4" t="s">
        <v>54</v>
      </c>
      <c r="B95" s="4" t="s">
        <v>55</v>
      </c>
      <c r="C95" s="4" t="s">
        <v>66</v>
      </c>
      <c r="D95" s="4" t="s">
        <v>57</v>
      </c>
    </row>
    <row r="96" spans="1:4">
      <c r="A96" s="4" t="s">
        <v>58</v>
      </c>
      <c r="B96" s="4" t="s">
        <v>59</v>
      </c>
      <c r="C96" s="4" t="s">
        <v>60</v>
      </c>
    </row>
    <row r="97" spans="1:4">
      <c r="A97" s="4" t="s">
        <v>61</v>
      </c>
      <c r="B97" s="4" t="s">
        <v>62</v>
      </c>
      <c r="C97" s="4" t="s">
        <v>114</v>
      </c>
    </row>
    <row r="98" spans="1:4">
      <c r="A98" s="4" t="s">
        <v>64</v>
      </c>
      <c r="B98" s="4" t="s">
        <v>65</v>
      </c>
      <c r="C98" s="4" t="s">
        <v>115</v>
      </c>
    </row>
    <row r="99" spans="1:4">
      <c r="A99" s="4" t="s">
        <v>67</v>
      </c>
      <c r="B99" s="4" t="s">
        <v>68</v>
      </c>
      <c r="C99" s="4" t="s">
        <v>116</v>
      </c>
    </row>
    <row r="100" spans="1:4">
      <c r="A100" s="4" t="s">
        <v>70</v>
      </c>
      <c r="B100" s="4" t="s">
        <v>71</v>
      </c>
      <c r="C100" s="4" t="s">
        <v>117</v>
      </c>
      <c r="D100" s="4" t="s">
        <v>112</v>
      </c>
    </row>
    <row r="101" spans="1:4">
      <c r="A101" s="4" t="s">
        <v>73</v>
      </c>
      <c r="B101" s="4" t="s">
        <v>74</v>
      </c>
      <c r="C101" s="5" t="n">
        <v>112</v>
      </c>
    </row>
    <row r="102" spans="1:4">
      <c r="A102" s="4" t="s">
        <v>75</v>
      </c>
      <c r="B102" s="4" t="s">
        <v>76</v>
      </c>
      <c r="C102" s="6" t="n">
        <v>336</v>
      </c>
    </row>
    <row r="103" spans="1:4">
      <c r="A103" s="4" t="s">
        <v>77</v>
      </c>
      <c r="B103" s="4" t="s">
        <v>78</v>
      </c>
      <c r="C103" s="6" t="n">
        <v>637</v>
      </c>
    </row>
    <row r="104" spans="1:4">
      <c r="A104" s="4" t="s">
        <v>79</v>
      </c>
      <c r="B104" s="4" t="s">
        <v>80</v>
      </c>
      <c r="C104" s="5" t="n">
        <v>1427</v>
      </c>
    </row>
    <row r="105" spans="1:4">
      <c r="A105" s="4" t="s">
        <v>118</v>
      </c>
    </row>
    <row r="106" spans="1:4">
      <c r="A106" s="3" t="s">
        <v>3</v>
      </c>
      <c r="B106" s="4" t="s">
        <v>4</v>
      </c>
    </row>
    <row r="107" spans="1:4">
      <c r="A107" s="4" t="s">
        <v>119</v>
      </c>
      <c r="B107" s="4" t="s">
        <v>120</v>
      </c>
      <c r="C107" s="4" t="s">
        <v>121</v>
      </c>
      <c r="D107" s="4" t="s">
        <v>122</v>
      </c>
    </row>
    <row r="108" spans="1:4">
      <c r="A108" s="4" t="s">
        <v>123</v>
      </c>
      <c r="B108" s="4" t="s">
        <v>124</v>
      </c>
      <c r="C108" s="4" t="s">
        <v>125</v>
      </c>
      <c r="D108" s="4" t="s">
        <v>122</v>
      </c>
    </row>
    <row r="109" spans="1:4">
      <c r="A109" s="4" t="s">
        <v>126</v>
      </c>
      <c r="B109" s="4" t="s">
        <v>127</v>
      </c>
      <c r="C109" s="4" t="s">
        <v>128</v>
      </c>
      <c r="D109" s="4" t="s">
        <v>122</v>
      </c>
    </row>
    <row r="110" spans="1:4">
      <c r="A110" s="4" t="s">
        <v>129</v>
      </c>
      <c r="B110" s="4" t="s">
        <v>130</v>
      </c>
      <c r="C110" s="4" t="s">
        <v>131</v>
      </c>
      <c r="D110" s="4" t="s">
        <v>122</v>
      </c>
    </row>
    <row r="111" spans="1:4">
      <c r="A111" s="4" t="s">
        <v>132</v>
      </c>
      <c r="B111" s="4" t="s">
        <v>133</v>
      </c>
      <c r="C111" s="4" t="s">
        <v>134</v>
      </c>
      <c r="D111" s="4" t="s">
        <v>122</v>
      </c>
    </row>
    <row r="112" spans="1:4">
      <c r="A112" s="4" t="s">
        <v>135</v>
      </c>
    </row>
    <row r="113" spans="1:4">
      <c r="A113" s="3" t="s">
        <v>3</v>
      </c>
      <c r="B113" s="4" t="s">
        <v>4</v>
      </c>
    </row>
    <row r="114" spans="1:4">
      <c r="A114" s="4" t="s">
        <v>31</v>
      </c>
      <c r="B114" s="4" t="s">
        <v>32</v>
      </c>
      <c r="C114" s="4" t="s">
        <v>136</v>
      </c>
    </row>
    <row r="115" spans="1:4">
      <c r="A115" s="4" t="s">
        <v>35</v>
      </c>
      <c r="B115" s="4" t="s">
        <v>36</v>
      </c>
      <c r="C115" s="4" t="s">
        <v>37</v>
      </c>
    </row>
    <row r="116" spans="1:4">
      <c r="A116" s="4" t="s">
        <v>38</v>
      </c>
      <c r="B116" s="4" t="s">
        <v>39</v>
      </c>
      <c r="C116" s="4" t="s">
        <v>40</v>
      </c>
    </row>
    <row r="117" spans="1:4">
      <c r="A117" s="4" t="s">
        <v>137</v>
      </c>
      <c r="B117" s="4" t="s">
        <v>138</v>
      </c>
      <c r="C117" s="4" t="s">
        <v>139</v>
      </c>
    </row>
    <row r="118" spans="1:4">
      <c r="A118" s="4" t="s">
        <v>41</v>
      </c>
      <c r="B118" s="4" t="s">
        <v>42</v>
      </c>
      <c r="C118" s="4" t="s">
        <v>43</v>
      </c>
    </row>
    <row r="119" spans="1:4">
      <c r="A119" s="4" t="s">
        <v>44</v>
      </c>
      <c r="B119" s="4" t="s">
        <v>45</v>
      </c>
      <c r="C119" s="4" t="s">
        <v>140</v>
      </c>
    </row>
    <row r="120" spans="1:4">
      <c r="A120" s="4" t="s">
        <v>47</v>
      </c>
      <c r="B120" s="4" t="s">
        <v>48</v>
      </c>
      <c r="C120" s="4" t="s">
        <v>141</v>
      </c>
    </row>
    <row r="121" spans="1:4">
      <c r="A121" s="4" t="s">
        <v>50</v>
      </c>
      <c r="B121" s="4" t="s">
        <v>51</v>
      </c>
      <c r="C121" s="4" t="s">
        <v>52</v>
      </c>
    </row>
    <row r="122" spans="1:4">
      <c r="A122" s="4" t="s">
        <v>142</v>
      </c>
    </row>
    <row r="123" spans="1:4">
      <c r="A123" s="3" t="s">
        <v>3</v>
      </c>
      <c r="B123" s="4" t="s">
        <v>4</v>
      </c>
    </row>
    <row r="124" spans="1:4">
      <c r="A124" s="4" t="s">
        <v>54</v>
      </c>
      <c r="B124" s="4" t="s">
        <v>55</v>
      </c>
      <c r="C124" s="4" t="s">
        <v>60</v>
      </c>
    </row>
    <row r="125" spans="1:4">
      <c r="A125" s="4" t="s">
        <v>58</v>
      </c>
      <c r="B125" s="4" t="s">
        <v>59</v>
      </c>
      <c r="C125" s="4" t="s">
        <v>60</v>
      </c>
    </row>
    <row r="126" spans="1:4">
      <c r="A126" s="4" t="s">
        <v>61</v>
      </c>
      <c r="B126" s="4" t="s">
        <v>62</v>
      </c>
      <c r="C126" s="4" t="s">
        <v>143</v>
      </c>
    </row>
    <row r="127" spans="1:4">
      <c r="A127" s="4" t="s">
        <v>144</v>
      </c>
      <c r="B127" s="4" t="s">
        <v>145</v>
      </c>
      <c r="C127" s="4" t="s">
        <v>146</v>
      </c>
    </row>
    <row r="128" spans="1:4">
      <c r="A128" s="4" t="s">
        <v>64</v>
      </c>
      <c r="B128" s="4" t="s">
        <v>65</v>
      </c>
      <c r="C128" s="4" t="s">
        <v>147</v>
      </c>
      <c r="D128" s="4" t="s">
        <v>148</v>
      </c>
    </row>
    <row r="129" spans="1:4">
      <c r="A129" s="4" t="s">
        <v>67</v>
      </c>
      <c r="B129" s="4" t="s">
        <v>68</v>
      </c>
      <c r="C129" s="4" t="s">
        <v>149</v>
      </c>
    </row>
    <row r="130" spans="1:4">
      <c r="A130" s="4" t="s">
        <v>70</v>
      </c>
      <c r="B130" s="4" t="s">
        <v>71</v>
      </c>
      <c r="C130" s="4" t="s">
        <v>150</v>
      </c>
      <c r="D130" s="4" t="s">
        <v>151</v>
      </c>
    </row>
    <row r="131" spans="1:4">
      <c r="A131" s="4" t="s">
        <v>73</v>
      </c>
      <c r="B131" s="4" t="s">
        <v>74</v>
      </c>
      <c r="C131" s="5" t="n">
        <v>70</v>
      </c>
    </row>
    <row r="132" spans="1:4">
      <c r="A132" s="4" t="s">
        <v>75</v>
      </c>
      <c r="B132" s="4" t="s">
        <v>76</v>
      </c>
      <c r="C132" s="6" t="n">
        <v>223</v>
      </c>
    </row>
    <row r="133" spans="1:4">
      <c r="A133" s="4" t="s">
        <v>77</v>
      </c>
      <c r="B133" s="4" t="s">
        <v>78</v>
      </c>
      <c r="C133" s="6" t="n">
        <v>391</v>
      </c>
    </row>
    <row r="134" spans="1:4">
      <c r="A134" s="4" t="s">
        <v>79</v>
      </c>
      <c r="B134" s="4" t="s">
        <v>80</v>
      </c>
      <c r="C134" s="5" t="n">
        <v>879</v>
      </c>
    </row>
    <row r="135" spans="1:4">
      <c r="A135" s="4" t="s">
        <v>152</v>
      </c>
    </row>
    <row r="136" spans="1:4">
      <c r="A136" s="3" t="s">
        <v>3</v>
      </c>
      <c r="B136" s="4" t="s">
        <v>4</v>
      </c>
    </row>
    <row r="137" spans="1:4">
      <c r="A137" s="4" t="s">
        <v>31</v>
      </c>
      <c r="B137" s="4" t="s">
        <v>32</v>
      </c>
      <c r="C137" s="4" t="s">
        <v>153</v>
      </c>
    </row>
    <row r="138" spans="1:4">
      <c r="A138" s="4" t="s">
        <v>35</v>
      </c>
      <c r="B138" s="4" t="s">
        <v>36</v>
      </c>
      <c r="C138" s="4" t="s">
        <v>37</v>
      </c>
    </row>
    <row r="139" spans="1:4">
      <c r="A139" s="4" t="s">
        <v>38</v>
      </c>
      <c r="B139" s="4" t="s">
        <v>39</v>
      </c>
      <c r="C139" s="4" t="s">
        <v>40</v>
      </c>
    </row>
    <row r="140" spans="1:4">
      <c r="A140" s="4" t="s">
        <v>137</v>
      </c>
      <c r="B140" s="4" t="s">
        <v>138</v>
      </c>
      <c r="C140" s="4" t="s">
        <v>139</v>
      </c>
    </row>
    <row r="141" spans="1:4">
      <c r="A141" s="4" t="s">
        <v>41</v>
      </c>
      <c r="B141" s="4" t="s">
        <v>42</v>
      </c>
      <c r="C141" s="4" t="s">
        <v>43</v>
      </c>
    </row>
    <row r="142" spans="1:4">
      <c r="A142" s="4" t="s">
        <v>44</v>
      </c>
      <c r="B142" s="4" t="s">
        <v>45</v>
      </c>
      <c r="C142" s="4" t="s">
        <v>140</v>
      </c>
    </row>
    <row r="143" spans="1:4">
      <c r="A143" s="4" t="s">
        <v>47</v>
      </c>
      <c r="B143" s="4" t="s">
        <v>48</v>
      </c>
      <c r="C143" s="4" t="s">
        <v>141</v>
      </c>
    </row>
    <row r="144" spans="1:4">
      <c r="A144" s="4" t="s">
        <v>50</v>
      </c>
      <c r="B144" s="4" t="s">
        <v>51</v>
      </c>
      <c r="C144" s="4" t="s">
        <v>52</v>
      </c>
    </row>
    <row r="145" spans="1:4">
      <c r="A145" s="4" t="s">
        <v>154</v>
      </c>
    </row>
    <row r="146" spans="1:4">
      <c r="A146" s="3" t="s">
        <v>3</v>
      </c>
      <c r="B146" s="4" t="s">
        <v>4</v>
      </c>
    </row>
    <row r="147" spans="1:4">
      <c r="A147" s="4" t="s">
        <v>54</v>
      </c>
      <c r="B147" s="4" t="s">
        <v>55</v>
      </c>
      <c r="C147" s="4" t="s">
        <v>155</v>
      </c>
    </row>
    <row r="148" spans="1:4">
      <c r="A148" s="4" t="s">
        <v>58</v>
      </c>
      <c r="B148" s="4" t="s">
        <v>59</v>
      </c>
      <c r="C148" s="4" t="s">
        <v>60</v>
      </c>
    </row>
    <row r="149" spans="1:4">
      <c r="A149" s="4" t="s">
        <v>61</v>
      </c>
      <c r="B149" s="4" t="s">
        <v>62</v>
      </c>
      <c r="C149" s="4" t="s">
        <v>156</v>
      </c>
    </row>
    <row r="150" spans="1:4">
      <c r="A150" s="4" t="s">
        <v>144</v>
      </c>
      <c r="B150" s="4" t="s">
        <v>145</v>
      </c>
      <c r="C150" s="4" t="s">
        <v>157</v>
      </c>
    </row>
    <row r="151" spans="1:4">
      <c r="A151" s="4" t="s">
        <v>64</v>
      </c>
      <c r="B151" s="4" t="s">
        <v>65</v>
      </c>
      <c r="C151" s="4" t="s">
        <v>158</v>
      </c>
      <c r="D151" s="4" t="s">
        <v>148</v>
      </c>
    </row>
    <row r="152" spans="1:4">
      <c r="A152" s="4" t="s">
        <v>67</v>
      </c>
      <c r="B152" s="4" t="s">
        <v>68</v>
      </c>
      <c r="C152" s="4" t="s">
        <v>159</v>
      </c>
    </row>
    <row r="153" spans="1:4">
      <c r="A153" s="4" t="s">
        <v>70</v>
      </c>
      <c r="B153" s="4" t="s">
        <v>71</v>
      </c>
      <c r="C153" s="4" t="s">
        <v>160</v>
      </c>
      <c r="D153" s="4" t="s">
        <v>161</v>
      </c>
    </row>
    <row r="154" spans="1:4">
      <c r="A154" s="4" t="s">
        <v>73</v>
      </c>
      <c r="B154" s="4" t="s">
        <v>74</v>
      </c>
      <c r="C154" s="5" t="n">
        <v>99</v>
      </c>
    </row>
    <row r="155" spans="1:4">
      <c r="A155" s="4" t="s">
        <v>75</v>
      </c>
      <c r="B155" s="4" t="s">
        <v>76</v>
      </c>
      <c r="C155" s="6" t="n">
        <v>328</v>
      </c>
    </row>
    <row r="156" spans="1:4">
      <c r="A156" s="4" t="s">
        <v>77</v>
      </c>
      <c r="B156" s="4" t="s">
        <v>78</v>
      </c>
      <c r="C156" s="6" t="n">
        <v>594</v>
      </c>
    </row>
    <row r="157" spans="1:4">
      <c r="A157" s="4" t="s">
        <v>79</v>
      </c>
      <c r="B157" s="4" t="s">
        <v>80</v>
      </c>
      <c r="C157" s="5" t="n">
        <v>1355</v>
      </c>
    </row>
    <row r="158" spans="1:4">
      <c r="A158" s="4" t="s">
        <v>162</v>
      </c>
    </row>
    <row r="159" spans="1:4">
      <c r="A159" s="3" t="s">
        <v>3</v>
      </c>
      <c r="B159" s="4" t="s">
        <v>4</v>
      </c>
    </row>
    <row r="160" spans="1:4">
      <c r="A160" s="4" t="s">
        <v>31</v>
      </c>
      <c r="B160" s="4" t="s">
        <v>32</v>
      </c>
      <c r="C160" s="4" t="s">
        <v>163</v>
      </c>
    </row>
    <row r="161" spans="1:4">
      <c r="A161" s="4" t="s">
        <v>35</v>
      </c>
      <c r="B161" s="4" t="s">
        <v>36</v>
      </c>
      <c r="C161" s="4" t="s">
        <v>37</v>
      </c>
    </row>
    <row r="162" spans="1:4">
      <c r="A162" s="4" t="s">
        <v>38</v>
      </c>
      <c r="B162" s="4" t="s">
        <v>39</v>
      </c>
      <c r="C162" s="4" t="s">
        <v>40</v>
      </c>
    </row>
    <row r="163" spans="1:4">
      <c r="A163" s="4" t="s">
        <v>137</v>
      </c>
      <c r="B163" s="4" t="s">
        <v>138</v>
      </c>
      <c r="C163" s="4" t="s">
        <v>139</v>
      </c>
    </row>
    <row r="164" spans="1:4">
      <c r="A164" s="4" t="s">
        <v>41</v>
      </c>
      <c r="B164" s="4" t="s">
        <v>42</v>
      </c>
      <c r="C164" s="4" t="s">
        <v>43</v>
      </c>
    </row>
    <row r="165" spans="1:4">
      <c r="A165" s="4" t="s">
        <v>44</v>
      </c>
      <c r="B165" s="4" t="s">
        <v>45</v>
      </c>
      <c r="C165" s="4" t="s">
        <v>140</v>
      </c>
    </row>
    <row r="166" spans="1:4">
      <c r="A166" s="4" t="s">
        <v>47</v>
      </c>
      <c r="B166" s="4" t="s">
        <v>48</v>
      </c>
      <c r="C166" s="4" t="s">
        <v>141</v>
      </c>
    </row>
    <row r="167" spans="1:4">
      <c r="A167" s="4" t="s">
        <v>50</v>
      </c>
      <c r="B167" s="4" t="s">
        <v>51</v>
      </c>
      <c r="C167" s="4" t="s">
        <v>52</v>
      </c>
    </row>
    <row r="168" spans="1:4">
      <c r="A168" s="4" t="s">
        <v>164</v>
      </c>
    </row>
    <row r="169" spans="1:4">
      <c r="A169" s="3" t="s">
        <v>3</v>
      </c>
      <c r="B169" s="4" t="s">
        <v>4</v>
      </c>
    </row>
    <row r="170" spans="1:4">
      <c r="A170" s="4" t="s">
        <v>54</v>
      </c>
      <c r="B170" s="4" t="s">
        <v>55</v>
      </c>
      <c r="C170" s="4" t="s">
        <v>146</v>
      </c>
    </row>
    <row r="171" spans="1:4">
      <c r="A171" s="4" t="s">
        <v>58</v>
      </c>
      <c r="B171" s="4" t="s">
        <v>59</v>
      </c>
      <c r="C171" s="4" t="s">
        <v>60</v>
      </c>
    </row>
    <row r="172" spans="1:4">
      <c r="A172" s="4" t="s">
        <v>61</v>
      </c>
      <c r="B172" s="4" t="s">
        <v>62</v>
      </c>
      <c r="C172" s="4" t="s">
        <v>114</v>
      </c>
    </row>
    <row r="173" spans="1:4">
      <c r="A173" s="4" t="s">
        <v>144</v>
      </c>
      <c r="B173" s="4" t="s">
        <v>145</v>
      </c>
      <c r="C173" s="4" t="s">
        <v>165</v>
      </c>
    </row>
    <row r="174" spans="1:4">
      <c r="A174" s="4" t="s">
        <v>64</v>
      </c>
      <c r="B174" s="4" t="s">
        <v>65</v>
      </c>
      <c r="C174" s="4" t="s">
        <v>166</v>
      </c>
      <c r="D174" s="4" t="s">
        <v>148</v>
      </c>
    </row>
    <row r="175" spans="1:4">
      <c r="A175" s="4" t="s">
        <v>67</v>
      </c>
      <c r="B175" s="4" t="s">
        <v>68</v>
      </c>
      <c r="C175" s="4" t="s">
        <v>167</v>
      </c>
    </row>
    <row r="176" spans="1:4">
      <c r="A176" s="4" t="s">
        <v>70</v>
      </c>
      <c r="B176" s="4" t="s">
        <v>71</v>
      </c>
      <c r="C176" s="4" t="s">
        <v>168</v>
      </c>
      <c r="D176" s="4" t="s">
        <v>169</v>
      </c>
    </row>
    <row r="177" spans="1:4">
      <c r="A177" s="4" t="s">
        <v>73</v>
      </c>
      <c r="B177" s="4" t="s">
        <v>74</v>
      </c>
      <c r="C177" s="5" t="n">
        <v>110</v>
      </c>
    </row>
    <row r="178" spans="1:4">
      <c r="A178" s="4" t="s">
        <v>75</v>
      </c>
      <c r="B178" s="4" t="s">
        <v>76</v>
      </c>
      <c r="C178" s="6" t="n">
        <v>347</v>
      </c>
    </row>
    <row r="179" spans="1:4">
      <c r="A179" s="4" t="s">
        <v>77</v>
      </c>
      <c r="B179" s="4" t="s">
        <v>78</v>
      </c>
      <c r="C179" s="6" t="n">
        <v>606</v>
      </c>
    </row>
    <row r="180" spans="1:4">
      <c r="A180" s="4" t="s">
        <v>79</v>
      </c>
      <c r="B180" s="4" t="s">
        <v>80</v>
      </c>
      <c r="C180" s="5" t="n">
        <v>1346</v>
      </c>
    </row>
    <row r="181" spans="1:4">
      <c r="A181" s="4" t="s">
        <v>170</v>
      </c>
    </row>
    <row r="182" spans="1:4">
      <c r="A182" s="3" t="s">
        <v>3</v>
      </c>
      <c r="B182" s="4" t="s">
        <v>4</v>
      </c>
    </row>
    <row r="183" spans="1:4">
      <c r="A183" s="4" t="s">
        <v>31</v>
      </c>
      <c r="B183" s="4" t="s">
        <v>32</v>
      </c>
      <c r="C183" s="4" t="s">
        <v>171</v>
      </c>
    </row>
    <row r="184" spans="1:4">
      <c r="A184" s="4" t="s">
        <v>35</v>
      </c>
      <c r="B184" s="4" t="s">
        <v>36</v>
      </c>
      <c r="C184" s="4" t="s">
        <v>37</v>
      </c>
    </row>
    <row r="185" spans="1:4">
      <c r="A185" s="4" t="s">
        <v>38</v>
      </c>
      <c r="B185" s="4" t="s">
        <v>39</v>
      </c>
      <c r="C185" s="4" t="s">
        <v>40</v>
      </c>
    </row>
    <row r="186" spans="1:4">
      <c r="A186" s="4" t="s">
        <v>88</v>
      </c>
      <c r="B186" s="4" t="s">
        <v>89</v>
      </c>
      <c r="C186" s="4" t="s">
        <v>90</v>
      </c>
    </row>
    <row r="187" spans="1:4">
      <c r="A187" s="4" t="s">
        <v>137</v>
      </c>
      <c r="B187" s="4" t="s">
        <v>138</v>
      </c>
      <c r="C187" s="4" t="s">
        <v>139</v>
      </c>
    </row>
    <row r="188" spans="1:4">
      <c r="A188" s="4" t="s">
        <v>41</v>
      </c>
      <c r="B188" s="4" t="s">
        <v>42</v>
      </c>
      <c r="C188" s="4" t="s">
        <v>43</v>
      </c>
    </row>
    <row r="189" spans="1:4">
      <c r="A189" s="4" t="s">
        <v>44</v>
      </c>
      <c r="B189" s="4" t="s">
        <v>45</v>
      </c>
      <c r="C189" s="4" t="s">
        <v>140</v>
      </c>
    </row>
    <row r="190" spans="1:4">
      <c r="A190" s="4" t="s">
        <v>47</v>
      </c>
      <c r="B190" s="4" t="s">
        <v>48</v>
      </c>
      <c r="C190" s="4" t="s">
        <v>141</v>
      </c>
    </row>
    <row r="191" spans="1:4">
      <c r="A191" s="4" t="s">
        <v>50</v>
      </c>
      <c r="B191" s="4" t="s">
        <v>51</v>
      </c>
      <c r="C191" s="4" t="s">
        <v>52</v>
      </c>
    </row>
    <row r="192" spans="1:4">
      <c r="A192" s="4" t="s">
        <v>172</v>
      </c>
    </row>
    <row r="193" spans="1:4">
      <c r="A193" s="3" t="s">
        <v>3</v>
      </c>
      <c r="B193" s="4" t="s">
        <v>4</v>
      </c>
    </row>
    <row r="194" spans="1:4">
      <c r="A194" s="4" t="s">
        <v>54</v>
      </c>
      <c r="B194" s="4" t="s">
        <v>55</v>
      </c>
      <c r="C194" s="4" t="s">
        <v>146</v>
      </c>
    </row>
    <row r="195" spans="1:4">
      <c r="A195" s="4" t="s">
        <v>58</v>
      </c>
      <c r="B195" s="4" t="s">
        <v>59</v>
      </c>
      <c r="C195" s="4" t="s">
        <v>60</v>
      </c>
    </row>
    <row r="196" spans="1:4">
      <c r="A196" s="4" t="s">
        <v>61</v>
      </c>
      <c r="B196" s="4" t="s">
        <v>62</v>
      </c>
      <c r="C196" s="4" t="s">
        <v>173</v>
      </c>
    </row>
    <row r="197" spans="1:4">
      <c r="A197" s="4" t="s">
        <v>144</v>
      </c>
      <c r="B197" s="4" t="s">
        <v>145</v>
      </c>
      <c r="C197" s="4" t="s">
        <v>174</v>
      </c>
    </row>
    <row r="198" spans="1:4">
      <c r="A198" s="4" t="s">
        <v>64</v>
      </c>
      <c r="B198" s="4" t="s">
        <v>65</v>
      </c>
      <c r="C198" s="4" t="s">
        <v>175</v>
      </c>
      <c r="D198" s="4" t="s">
        <v>176</v>
      </c>
    </row>
    <row r="199" spans="1:4">
      <c r="A199" s="4" t="s">
        <v>67</v>
      </c>
      <c r="B199" s="4" t="s">
        <v>68</v>
      </c>
      <c r="C199" s="4" t="s">
        <v>177</v>
      </c>
    </row>
    <row r="200" spans="1:4">
      <c r="A200" s="4" t="s">
        <v>70</v>
      </c>
      <c r="B200" s="4" t="s">
        <v>71</v>
      </c>
      <c r="C200" s="4" t="s">
        <v>178</v>
      </c>
      <c r="D200" s="4" t="s">
        <v>179</v>
      </c>
    </row>
    <row r="201" spans="1:4">
      <c r="A201" s="4" t="s">
        <v>73</v>
      </c>
      <c r="B201" s="4" t="s">
        <v>74</v>
      </c>
      <c r="C201" s="5" t="n">
        <v>109</v>
      </c>
    </row>
    <row r="202" spans="1:4">
      <c r="A202" s="4" t="s">
        <v>75</v>
      </c>
      <c r="B202" s="4" t="s">
        <v>76</v>
      </c>
      <c r="C202" s="6" t="n">
        <v>349</v>
      </c>
    </row>
    <row r="203" spans="1:4">
      <c r="A203" s="4" t="s">
        <v>77</v>
      </c>
      <c r="B203" s="4" t="s">
        <v>78</v>
      </c>
      <c r="C203" s="6" t="n">
        <v>617</v>
      </c>
    </row>
    <row r="204" spans="1:4">
      <c r="A204" s="4" t="s">
        <v>79</v>
      </c>
      <c r="B204" s="4" t="s">
        <v>80</v>
      </c>
      <c r="C204" s="5" t="n">
        <v>1383</v>
      </c>
    </row>
    <row r="205" spans="1:4">
      <c r="A205" s="4" t="s">
        <v>180</v>
      </c>
    </row>
    <row r="206" spans="1:4">
      <c r="A206" s="3" t="s">
        <v>3</v>
      </c>
      <c r="B206" s="4" t="s">
        <v>4</v>
      </c>
    </row>
    <row r="207" spans="1:4">
      <c r="A207" s="4" t="s">
        <v>31</v>
      </c>
      <c r="B207" s="4" t="s">
        <v>32</v>
      </c>
      <c r="C207" s="4" t="s">
        <v>181</v>
      </c>
    </row>
    <row r="208" spans="1:4">
      <c r="A208" s="4" t="s">
        <v>35</v>
      </c>
      <c r="B208" s="4" t="s">
        <v>36</v>
      </c>
      <c r="C208" s="4" t="s">
        <v>37</v>
      </c>
    </row>
    <row r="209" spans="1:4">
      <c r="A209" s="4" t="s">
        <v>38</v>
      </c>
      <c r="B209" s="4" t="s">
        <v>39</v>
      </c>
      <c r="C209" s="4" t="s">
        <v>40</v>
      </c>
    </row>
    <row r="210" spans="1:4">
      <c r="A210" s="4" t="s">
        <v>137</v>
      </c>
      <c r="B210" s="4" t="s">
        <v>138</v>
      </c>
      <c r="C210" s="4" t="s">
        <v>139</v>
      </c>
    </row>
    <row r="211" spans="1:4">
      <c r="A211" s="4" t="s">
        <v>41</v>
      </c>
      <c r="B211" s="4" t="s">
        <v>42</v>
      </c>
      <c r="C211" s="4" t="s">
        <v>43</v>
      </c>
    </row>
    <row r="212" spans="1:4">
      <c r="A212" s="4" t="s">
        <v>44</v>
      </c>
      <c r="B212" s="4" t="s">
        <v>45</v>
      </c>
      <c r="C212" s="4" t="s">
        <v>182</v>
      </c>
    </row>
    <row r="213" spans="1:4">
      <c r="A213" s="4" t="s">
        <v>47</v>
      </c>
      <c r="B213" s="4" t="s">
        <v>48</v>
      </c>
      <c r="C213" s="4" t="s">
        <v>141</v>
      </c>
    </row>
    <row r="214" spans="1:4">
      <c r="A214" s="4" t="s">
        <v>50</v>
      </c>
      <c r="B214" s="4" t="s">
        <v>51</v>
      </c>
      <c r="C214" s="4" t="s">
        <v>52</v>
      </c>
    </row>
    <row r="215" spans="1:4">
      <c r="A215" s="4" t="s">
        <v>183</v>
      </c>
    </row>
    <row r="216" spans="1:4">
      <c r="A216" s="3" t="s">
        <v>3</v>
      </c>
      <c r="B216" s="4" t="s">
        <v>4</v>
      </c>
    </row>
    <row r="217" spans="1:4">
      <c r="A217" s="4" t="s">
        <v>54</v>
      </c>
      <c r="B217" s="4" t="s">
        <v>55</v>
      </c>
      <c r="C217" s="4" t="s">
        <v>184</v>
      </c>
    </row>
    <row r="218" spans="1:4">
      <c r="A218" s="4" t="s">
        <v>58</v>
      </c>
      <c r="B218" s="4" t="s">
        <v>59</v>
      </c>
      <c r="C218" s="4" t="s">
        <v>60</v>
      </c>
    </row>
    <row r="219" spans="1:4">
      <c r="A219" s="4" t="s">
        <v>61</v>
      </c>
      <c r="B219" s="4" t="s">
        <v>62</v>
      </c>
      <c r="C219" s="4" t="s">
        <v>185</v>
      </c>
    </row>
    <row r="220" spans="1:4">
      <c r="A220" s="4" t="s">
        <v>144</v>
      </c>
      <c r="B220" s="4" t="s">
        <v>145</v>
      </c>
      <c r="C220" s="4" t="s">
        <v>186</v>
      </c>
    </row>
    <row r="221" spans="1:4">
      <c r="A221" s="4" t="s">
        <v>64</v>
      </c>
      <c r="B221" s="4" t="s">
        <v>65</v>
      </c>
      <c r="C221" s="4" t="s">
        <v>187</v>
      </c>
      <c r="D221" s="4" t="s">
        <v>148</v>
      </c>
    </row>
    <row r="222" spans="1:4">
      <c r="A222" s="4" t="s">
        <v>67</v>
      </c>
      <c r="B222" s="4" t="s">
        <v>68</v>
      </c>
      <c r="C222" s="4" t="s">
        <v>188</v>
      </c>
    </row>
    <row r="223" spans="1:4">
      <c r="A223" s="4" t="s">
        <v>70</v>
      </c>
      <c r="B223" s="4" t="s">
        <v>71</v>
      </c>
      <c r="C223" s="4" t="s">
        <v>189</v>
      </c>
      <c r="D223" s="4" t="s">
        <v>190</v>
      </c>
    </row>
    <row r="224" spans="1:4">
      <c r="A224" s="4" t="s">
        <v>73</v>
      </c>
      <c r="B224" s="4" t="s">
        <v>74</v>
      </c>
      <c r="C224" s="5" t="n">
        <v>123</v>
      </c>
    </row>
    <row r="225" spans="1:4">
      <c r="A225" s="4" t="s">
        <v>75</v>
      </c>
      <c r="B225" s="4" t="s">
        <v>76</v>
      </c>
      <c r="C225" s="6" t="n">
        <v>398</v>
      </c>
    </row>
    <row r="226" spans="1:4">
      <c r="A226" s="4" t="s">
        <v>77</v>
      </c>
      <c r="B226" s="4" t="s">
        <v>78</v>
      </c>
      <c r="C226" s="6" t="n">
        <v>709</v>
      </c>
    </row>
    <row r="227" spans="1:4">
      <c r="A227" s="4" t="s">
        <v>79</v>
      </c>
      <c r="B227" s="4" t="s">
        <v>80</v>
      </c>
      <c r="C227" s="5" t="n">
        <v>1589</v>
      </c>
    </row>
    <row r="228" spans="1:4">
      <c r="A228" s="4" t="s">
        <v>191</v>
      </c>
    </row>
    <row r="229" spans="1:4">
      <c r="A229" s="3" t="s">
        <v>3</v>
      </c>
      <c r="B229" s="4" t="s">
        <v>4</v>
      </c>
    </row>
    <row r="230" spans="1:4">
      <c r="A230" s="4" t="s">
        <v>31</v>
      </c>
      <c r="B230" s="4" t="s">
        <v>32</v>
      </c>
      <c r="C230" s="4" t="s">
        <v>192</v>
      </c>
    </row>
    <row r="231" spans="1:4">
      <c r="A231" s="4" t="s">
        <v>35</v>
      </c>
      <c r="B231" s="4" t="s">
        <v>36</v>
      </c>
      <c r="C231" s="4" t="s">
        <v>37</v>
      </c>
    </row>
    <row r="232" spans="1:4">
      <c r="A232" s="4" t="s">
        <v>38</v>
      </c>
      <c r="B232" s="4" t="s">
        <v>39</v>
      </c>
      <c r="C232" s="4" t="s">
        <v>40</v>
      </c>
    </row>
    <row r="233" spans="1:4">
      <c r="A233" s="4" t="s">
        <v>137</v>
      </c>
      <c r="B233" s="4" t="s">
        <v>138</v>
      </c>
      <c r="C233" s="4" t="s">
        <v>139</v>
      </c>
    </row>
    <row r="234" spans="1:4">
      <c r="A234" s="4" t="s">
        <v>41</v>
      </c>
      <c r="B234" s="4" t="s">
        <v>42</v>
      </c>
      <c r="C234" s="4" t="s">
        <v>43</v>
      </c>
    </row>
    <row r="235" spans="1:4">
      <c r="A235" s="4" t="s">
        <v>44</v>
      </c>
      <c r="B235" s="4" t="s">
        <v>45</v>
      </c>
      <c r="C235" s="4" t="s">
        <v>140</v>
      </c>
    </row>
    <row r="236" spans="1:4">
      <c r="A236" s="4" t="s">
        <v>47</v>
      </c>
      <c r="B236" s="4" t="s">
        <v>48</v>
      </c>
      <c r="C236" s="4" t="s">
        <v>141</v>
      </c>
    </row>
    <row r="237" spans="1:4">
      <c r="A237" s="4" t="s">
        <v>50</v>
      </c>
      <c r="B237" s="4" t="s">
        <v>51</v>
      </c>
      <c r="C237" s="4" t="s">
        <v>52</v>
      </c>
    </row>
    <row r="238" spans="1:4">
      <c r="A238" s="4" t="s">
        <v>193</v>
      </c>
    </row>
    <row r="239" spans="1:4">
      <c r="A239" s="3" t="s">
        <v>3</v>
      </c>
      <c r="B239" s="4" t="s">
        <v>4</v>
      </c>
    </row>
    <row r="240" spans="1:4">
      <c r="A240" s="4" t="s">
        <v>54</v>
      </c>
      <c r="B240" s="4" t="s">
        <v>55</v>
      </c>
      <c r="C240" s="4" t="s">
        <v>60</v>
      </c>
    </row>
    <row r="241" spans="1:4">
      <c r="A241" s="4" t="s">
        <v>58</v>
      </c>
      <c r="B241" s="4" t="s">
        <v>59</v>
      </c>
      <c r="C241" s="4" t="s">
        <v>60</v>
      </c>
    </row>
    <row r="242" spans="1:4">
      <c r="A242" s="4" t="s">
        <v>61</v>
      </c>
      <c r="B242" s="4" t="s">
        <v>62</v>
      </c>
      <c r="C242" s="4" t="s">
        <v>194</v>
      </c>
    </row>
    <row r="243" spans="1:4">
      <c r="A243" s="4" t="s">
        <v>144</v>
      </c>
      <c r="B243" s="4" t="s">
        <v>145</v>
      </c>
      <c r="C243" s="4" t="s">
        <v>66</v>
      </c>
    </row>
    <row r="244" spans="1:4">
      <c r="A244" s="4" t="s">
        <v>64</v>
      </c>
      <c r="B244" s="4" t="s">
        <v>65</v>
      </c>
      <c r="C244" s="4" t="s">
        <v>195</v>
      </c>
      <c r="D244" s="4" t="s">
        <v>148</v>
      </c>
    </row>
    <row r="245" spans="1:4">
      <c r="A245" s="4" t="s">
        <v>67</v>
      </c>
      <c r="B245" s="4" t="s">
        <v>68</v>
      </c>
      <c r="C245" s="4" t="s">
        <v>167</v>
      </c>
    </row>
    <row r="246" spans="1:4">
      <c r="A246" s="4" t="s">
        <v>70</v>
      </c>
      <c r="B246" s="4" t="s">
        <v>71</v>
      </c>
      <c r="C246" s="4" t="s">
        <v>196</v>
      </c>
      <c r="D246" s="4" t="s">
        <v>151</v>
      </c>
    </row>
    <row r="247" spans="1:4">
      <c r="A247" s="4" t="s">
        <v>73</v>
      </c>
      <c r="B247" s="4" t="s">
        <v>74</v>
      </c>
      <c r="C247" s="5" t="n">
        <v>87</v>
      </c>
    </row>
    <row r="248" spans="1:4">
      <c r="A248" s="4" t="s">
        <v>75</v>
      </c>
      <c r="B248" s="4" t="s">
        <v>76</v>
      </c>
      <c r="C248" s="6" t="n">
        <v>275</v>
      </c>
    </row>
    <row r="249" spans="1:4">
      <c r="A249" s="4" t="s">
        <v>77</v>
      </c>
      <c r="B249" s="4" t="s">
        <v>78</v>
      </c>
      <c r="C249" s="6" t="n">
        <v>482</v>
      </c>
    </row>
    <row r="250" spans="1:4">
      <c r="A250" s="4" t="s">
        <v>79</v>
      </c>
      <c r="B250" s="4" t="s">
        <v>80</v>
      </c>
      <c r="C250" s="5" t="n">
        <v>1079</v>
      </c>
    </row>
    <row r="251" spans="1:4">
      <c r="A251" s="4" t="s">
        <v>197</v>
      </c>
    </row>
    <row r="252" spans="1:4">
      <c r="A252" s="3" t="s">
        <v>3</v>
      </c>
      <c r="B252" s="4" t="s">
        <v>4</v>
      </c>
    </row>
    <row r="253" spans="1:4">
      <c r="A253" s="4" t="s">
        <v>31</v>
      </c>
      <c r="B253" s="4" t="s">
        <v>32</v>
      </c>
      <c r="C253" s="4" t="s">
        <v>198</v>
      </c>
    </row>
    <row r="254" spans="1:4">
      <c r="A254" s="4" t="s">
        <v>35</v>
      </c>
      <c r="B254" s="4" t="s">
        <v>36</v>
      </c>
      <c r="C254" s="4" t="s">
        <v>37</v>
      </c>
    </row>
    <row r="255" spans="1:4">
      <c r="A255" s="4" t="s">
        <v>38</v>
      </c>
      <c r="B255" s="4" t="s">
        <v>39</v>
      </c>
      <c r="C255" s="4" t="s">
        <v>40</v>
      </c>
    </row>
    <row r="256" spans="1:4">
      <c r="A256" s="4" t="s">
        <v>88</v>
      </c>
      <c r="B256" s="4" t="s">
        <v>89</v>
      </c>
      <c r="C256" s="4" t="s">
        <v>90</v>
      </c>
    </row>
    <row r="257" spans="1:4">
      <c r="A257" s="4" t="s">
        <v>41</v>
      </c>
      <c r="B257" s="4" t="s">
        <v>42</v>
      </c>
      <c r="C257" s="4" t="s">
        <v>43</v>
      </c>
    </row>
    <row r="258" spans="1:4">
      <c r="A258" s="4" t="s">
        <v>44</v>
      </c>
      <c r="B258" s="4" t="s">
        <v>45</v>
      </c>
      <c r="C258" s="4" t="s">
        <v>199</v>
      </c>
    </row>
    <row r="259" spans="1:4">
      <c r="A259" s="4" t="s">
        <v>47</v>
      </c>
      <c r="B259" s="4" t="s">
        <v>48</v>
      </c>
      <c r="C259" s="4" t="s">
        <v>49</v>
      </c>
    </row>
    <row r="260" spans="1:4">
      <c r="A260" s="4" t="s">
        <v>50</v>
      </c>
      <c r="B260" s="4" t="s">
        <v>51</v>
      </c>
      <c r="C260" s="4" t="s">
        <v>52</v>
      </c>
    </row>
    <row r="261" spans="1:4">
      <c r="A261" s="4" t="s">
        <v>200</v>
      </c>
    </row>
    <row r="262" spans="1:4">
      <c r="A262" s="3" t="s">
        <v>3</v>
      </c>
      <c r="B262" s="4" t="s">
        <v>4</v>
      </c>
    </row>
    <row r="263" spans="1:4">
      <c r="A263" s="4" t="s">
        <v>54</v>
      </c>
      <c r="B263" s="4" t="s">
        <v>55</v>
      </c>
      <c r="C263" s="4" t="s">
        <v>201</v>
      </c>
      <c r="D263" s="4" t="s">
        <v>57</v>
      </c>
    </row>
    <row r="264" spans="1:4">
      <c r="A264" s="4" t="s">
        <v>58</v>
      </c>
      <c r="B264" s="4" t="s">
        <v>59</v>
      </c>
      <c r="C264" s="4" t="s">
        <v>60</v>
      </c>
    </row>
    <row r="265" spans="1:4">
      <c r="A265" s="4" t="s">
        <v>61</v>
      </c>
      <c r="B265" s="4" t="s">
        <v>62</v>
      </c>
      <c r="C265" s="4" t="s">
        <v>202</v>
      </c>
    </row>
    <row r="266" spans="1:4">
      <c r="A266" s="4" t="s">
        <v>64</v>
      </c>
      <c r="B266" s="4" t="s">
        <v>65</v>
      </c>
      <c r="C266" s="4" t="s">
        <v>203</v>
      </c>
      <c r="D266" s="4" t="s">
        <v>111</v>
      </c>
    </row>
    <row r="267" spans="1:4">
      <c r="A267" s="4" t="s">
        <v>67</v>
      </c>
      <c r="B267" s="4" t="s">
        <v>68</v>
      </c>
      <c r="C267" s="4" t="s">
        <v>69</v>
      </c>
    </row>
    <row r="268" spans="1:4">
      <c r="A268" s="4" t="s">
        <v>70</v>
      </c>
      <c r="B268" s="4" t="s">
        <v>71</v>
      </c>
      <c r="C268" s="4" t="s">
        <v>203</v>
      </c>
      <c r="D268" s="4" t="s">
        <v>204</v>
      </c>
    </row>
    <row r="269" spans="1:4">
      <c r="A269" s="4" t="s">
        <v>73</v>
      </c>
      <c r="B269" s="4" t="s">
        <v>74</v>
      </c>
      <c r="C269" s="5" t="n">
        <v>151</v>
      </c>
    </row>
    <row r="270" spans="1:4">
      <c r="A270" s="4" t="s">
        <v>75</v>
      </c>
      <c r="B270" s="4" t="s">
        <v>76</v>
      </c>
      <c r="C270" s="6" t="n">
        <v>468</v>
      </c>
    </row>
    <row r="271" spans="1:4">
      <c r="A271" s="4" t="s">
        <v>77</v>
      </c>
      <c r="B271" s="4" t="s">
        <v>78</v>
      </c>
      <c r="C271" s="6" t="n">
        <v>808</v>
      </c>
    </row>
    <row r="272" spans="1:4">
      <c r="A272" s="4" t="s">
        <v>79</v>
      </c>
      <c r="B272" s="4" t="s">
        <v>80</v>
      </c>
      <c r="C272" s="5" t="n">
        <v>1768</v>
      </c>
    </row>
    <row r="273" spans="1:4">
      <c r="A273" s="4" t="s">
        <v>205</v>
      </c>
    </row>
    <row r="274" spans="1:4">
      <c r="A274" s="3" t="s">
        <v>3</v>
      </c>
      <c r="B274" s="4" t="s">
        <v>4</v>
      </c>
    </row>
    <row r="275" spans="1:4">
      <c r="A275" s="4" t="s">
        <v>54</v>
      </c>
      <c r="B275" s="4" t="s">
        <v>55</v>
      </c>
      <c r="C275" s="4" t="s">
        <v>201</v>
      </c>
      <c r="D275" s="4" t="s">
        <v>57</v>
      </c>
    </row>
    <row r="276" spans="1:4">
      <c r="A276" s="4" t="s">
        <v>58</v>
      </c>
      <c r="B276" s="4" t="s">
        <v>59</v>
      </c>
      <c r="C276" s="4" t="s">
        <v>60</v>
      </c>
    </row>
    <row r="277" spans="1:4">
      <c r="A277" s="4" t="s">
        <v>61</v>
      </c>
      <c r="B277" s="4" t="s">
        <v>62</v>
      </c>
      <c r="C277" s="4" t="s">
        <v>206</v>
      </c>
    </row>
    <row r="278" spans="1:4">
      <c r="A278" s="4" t="s">
        <v>64</v>
      </c>
      <c r="B278" s="4" t="s">
        <v>65</v>
      </c>
      <c r="C278" s="4" t="s">
        <v>207</v>
      </c>
      <c r="D278" s="4" t="s">
        <v>111</v>
      </c>
    </row>
    <row r="279" spans="1:4">
      <c r="A279" s="4" t="s">
        <v>67</v>
      </c>
      <c r="B279" s="4" t="s">
        <v>68</v>
      </c>
      <c r="C279" s="4" t="s">
        <v>69</v>
      </c>
    </row>
    <row r="280" spans="1:4">
      <c r="A280" s="4" t="s">
        <v>70</v>
      </c>
      <c r="B280" s="4" t="s">
        <v>71</v>
      </c>
      <c r="C280" s="4" t="s">
        <v>207</v>
      </c>
      <c r="D280" s="4" t="s">
        <v>204</v>
      </c>
    </row>
    <row r="281" spans="1:4">
      <c r="A281" s="4" t="s">
        <v>73</v>
      </c>
      <c r="B281" s="4" t="s">
        <v>74</v>
      </c>
      <c r="C281" s="5" t="n">
        <v>131</v>
      </c>
    </row>
    <row r="282" spans="1:4">
      <c r="A282" s="4" t="s">
        <v>75</v>
      </c>
      <c r="B282" s="4" t="s">
        <v>76</v>
      </c>
      <c r="C282" s="6" t="n">
        <v>409</v>
      </c>
    </row>
    <row r="283" spans="1:4">
      <c r="A283" s="4" t="s">
        <v>77</v>
      </c>
      <c r="B283" s="4" t="s">
        <v>78</v>
      </c>
      <c r="C283" s="6" t="n">
        <v>708</v>
      </c>
    </row>
    <row r="284" spans="1:4">
      <c r="A284" s="4" t="s">
        <v>79</v>
      </c>
      <c r="B284" s="4" t="s">
        <v>80</v>
      </c>
      <c r="C284" s="5" t="n">
        <v>1556</v>
      </c>
    </row>
    <row r="285" spans="1:4">
      <c r="A285" s="4" t="s">
        <v>208</v>
      </c>
    </row>
    <row r="286" spans="1:4">
      <c r="A286" s="3" t="s">
        <v>3</v>
      </c>
      <c r="B286" s="4" t="s">
        <v>4</v>
      </c>
    </row>
    <row r="287" spans="1:4">
      <c r="A287" s="4" t="s">
        <v>54</v>
      </c>
      <c r="B287" s="4" t="s">
        <v>55</v>
      </c>
      <c r="C287" s="4" t="s">
        <v>201</v>
      </c>
      <c r="D287" s="4" t="s">
        <v>57</v>
      </c>
    </row>
    <row r="288" spans="1:4">
      <c r="A288" s="4" t="s">
        <v>58</v>
      </c>
      <c r="B288" s="4" t="s">
        <v>59</v>
      </c>
      <c r="C288" s="4" t="s">
        <v>97</v>
      </c>
    </row>
    <row r="289" spans="1:4">
      <c r="A289" s="4" t="s">
        <v>61</v>
      </c>
      <c r="B289" s="4" t="s">
        <v>62</v>
      </c>
      <c r="C289" s="4" t="s">
        <v>209</v>
      </c>
    </row>
    <row r="290" spans="1:4">
      <c r="A290" s="4" t="s">
        <v>64</v>
      </c>
      <c r="B290" s="4" t="s">
        <v>65</v>
      </c>
      <c r="C290" s="4" t="s">
        <v>210</v>
      </c>
      <c r="D290" s="4" t="s">
        <v>111</v>
      </c>
    </row>
    <row r="291" spans="1:4">
      <c r="A291" s="4" t="s">
        <v>67</v>
      </c>
      <c r="B291" s="4" t="s">
        <v>68</v>
      </c>
      <c r="C291" s="4" t="s">
        <v>177</v>
      </c>
    </row>
    <row r="292" spans="1:4">
      <c r="A292" s="4" t="s">
        <v>70</v>
      </c>
      <c r="B292" s="4" t="s">
        <v>71</v>
      </c>
      <c r="C292" s="4" t="s">
        <v>211</v>
      </c>
      <c r="D292" s="4" t="s">
        <v>204</v>
      </c>
    </row>
    <row r="293" spans="1:4">
      <c r="A293" s="4" t="s">
        <v>73</v>
      </c>
      <c r="B293" s="4" t="s">
        <v>74</v>
      </c>
      <c r="C293" s="5" t="n">
        <v>178</v>
      </c>
    </row>
    <row r="294" spans="1:4">
      <c r="A294" s="4" t="s">
        <v>75</v>
      </c>
      <c r="B294" s="4" t="s">
        <v>76</v>
      </c>
      <c r="C294" s="6" t="n">
        <v>560</v>
      </c>
    </row>
    <row r="295" spans="1:4">
      <c r="A295" s="4" t="s">
        <v>77</v>
      </c>
      <c r="B295" s="4" t="s">
        <v>78</v>
      </c>
      <c r="C295" s="6" t="n">
        <v>975</v>
      </c>
    </row>
    <row r="296" spans="1:4">
      <c r="A296" s="4" t="s">
        <v>79</v>
      </c>
      <c r="B296" s="4" t="s">
        <v>80</v>
      </c>
      <c r="C296" s="5" t="n">
        <v>2134</v>
      </c>
    </row>
    <row r="297" spans="1:4">
      <c r="A297" s="4" t="s">
        <v>212</v>
      </c>
    </row>
    <row r="298" spans="1:4">
      <c r="A298" s="3" t="s">
        <v>3</v>
      </c>
      <c r="B298" s="4" t="s">
        <v>4</v>
      </c>
    </row>
    <row r="299" spans="1:4">
      <c r="A299" s="4" t="s">
        <v>31</v>
      </c>
      <c r="B299" s="4" t="s">
        <v>32</v>
      </c>
      <c r="C299" s="4" t="s">
        <v>213</v>
      </c>
    </row>
    <row r="300" spans="1:4">
      <c r="A300" s="4" t="s">
        <v>35</v>
      </c>
      <c r="B300" s="4" t="s">
        <v>36</v>
      </c>
      <c r="C300" s="4" t="s">
        <v>37</v>
      </c>
    </row>
    <row r="301" spans="1:4">
      <c r="A301" s="4" t="s">
        <v>38</v>
      </c>
      <c r="B301" s="4" t="s">
        <v>39</v>
      </c>
      <c r="C301" s="4" t="s">
        <v>40</v>
      </c>
    </row>
    <row r="302" spans="1:4">
      <c r="A302" s="4" t="s">
        <v>88</v>
      </c>
      <c r="B302" s="4" t="s">
        <v>89</v>
      </c>
      <c r="C302" s="4" t="s">
        <v>90</v>
      </c>
    </row>
    <row r="303" spans="1:4">
      <c r="A303" s="4" t="s">
        <v>41</v>
      </c>
      <c r="B303" s="4" t="s">
        <v>42</v>
      </c>
      <c r="C303" s="4" t="s">
        <v>43</v>
      </c>
    </row>
    <row r="304" spans="1:4">
      <c r="A304" s="4" t="s">
        <v>44</v>
      </c>
      <c r="B304" s="4" t="s">
        <v>45</v>
      </c>
      <c r="C304" s="4" t="s">
        <v>46</v>
      </c>
    </row>
    <row r="305" spans="1:4">
      <c r="A305" s="4" t="s">
        <v>47</v>
      </c>
      <c r="B305" s="4" t="s">
        <v>48</v>
      </c>
      <c r="C305" s="4" t="s">
        <v>49</v>
      </c>
    </row>
    <row r="306" spans="1:4">
      <c r="A306" s="4" t="s">
        <v>50</v>
      </c>
      <c r="B306" s="4" t="s">
        <v>51</v>
      </c>
      <c r="C306" s="4" t="s">
        <v>52</v>
      </c>
    </row>
    <row r="307" spans="1:4">
      <c r="A307" s="4" t="s">
        <v>214</v>
      </c>
    </row>
    <row r="308" spans="1:4">
      <c r="A308" s="3" t="s">
        <v>3</v>
      </c>
      <c r="B308" s="4" t="s">
        <v>4</v>
      </c>
    </row>
    <row r="309" spans="1:4">
      <c r="A309" s="4" t="s">
        <v>54</v>
      </c>
      <c r="B309" s="4" t="s">
        <v>55</v>
      </c>
      <c r="C309" s="4" t="s">
        <v>155</v>
      </c>
      <c r="D309" s="4" t="s">
        <v>57</v>
      </c>
    </row>
    <row r="310" spans="1:4">
      <c r="A310" s="4" t="s">
        <v>58</v>
      </c>
      <c r="B310" s="4" t="s">
        <v>59</v>
      </c>
      <c r="C310" s="4" t="s">
        <v>60</v>
      </c>
    </row>
    <row r="311" spans="1:4">
      <c r="A311" s="4" t="s">
        <v>61</v>
      </c>
      <c r="B311" s="4" t="s">
        <v>62</v>
      </c>
      <c r="C311" s="4" t="s">
        <v>185</v>
      </c>
    </row>
    <row r="312" spans="1:4">
      <c r="A312" s="4" t="s">
        <v>64</v>
      </c>
      <c r="B312" s="4" t="s">
        <v>65</v>
      </c>
      <c r="C312" s="4" t="s">
        <v>166</v>
      </c>
      <c r="D312" s="4" t="s">
        <v>111</v>
      </c>
    </row>
    <row r="313" spans="1:4">
      <c r="A313" s="4" t="s">
        <v>67</v>
      </c>
      <c r="B313" s="4" t="s">
        <v>68</v>
      </c>
      <c r="C313" s="4" t="s">
        <v>215</v>
      </c>
    </row>
    <row r="314" spans="1:4">
      <c r="A314" s="4" t="s">
        <v>70</v>
      </c>
      <c r="B314" s="4" t="s">
        <v>71</v>
      </c>
      <c r="C314" s="4" t="s">
        <v>201</v>
      </c>
      <c r="D314" s="4" t="s">
        <v>216</v>
      </c>
    </row>
    <row r="315" spans="1:4">
      <c r="A315" s="4" t="s">
        <v>73</v>
      </c>
      <c r="B315" s="4" t="s">
        <v>74</v>
      </c>
      <c r="C315" s="5" t="n">
        <v>102</v>
      </c>
    </row>
    <row r="316" spans="1:4">
      <c r="A316" s="4" t="s">
        <v>75</v>
      </c>
      <c r="B316" s="4" t="s">
        <v>76</v>
      </c>
      <c r="C316" s="6" t="n">
        <v>330</v>
      </c>
    </row>
    <row r="317" spans="1:4">
      <c r="A317" s="4" t="s">
        <v>77</v>
      </c>
      <c r="B317" s="4" t="s">
        <v>78</v>
      </c>
      <c r="C317" s="6" t="n">
        <v>590</v>
      </c>
    </row>
    <row r="318" spans="1:4">
      <c r="A318" s="4" t="s">
        <v>79</v>
      </c>
      <c r="B318" s="4" t="s">
        <v>80</v>
      </c>
      <c r="C318" s="5" t="n">
        <v>1331</v>
      </c>
    </row>
    <row r="319" spans="1:4">
      <c r="A319" s="4" t="s">
        <v>217</v>
      </c>
    </row>
    <row r="320" spans="1:4">
      <c r="A320" s="3" t="s">
        <v>3</v>
      </c>
      <c r="B320" s="4" t="s">
        <v>4</v>
      </c>
    </row>
    <row r="321" spans="1:4">
      <c r="A321" s="4" t="s">
        <v>54</v>
      </c>
      <c r="B321" s="4" t="s">
        <v>55</v>
      </c>
      <c r="C321" s="4" t="s">
        <v>155</v>
      </c>
      <c r="D321" s="4" t="s">
        <v>57</v>
      </c>
    </row>
    <row r="322" spans="1:4">
      <c r="A322" s="4" t="s">
        <v>58</v>
      </c>
      <c r="B322" s="4" t="s">
        <v>59</v>
      </c>
      <c r="C322" s="4" t="s">
        <v>60</v>
      </c>
    </row>
    <row r="323" spans="1:4">
      <c r="A323" s="4" t="s">
        <v>61</v>
      </c>
      <c r="B323" s="4" t="s">
        <v>62</v>
      </c>
      <c r="C323" s="4" t="s">
        <v>218</v>
      </c>
    </row>
    <row r="324" spans="1:4">
      <c r="A324" s="4" t="s">
        <v>64</v>
      </c>
      <c r="B324" s="4" t="s">
        <v>65</v>
      </c>
      <c r="C324" s="4" t="s">
        <v>219</v>
      </c>
      <c r="D324" s="4" t="s">
        <v>111</v>
      </c>
    </row>
    <row r="325" spans="1:4">
      <c r="A325" s="4" t="s">
        <v>67</v>
      </c>
      <c r="B325" s="4" t="s">
        <v>68</v>
      </c>
      <c r="C325" s="4" t="s">
        <v>220</v>
      </c>
    </row>
    <row r="326" spans="1:4">
      <c r="A326" s="4" t="s">
        <v>70</v>
      </c>
      <c r="B326" s="4" t="s">
        <v>71</v>
      </c>
      <c r="C326" s="4" t="s">
        <v>221</v>
      </c>
      <c r="D326" s="4" t="s">
        <v>216</v>
      </c>
    </row>
    <row r="327" spans="1:4">
      <c r="A327" s="4" t="s">
        <v>73</v>
      </c>
      <c r="B327" s="4" t="s">
        <v>74</v>
      </c>
      <c r="C327" s="5" t="n">
        <v>92</v>
      </c>
    </row>
    <row r="328" spans="1:4">
      <c r="A328" s="4" t="s">
        <v>75</v>
      </c>
      <c r="B328" s="4" t="s">
        <v>76</v>
      </c>
      <c r="C328" s="6" t="n">
        <v>323</v>
      </c>
    </row>
    <row r="329" spans="1:4">
      <c r="A329" s="4" t="s">
        <v>77</v>
      </c>
      <c r="B329" s="4" t="s">
        <v>78</v>
      </c>
      <c r="C329" s="6" t="n">
        <v>610</v>
      </c>
    </row>
    <row r="330" spans="1:4">
      <c r="A330" s="4" t="s">
        <v>79</v>
      </c>
      <c r="B330" s="4" t="s">
        <v>80</v>
      </c>
      <c r="C330" s="5" t="n">
        <v>1429</v>
      </c>
    </row>
    <row r="331" spans="1:4">
      <c r="A331" s="4" t="s">
        <v>222</v>
      </c>
    </row>
    <row r="332" spans="1:4">
      <c r="A332" s="3" t="s">
        <v>3</v>
      </c>
      <c r="B332" s="4" t="s">
        <v>4</v>
      </c>
    </row>
    <row r="333" spans="1:4">
      <c r="A333" s="4" t="s">
        <v>31</v>
      </c>
      <c r="B333" s="4" t="s">
        <v>32</v>
      </c>
      <c r="C333" s="4" t="s">
        <v>223</v>
      </c>
    </row>
    <row r="334" spans="1:4">
      <c r="A334" s="4" t="s">
        <v>35</v>
      </c>
      <c r="B334" s="4" t="s">
        <v>36</v>
      </c>
      <c r="C334" s="4" t="s">
        <v>37</v>
      </c>
    </row>
    <row r="335" spans="1:4">
      <c r="A335" s="4" t="s">
        <v>38</v>
      </c>
      <c r="B335" s="4" t="s">
        <v>39</v>
      </c>
      <c r="C335" s="4" t="s">
        <v>40</v>
      </c>
    </row>
    <row r="336" spans="1:4">
      <c r="A336" s="4" t="s">
        <v>137</v>
      </c>
      <c r="B336" s="4" t="s">
        <v>138</v>
      </c>
      <c r="C336" s="4" t="s">
        <v>139</v>
      </c>
    </row>
    <row r="337" spans="1:4">
      <c r="A337" s="4" t="s">
        <v>41</v>
      </c>
      <c r="B337" s="4" t="s">
        <v>42</v>
      </c>
      <c r="C337" s="4" t="s">
        <v>43</v>
      </c>
    </row>
    <row r="338" spans="1:4">
      <c r="A338" s="4" t="s">
        <v>44</v>
      </c>
      <c r="B338" s="4" t="s">
        <v>45</v>
      </c>
      <c r="C338" s="4" t="s">
        <v>46</v>
      </c>
    </row>
    <row r="339" spans="1:4">
      <c r="A339" s="4" t="s">
        <v>47</v>
      </c>
      <c r="B339" s="4" t="s">
        <v>48</v>
      </c>
      <c r="C339" s="4" t="s">
        <v>49</v>
      </c>
    </row>
    <row r="340" spans="1:4">
      <c r="A340" s="4" t="s">
        <v>50</v>
      </c>
      <c r="B340" s="4" t="s">
        <v>51</v>
      </c>
      <c r="C340" s="4" t="s">
        <v>52</v>
      </c>
    </row>
    <row r="341" spans="1:4">
      <c r="A341" s="4" t="s">
        <v>224</v>
      </c>
    </row>
    <row r="342" spans="1:4">
      <c r="A342" s="3" t="s">
        <v>3</v>
      </c>
      <c r="B342" s="4" t="s">
        <v>4</v>
      </c>
    </row>
    <row r="343" spans="1:4">
      <c r="A343" s="4" t="s">
        <v>54</v>
      </c>
      <c r="B343" s="4" t="s">
        <v>55</v>
      </c>
      <c r="C343" s="4" t="s">
        <v>184</v>
      </c>
    </row>
    <row r="344" spans="1:4">
      <c r="A344" s="4" t="s">
        <v>58</v>
      </c>
      <c r="B344" s="4" t="s">
        <v>59</v>
      </c>
      <c r="C344" s="4" t="s">
        <v>60</v>
      </c>
    </row>
    <row r="345" spans="1:4">
      <c r="A345" s="4" t="s">
        <v>61</v>
      </c>
      <c r="B345" s="4" t="s">
        <v>62</v>
      </c>
      <c r="C345" s="4" t="s">
        <v>209</v>
      </c>
    </row>
    <row r="346" spans="1:4">
      <c r="A346" s="4" t="s">
        <v>144</v>
      </c>
      <c r="B346" s="4" t="s">
        <v>145</v>
      </c>
      <c r="C346" s="4" t="s">
        <v>225</v>
      </c>
    </row>
    <row r="347" spans="1:4">
      <c r="A347" s="4" t="s">
        <v>64</v>
      </c>
      <c r="B347" s="4" t="s">
        <v>65</v>
      </c>
      <c r="C347" s="4" t="s">
        <v>226</v>
      </c>
      <c r="D347" s="4" t="s">
        <v>148</v>
      </c>
    </row>
    <row r="348" spans="1:4">
      <c r="A348" s="4" t="s">
        <v>67</v>
      </c>
      <c r="B348" s="4" t="s">
        <v>68</v>
      </c>
      <c r="C348" s="4" t="s">
        <v>227</v>
      </c>
    </row>
    <row r="349" spans="1:4">
      <c r="A349" s="4" t="s">
        <v>70</v>
      </c>
      <c r="B349" s="4" t="s">
        <v>71</v>
      </c>
      <c r="C349" s="4" t="s">
        <v>178</v>
      </c>
      <c r="D349" s="4" t="s">
        <v>228</v>
      </c>
    </row>
    <row r="350" spans="1:4">
      <c r="A350" s="4" t="s">
        <v>73</v>
      </c>
      <c r="B350" s="4" t="s">
        <v>74</v>
      </c>
      <c r="C350" s="5" t="n">
        <v>109</v>
      </c>
    </row>
    <row r="351" spans="1:4">
      <c r="A351" s="4" t="s">
        <v>75</v>
      </c>
      <c r="B351" s="4" t="s">
        <v>76</v>
      </c>
      <c r="C351" s="6" t="n">
        <v>400</v>
      </c>
    </row>
    <row r="352" spans="1:4">
      <c r="A352" s="4" t="s">
        <v>77</v>
      </c>
      <c r="B352" s="4" t="s">
        <v>78</v>
      </c>
      <c r="C352" s="6" t="n">
        <v>713</v>
      </c>
    </row>
    <row r="353" spans="1:4">
      <c r="A353" s="4" t="s">
        <v>79</v>
      </c>
      <c r="B353" s="4" t="s">
        <v>80</v>
      </c>
      <c r="C353" s="5" t="n">
        <v>1600</v>
      </c>
    </row>
    <row r="354" spans="1:4">
      <c r="A354" s="4" t="s">
        <v>229</v>
      </c>
    </row>
    <row r="355" spans="1:4">
      <c r="A355" s="3" t="s">
        <v>3</v>
      </c>
      <c r="B355" s="4" t="s">
        <v>4</v>
      </c>
    </row>
    <row r="356" spans="1:4">
      <c r="A356" s="4" t="s">
        <v>54</v>
      </c>
      <c r="B356" s="4" t="s">
        <v>55</v>
      </c>
      <c r="C356" s="4" t="s">
        <v>184</v>
      </c>
    </row>
    <row r="357" spans="1:4">
      <c r="A357" s="4" t="s">
        <v>58</v>
      </c>
      <c r="B357" s="4" t="s">
        <v>59</v>
      </c>
      <c r="C357" s="4" t="s">
        <v>60</v>
      </c>
    </row>
    <row r="358" spans="1:4">
      <c r="A358" s="4" t="s">
        <v>61</v>
      </c>
      <c r="B358" s="4" t="s">
        <v>62</v>
      </c>
      <c r="C358" s="4" t="s">
        <v>230</v>
      </c>
    </row>
    <row r="359" spans="1:4">
      <c r="A359" s="4" t="s">
        <v>144</v>
      </c>
      <c r="B359" s="4" t="s">
        <v>145</v>
      </c>
      <c r="C359" s="4" t="s">
        <v>225</v>
      </c>
    </row>
    <row r="360" spans="1:4">
      <c r="A360" s="4" t="s">
        <v>64</v>
      </c>
      <c r="B360" s="4" t="s">
        <v>65</v>
      </c>
      <c r="C360" s="4" t="s">
        <v>231</v>
      </c>
      <c r="D360" s="4" t="s">
        <v>148</v>
      </c>
    </row>
    <row r="361" spans="1:4">
      <c r="A361" s="4" t="s">
        <v>67</v>
      </c>
      <c r="B361" s="4" t="s">
        <v>68</v>
      </c>
      <c r="C361" s="4" t="s">
        <v>232</v>
      </c>
    </row>
    <row r="362" spans="1:4">
      <c r="A362" s="4" t="s">
        <v>70</v>
      </c>
      <c r="B362" s="4" t="s">
        <v>71</v>
      </c>
      <c r="C362" s="4" t="s">
        <v>233</v>
      </c>
      <c r="D362" s="4" t="s">
        <v>228</v>
      </c>
    </row>
    <row r="363" spans="1:4">
      <c r="A363" s="4" t="s">
        <v>73</v>
      </c>
      <c r="B363" s="4" t="s">
        <v>74</v>
      </c>
      <c r="C363" s="5" t="n">
        <v>89</v>
      </c>
    </row>
    <row r="364" spans="1:4">
      <c r="A364" s="4" t="s">
        <v>75</v>
      </c>
      <c r="B364" s="4" t="s">
        <v>76</v>
      </c>
      <c r="C364" s="6" t="n">
        <v>286</v>
      </c>
    </row>
    <row r="365" spans="1:4">
      <c r="A365" s="4" t="s">
        <v>77</v>
      </c>
      <c r="B365" s="4" t="s">
        <v>78</v>
      </c>
      <c r="C365" s="6" t="n">
        <v>500</v>
      </c>
    </row>
    <row r="366" spans="1:4">
      <c r="A366" s="4" t="s">
        <v>79</v>
      </c>
      <c r="B366" s="4" t="s">
        <v>80</v>
      </c>
      <c r="C366" s="5" t="n">
        <v>1116</v>
      </c>
    </row>
    <row r="367" spans="1:4">
      <c r="A367" s="4" t="s">
        <v>234</v>
      </c>
    </row>
    <row r="368" spans="1:4">
      <c r="A368" s="3" t="s">
        <v>3</v>
      </c>
      <c r="B368" s="4" t="s">
        <v>4</v>
      </c>
    </row>
    <row r="369" spans="1:4">
      <c r="A369" s="4" t="s">
        <v>31</v>
      </c>
      <c r="B369" s="4" t="s">
        <v>32</v>
      </c>
      <c r="C369" s="4" t="s">
        <v>235</v>
      </c>
    </row>
    <row r="370" spans="1:4">
      <c r="A370" s="4" t="s">
        <v>35</v>
      </c>
      <c r="B370" s="4" t="s">
        <v>36</v>
      </c>
      <c r="C370" s="4" t="s">
        <v>37</v>
      </c>
    </row>
    <row r="371" spans="1:4">
      <c r="A371" s="4" t="s">
        <v>38</v>
      </c>
      <c r="B371" s="4" t="s">
        <v>39</v>
      </c>
      <c r="C371" s="4" t="s">
        <v>40</v>
      </c>
    </row>
    <row r="372" spans="1:4">
      <c r="A372" s="4" t="s">
        <v>41</v>
      </c>
      <c r="B372" s="4" t="s">
        <v>42</v>
      </c>
      <c r="C372" s="4" t="s">
        <v>43</v>
      </c>
    </row>
    <row r="373" spans="1:4">
      <c r="A373" s="4" t="s">
        <v>44</v>
      </c>
      <c r="B373" s="4" t="s">
        <v>45</v>
      </c>
      <c r="C373" s="4" t="s">
        <v>199</v>
      </c>
    </row>
    <row r="374" spans="1:4">
      <c r="A374" s="4" t="s">
        <v>47</v>
      </c>
      <c r="B374" s="4" t="s">
        <v>48</v>
      </c>
      <c r="C374" s="4" t="s">
        <v>49</v>
      </c>
    </row>
    <row r="375" spans="1:4">
      <c r="A375" s="4" t="s">
        <v>50</v>
      </c>
      <c r="B375" s="4" t="s">
        <v>51</v>
      </c>
      <c r="C375" s="4" t="s">
        <v>52</v>
      </c>
    </row>
    <row r="376" spans="1:4">
      <c r="A376" s="4" t="s">
        <v>236</v>
      </c>
    </row>
    <row r="377" spans="1:4">
      <c r="A377" s="3" t="s">
        <v>3</v>
      </c>
      <c r="B377" s="4" t="s">
        <v>4</v>
      </c>
    </row>
    <row r="378" spans="1:4">
      <c r="A378" s="4" t="s">
        <v>54</v>
      </c>
      <c r="B378" s="4" t="s">
        <v>55</v>
      </c>
      <c r="C378" s="4" t="s">
        <v>194</v>
      </c>
      <c r="D378" s="4" t="s">
        <v>57</v>
      </c>
    </row>
    <row r="379" spans="1:4">
      <c r="A379" s="4" t="s">
        <v>58</v>
      </c>
      <c r="B379" s="4" t="s">
        <v>59</v>
      </c>
      <c r="C379" s="4" t="s">
        <v>60</v>
      </c>
    </row>
    <row r="380" spans="1:4">
      <c r="A380" s="4" t="s">
        <v>61</v>
      </c>
      <c r="B380" s="4" t="s">
        <v>62</v>
      </c>
      <c r="C380" s="4" t="s">
        <v>237</v>
      </c>
    </row>
    <row r="381" spans="1:4">
      <c r="A381" s="4" t="s">
        <v>64</v>
      </c>
      <c r="B381" s="4" t="s">
        <v>65</v>
      </c>
      <c r="C381" s="4" t="s">
        <v>202</v>
      </c>
    </row>
    <row r="382" spans="1:4">
      <c r="A382" s="4" t="s">
        <v>67</v>
      </c>
      <c r="B382" s="4" t="s">
        <v>68</v>
      </c>
      <c r="C382" s="4" t="s">
        <v>69</v>
      </c>
    </row>
    <row r="383" spans="1:4">
      <c r="A383" s="4" t="s">
        <v>70</v>
      </c>
      <c r="B383" s="4" t="s">
        <v>71</v>
      </c>
      <c r="C383" s="4" t="s">
        <v>202</v>
      </c>
      <c r="D383" s="4" t="s">
        <v>238</v>
      </c>
    </row>
    <row r="384" spans="1:4">
      <c r="A384" s="4" t="s">
        <v>73</v>
      </c>
      <c r="B384" s="4" t="s">
        <v>74</v>
      </c>
      <c r="C384" s="5" t="n">
        <v>49</v>
      </c>
    </row>
    <row r="385" spans="1:4">
      <c r="A385" s="4" t="s">
        <v>75</v>
      </c>
      <c r="B385" s="4" t="s">
        <v>76</v>
      </c>
      <c r="C385" s="6" t="n">
        <v>154</v>
      </c>
    </row>
    <row r="386" spans="1:4">
      <c r="A386" s="4" t="s">
        <v>77</v>
      </c>
      <c r="B386" s="4" t="s">
        <v>78</v>
      </c>
      <c r="C386" s="6" t="n">
        <v>269</v>
      </c>
    </row>
    <row r="387" spans="1:4">
      <c r="A387" s="4" t="s">
        <v>79</v>
      </c>
      <c r="B387" s="4" t="s">
        <v>80</v>
      </c>
      <c r="C387" s="5" t="n">
        <v>604</v>
      </c>
    </row>
    <row r="388" spans="1:4">
      <c r="A388" s="4" t="s">
        <v>239</v>
      </c>
    </row>
    <row r="389" spans="1:4">
      <c r="A389" s="3" t="s">
        <v>3</v>
      </c>
      <c r="B389" s="4" t="s">
        <v>4</v>
      </c>
    </row>
    <row r="390" spans="1:4">
      <c r="A390" s="4" t="s">
        <v>54</v>
      </c>
      <c r="B390" s="4" t="s">
        <v>55</v>
      </c>
      <c r="C390" s="4" t="s">
        <v>194</v>
      </c>
      <c r="D390" s="4" t="s">
        <v>57</v>
      </c>
    </row>
    <row r="391" spans="1:4">
      <c r="A391" s="4" t="s">
        <v>58</v>
      </c>
      <c r="B391" s="4" t="s">
        <v>59</v>
      </c>
      <c r="C391" s="4" t="s">
        <v>60</v>
      </c>
    </row>
    <row r="392" spans="1:4">
      <c r="A392" s="4" t="s">
        <v>61</v>
      </c>
      <c r="B392" s="4" t="s">
        <v>62</v>
      </c>
      <c r="C392" s="4" t="s">
        <v>240</v>
      </c>
    </row>
    <row r="393" spans="1:4">
      <c r="A393" s="4" t="s">
        <v>64</v>
      </c>
      <c r="B393" s="4" t="s">
        <v>65</v>
      </c>
      <c r="C393" s="4" t="s">
        <v>241</v>
      </c>
    </row>
    <row r="394" spans="1:4">
      <c r="A394" s="4" t="s">
        <v>67</v>
      </c>
      <c r="B394" s="4" t="s">
        <v>68</v>
      </c>
      <c r="C394" s="4" t="s">
        <v>69</v>
      </c>
    </row>
    <row r="395" spans="1:4">
      <c r="A395" s="4" t="s">
        <v>70</v>
      </c>
      <c r="B395" s="4" t="s">
        <v>71</v>
      </c>
      <c r="C395" s="4" t="s">
        <v>241</v>
      </c>
      <c r="D395" s="4" t="s">
        <v>238</v>
      </c>
    </row>
    <row r="396" spans="1:4">
      <c r="A396" s="4" t="s">
        <v>73</v>
      </c>
      <c r="B396" s="4" t="s">
        <v>74</v>
      </c>
      <c r="C396" s="5" t="n">
        <v>40</v>
      </c>
    </row>
    <row r="397" spans="1:4">
      <c r="A397" s="4" t="s">
        <v>75</v>
      </c>
      <c r="B397" s="4" t="s">
        <v>76</v>
      </c>
      <c r="C397" s="6" t="n">
        <v>125</v>
      </c>
    </row>
    <row r="398" spans="1:4">
      <c r="A398" s="4" t="s">
        <v>77</v>
      </c>
      <c r="B398" s="4" t="s">
        <v>78</v>
      </c>
      <c r="C398" s="6" t="n">
        <v>219</v>
      </c>
    </row>
    <row r="399" spans="1:4">
      <c r="A399" s="4" t="s">
        <v>79</v>
      </c>
      <c r="B399" s="4" t="s">
        <v>80</v>
      </c>
      <c r="C399" s="5" t="n">
        <v>493</v>
      </c>
    </row>
    <row r="400" spans="1:4">
      <c r="A400" s="4" t="s">
        <v>242</v>
      </c>
    </row>
    <row r="401" spans="1:4">
      <c r="A401" s="3" t="s">
        <v>3</v>
      </c>
      <c r="B401" s="4" t="s">
        <v>4</v>
      </c>
    </row>
    <row r="402" spans="1:4">
      <c r="A402" s="4" t="s">
        <v>54</v>
      </c>
      <c r="B402" s="4" t="s">
        <v>55</v>
      </c>
      <c r="C402" s="4" t="s">
        <v>194</v>
      </c>
      <c r="D402" s="4" t="s">
        <v>57</v>
      </c>
    </row>
    <row r="403" spans="1:4">
      <c r="A403" s="4" t="s">
        <v>58</v>
      </c>
      <c r="B403" s="4" t="s">
        <v>59</v>
      </c>
      <c r="C403" s="4" t="s">
        <v>97</v>
      </c>
    </row>
    <row r="404" spans="1:4">
      <c r="A404" s="4" t="s">
        <v>61</v>
      </c>
      <c r="B404" s="4" t="s">
        <v>62</v>
      </c>
      <c r="C404" s="4" t="s">
        <v>243</v>
      </c>
    </row>
    <row r="405" spans="1:4">
      <c r="A405" s="4" t="s">
        <v>64</v>
      </c>
      <c r="B405" s="4" t="s">
        <v>65</v>
      </c>
      <c r="C405" s="4" t="s">
        <v>231</v>
      </c>
      <c r="D405" s="4" t="s">
        <v>111</v>
      </c>
    </row>
    <row r="406" spans="1:4">
      <c r="A406" s="4" t="s">
        <v>67</v>
      </c>
      <c r="B406" s="4" t="s">
        <v>68</v>
      </c>
      <c r="C406" s="4" t="s">
        <v>244</v>
      </c>
    </row>
    <row r="407" spans="1:4">
      <c r="A407" s="4" t="s">
        <v>70</v>
      </c>
      <c r="B407" s="4" t="s">
        <v>71</v>
      </c>
      <c r="C407" s="4" t="s">
        <v>66</v>
      </c>
      <c r="D407" s="4" t="s">
        <v>238</v>
      </c>
    </row>
    <row r="408" spans="1:4">
      <c r="A408" s="4" t="s">
        <v>88</v>
      </c>
      <c r="B408" s="4" t="s">
        <v>89</v>
      </c>
      <c r="C408" s="4" t="s">
        <v>90</v>
      </c>
    </row>
    <row r="409" spans="1:4">
      <c r="A409" s="4" t="s">
        <v>73</v>
      </c>
      <c r="B409" s="4" t="s">
        <v>74</v>
      </c>
      <c r="C409" s="5" t="n">
        <v>77</v>
      </c>
    </row>
    <row r="410" spans="1:4">
      <c r="A410" s="4" t="s">
        <v>75</v>
      </c>
      <c r="B410" s="4" t="s">
        <v>76</v>
      </c>
      <c r="C410" s="6" t="n">
        <v>257</v>
      </c>
    </row>
    <row r="411" spans="1:4">
      <c r="A411" s="4" t="s">
        <v>77</v>
      </c>
      <c r="B411" s="4" t="s">
        <v>78</v>
      </c>
      <c r="C411" s="6" t="n">
        <v>472</v>
      </c>
    </row>
    <row r="412" spans="1:4">
      <c r="A412" s="4" t="s">
        <v>79</v>
      </c>
      <c r="B412" s="4" t="s">
        <v>80</v>
      </c>
      <c r="C412" s="5" t="n">
        <v>1089</v>
      </c>
    </row>
    <row r="413" spans="1:4">
      <c r="A413" s="4" t="s">
        <v>245</v>
      </c>
    </row>
    <row r="414" spans="1:4">
      <c r="A414" s="3" t="s">
        <v>3</v>
      </c>
      <c r="B414" s="4" t="s">
        <v>4</v>
      </c>
    </row>
    <row r="415" spans="1:4">
      <c r="A415" s="4" t="s">
        <v>54</v>
      </c>
      <c r="B415" s="4" t="s">
        <v>55</v>
      </c>
      <c r="C415" s="4" t="s">
        <v>194</v>
      </c>
      <c r="D415" s="4" t="s">
        <v>57</v>
      </c>
    </row>
    <row r="416" spans="1:4">
      <c r="A416" s="4" t="s">
        <v>58</v>
      </c>
      <c r="B416" s="4" t="s">
        <v>59</v>
      </c>
      <c r="C416" s="4" t="s">
        <v>60</v>
      </c>
    </row>
    <row r="417" spans="1:4">
      <c r="A417" s="4" t="s">
        <v>61</v>
      </c>
      <c r="B417" s="4" t="s">
        <v>62</v>
      </c>
      <c r="C417" s="4" t="s">
        <v>246</v>
      </c>
    </row>
    <row r="418" spans="1:4">
      <c r="A418" s="4" t="s">
        <v>64</v>
      </c>
      <c r="B418" s="4" t="s">
        <v>65</v>
      </c>
      <c r="C418" s="4" t="s">
        <v>247</v>
      </c>
    </row>
    <row r="419" spans="1:4">
      <c r="A419" s="4" t="s">
        <v>67</v>
      </c>
      <c r="B419" s="4" t="s">
        <v>68</v>
      </c>
      <c r="C419" s="4" t="s">
        <v>248</v>
      </c>
    </row>
    <row r="420" spans="1:4">
      <c r="A420" s="4" t="s">
        <v>70</v>
      </c>
      <c r="B420" s="4" t="s">
        <v>71</v>
      </c>
      <c r="C420" s="4" t="s">
        <v>237</v>
      </c>
      <c r="D420" s="4" t="s">
        <v>238</v>
      </c>
    </row>
    <row r="421" spans="1:4">
      <c r="A421" s="4" t="s">
        <v>73</v>
      </c>
      <c r="B421" s="4" t="s">
        <v>74</v>
      </c>
      <c r="C421" s="5" t="n">
        <v>36</v>
      </c>
    </row>
    <row r="422" spans="1:4">
      <c r="A422" s="4" t="s">
        <v>75</v>
      </c>
      <c r="B422" s="4" t="s">
        <v>76</v>
      </c>
      <c r="C422" s="6" t="n">
        <v>145</v>
      </c>
    </row>
    <row r="423" spans="1:4">
      <c r="A423" s="4" t="s">
        <v>77</v>
      </c>
      <c r="B423" s="4" t="s">
        <v>78</v>
      </c>
      <c r="C423" s="6" t="n">
        <v>298</v>
      </c>
    </row>
    <row r="424" spans="1:4">
      <c r="A424" s="4" t="s">
        <v>79</v>
      </c>
      <c r="B424" s="4" t="s">
        <v>80</v>
      </c>
      <c r="C424" s="5" t="n">
        <v>742</v>
      </c>
    </row>
    <row r="425" spans="1:4">
      <c r="A425" s="4" t="s">
        <v>249</v>
      </c>
    </row>
    <row r="426" spans="1:4">
      <c r="A426" s="3" t="s">
        <v>3</v>
      </c>
      <c r="B426" s="4" t="s">
        <v>4</v>
      </c>
    </row>
    <row r="427" spans="1:4">
      <c r="A427" s="4" t="s">
        <v>31</v>
      </c>
      <c r="B427" s="4" t="s">
        <v>32</v>
      </c>
      <c r="C427" s="4" t="s">
        <v>250</v>
      </c>
    </row>
    <row r="428" spans="1:4">
      <c r="A428" s="4" t="s">
        <v>35</v>
      </c>
      <c r="B428" s="4" t="s">
        <v>36</v>
      </c>
      <c r="C428" s="4" t="s">
        <v>37</v>
      </c>
    </row>
    <row r="429" spans="1:4">
      <c r="A429" s="4" t="s">
        <v>38</v>
      </c>
      <c r="B429" s="4" t="s">
        <v>39</v>
      </c>
      <c r="C429" s="4" t="s">
        <v>40</v>
      </c>
    </row>
    <row r="430" spans="1:4">
      <c r="A430" s="4" t="s">
        <v>41</v>
      </c>
      <c r="B430" s="4" t="s">
        <v>42</v>
      </c>
      <c r="C430" s="4" t="s">
        <v>43</v>
      </c>
    </row>
    <row r="431" spans="1:4">
      <c r="A431" s="4" t="s">
        <v>44</v>
      </c>
      <c r="B431" s="4" t="s">
        <v>45</v>
      </c>
      <c r="C431" s="4" t="s">
        <v>46</v>
      </c>
    </row>
    <row r="432" spans="1:4">
      <c r="A432" s="4" t="s">
        <v>47</v>
      </c>
      <c r="B432" s="4" t="s">
        <v>48</v>
      </c>
      <c r="C432" s="4" t="s">
        <v>49</v>
      </c>
    </row>
    <row r="433" spans="1:4">
      <c r="A433" s="4" t="s">
        <v>50</v>
      </c>
      <c r="B433" s="4" t="s">
        <v>51</v>
      </c>
      <c r="C433" s="4" t="s">
        <v>52</v>
      </c>
    </row>
    <row r="434" spans="1:4">
      <c r="A434" s="4" t="s">
        <v>251</v>
      </c>
    </row>
    <row r="435" spans="1:4">
      <c r="A435" s="3" t="s">
        <v>3</v>
      </c>
      <c r="B435" s="4" t="s">
        <v>4</v>
      </c>
    </row>
    <row r="436" spans="1:4">
      <c r="A436" s="4" t="s">
        <v>54</v>
      </c>
      <c r="B436" s="4" t="s">
        <v>55</v>
      </c>
      <c r="C436" s="4" t="s">
        <v>184</v>
      </c>
      <c r="D436" s="4" t="s">
        <v>57</v>
      </c>
    </row>
    <row r="437" spans="1:4">
      <c r="A437" s="4" t="s">
        <v>58</v>
      </c>
      <c r="B437" s="4" t="s">
        <v>59</v>
      </c>
      <c r="C437" s="4" t="s">
        <v>60</v>
      </c>
    </row>
    <row r="438" spans="1:4">
      <c r="A438" s="4" t="s">
        <v>61</v>
      </c>
      <c r="B438" s="4" t="s">
        <v>62</v>
      </c>
      <c r="C438" s="4" t="s">
        <v>252</v>
      </c>
    </row>
    <row r="439" spans="1:4">
      <c r="A439" s="4" t="s">
        <v>64</v>
      </c>
      <c r="B439" s="4" t="s">
        <v>65</v>
      </c>
      <c r="C439" s="4" t="s">
        <v>195</v>
      </c>
    </row>
    <row r="440" spans="1:4">
      <c r="A440" s="4" t="s">
        <v>67</v>
      </c>
      <c r="B440" s="4" t="s">
        <v>68</v>
      </c>
      <c r="C440" s="4" t="s">
        <v>69</v>
      </c>
    </row>
    <row r="441" spans="1:4">
      <c r="A441" s="4" t="s">
        <v>70</v>
      </c>
      <c r="B441" s="4" t="s">
        <v>71</v>
      </c>
      <c r="C441" s="4" t="s">
        <v>195</v>
      </c>
      <c r="D441" s="4" t="s">
        <v>253</v>
      </c>
    </row>
    <row r="442" spans="1:4">
      <c r="A442" s="4" t="s">
        <v>73</v>
      </c>
      <c r="B442" s="4" t="s">
        <v>74</v>
      </c>
      <c r="C442" s="5" t="n">
        <v>90</v>
      </c>
    </row>
    <row r="443" spans="1:4">
      <c r="A443" s="4" t="s">
        <v>75</v>
      </c>
      <c r="B443" s="4" t="s">
        <v>76</v>
      </c>
      <c r="C443" s="6" t="n">
        <v>281</v>
      </c>
    </row>
    <row r="444" spans="1:4">
      <c r="A444" s="4" t="s">
        <v>77</v>
      </c>
      <c r="B444" s="4" t="s">
        <v>78</v>
      </c>
      <c r="C444" s="6" t="n">
        <v>488</v>
      </c>
    </row>
    <row r="445" spans="1:4">
      <c r="A445" s="4" t="s">
        <v>79</v>
      </c>
      <c r="B445" s="4" t="s">
        <v>80</v>
      </c>
      <c r="C445" s="5" t="n">
        <v>1084</v>
      </c>
    </row>
    <row r="446" spans="1:4">
      <c r="A446" s="4" t="s">
        <v>254</v>
      </c>
    </row>
    <row r="447" spans="1:4">
      <c r="A447" s="3" t="s">
        <v>3</v>
      </c>
      <c r="B447" s="4" t="s">
        <v>4</v>
      </c>
    </row>
    <row r="448" spans="1:4">
      <c r="A448" s="4" t="s">
        <v>54</v>
      </c>
      <c r="B448" s="4" t="s">
        <v>55</v>
      </c>
      <c r="C448" s="4" t="s">
        <v>184</v>
      </c>
      <c r="D448" s="4" t="s">
        <v>57</v>
      </c>
    </row>
    <row r="449" spans="1:4">
      <c r="A449" s="4" t="s">
        <v>58</v>
      </c>
      <c r="B449" s="4" t="s">
        <v>59</v>
      </c>
      <c r="C449" s="4" t="s">
        <v>60</v>
      </c>
    </row>
    <row r="450" spans="1:4">
      <c r="A450" s="4" t="s">
        <v>61</v>
      </c>
      <c r="B450" s="4" t="s">
        <v>62</v>
      </c>
      <c r="C450" s="4" t="s">
        <v>255</v>
      </c>
    </row>
    <row r="451" spans="1:4">
      <c r="A451" s="4" t="s">
        <v>64</v>
      </c>
      <c r="B451" s="4" t="s">
        <v>65</v>
      </c>
      <c r="C451" s="4" t="s">
        <v>256</v>
      </c>
    </row>
    <row r="452" spans="1:4">
      <c r="A452" s="4" t="s">
        <v>67</v>
      </c>
      <c r="B452" s="4" t="s">
        <v>68</v>
      </c>
      <c r="C452" s="4" t="s">
        <v>69</v>
      </c>
    </row>
    <row r="453" spans="1:4">
      <c r="A453" s="4" t="s">
        <v>70</v>
      </c>
      <c r="B453" s="4" t="s">
        <v>71</v>
      </c>
      <c r="C453" s="4" t="s">
        <v>256</v>
      </c>
      <c r="D453" s="4" t="s">
        <v>253</v>
      </c>
    </row>
    <row r="454" spans="1:4">
      <c r="A454" s="4" t="s">
        <v>73</v>
      </c>
      <c r="B454" s="4" t="s">
        <v>74</v>
      </c>
      <c r="C454" s="5" t="n">
        <v>86</v>
      </c>
    </row>
    <row r="455" spans="1:4">
      <c r="A455" s="4" t="s">
        <v>75</v>
      </c>
      <c r="B455" s="4" t="s">
        <v>76</v>
      </c>
      <c r="C455" s="6" t="n">
        <v>268</v>
      </c>
    </row>
    <row r="456" spans="1:4">
      <c r="A456" s="4" t="s">
        <v>77</v>
      </c>
      <c r="B456" s="4" t="s">
        <v>78</v>
      </c>
      <c r="C456" s="6" t="n">
        <v>466</v>
      </c>
    </row>
    <row r="457" spans="1:4">
      <c r="A457" s="4" t="s">
        <v>79</v>
      </c>
      <c r="B457" s="4" t="s">
        <v>80</v>
      </c>
      <c r="C457" s="5" t="n">
        <v>1037</v>
      </c>
    </row>
    <row r="458" spans="1:4">
      <c r="A458" s="4" t="s">
        <v>257</v>
      </c>
    </row>
    <row r="459" spans="1:4">
      <c r="A459" s="3" t="s">
        <v>3</v>
      </c>
      <c r="B459" s="4" t="s">
        <v>4</v>
      </c>
    </row>
    <row r="460" spans="1:4">
      <c r="A460" s="4" t="s">
        <v>54</v>
      </c>
      <c r="B460" s="4" t="s">
        <v>55</v>
      </c>
      <c r="C460" s="4" t="s">
        <v>184</v>
      </c>
      <c r="D460" s="4" t="s">
        <v>57</v>
      </c>
    </row>
    <row r="461" spans="1:4">
      <c r="A461" s="4" t="s">
        <v>58</v>
      </c>
      <c r="B461" s="4" t="s">
        <v>59</v>
      </c>
      <c r="C461" s="4" t="s">
        <v>97</v>
      </c>
    </row>
    <row r="462" spans="1:4">
      <c r="A462" s="4" t="s">
        <v>61</v>
      </c>
      <c r="B462" s="4" t="s">
        <v>62</v>
      </c>
      <c r="C462" s="4" t="s">
        <v>237</v>
      </c>
    </row>
    <row r="463" spans="1:4">
      <c r="A463" s="4" t="s">
        <v>64</v>
      </c>
      <c r="B463" s="4" t="s">
        <v>65</v>
      </c>
      <c r="C463" s="4" t="s">
        <v>258</v>
      </c>
    </row>
    <row r="464" spans="1:4">
      <c r="A464" s="4" t="s">
        <v>67</v>
      </c>
      <c r="B464" s="4" t="s">
        <v>68</v>
      </c>
      <c r="C464" s="4" t="s">
        <v>259</v>
      </c>
    </row>
    <row r="465" spans="1:4">
      <c r="A465" s="4" t="s">
        <v>70</v>
      </c>
      <c r="B465" s="4" t="s">
        <v>71</v>
      </c>
      <c r="C465" s="4" t="s">
        <v>175</v>
      </c>
      <c r="D465" s="4" t="s">
        <v>253</v>
      </c>
    </row>
    <row r="466" spans="1:4">
      <c r="A466" s="4" t="s">
        <v>73</v>
      </c>
      <c r="B466" s="4" t="s">
        <v>74</v>
      </c>
      <c r="C466" s="5" t="n">
        <v>117</v>
      </c>
    </row>
    <row r="467" spans="1:4">
      <c r="A467" s="4" t="s">
        <v>75</v>
      </c>
      <c r="B467" s="4" t="s">
        <v>76</v>
      </c>
      <c r="C467" s="6" t="n">
        <v>371</v>
      </c>
    </row>
    <row r="468" spans="1:4">
      <c r="A468" s="4" t="s">
        <v>77</v>
      </c>
      <c r="B468" s="4" t="s">
        <v>78</v>
      </c>
      <c r="C468" s="6" t="n">
        <v>650</v>
      </c>
    </row>
    <row r="469" spans="1:4">
      <c r="A469" s="4" t="s">
        <v>79</v>
      </c>
      <c r="B469" s="4" t="s">
        <v>80</v>
      </c>
      <c r="C469" s="5" t="n">
        <v>1445</v>
      </c>
    </row>
    <row r="470" spans="1:4">
      <c r="A470" s="4" t="s">
        <v>260</v>
      </c>
    </row>
    <row r="471" spans="1:4">
      <c r="A471" s="3" t="s">
        <v>3</v>
      </c>
      <c r="B471" s="4" t="s">
        <v>4</v>
      </c>
    </row>
    <row r="472" spans="1:4">
      <c r="A472" s="4" t="s">
        <v>31</v>
      </c>
      <c r="B472" s="4" t="s">
        <v>32</v>
      </c>
      <c r="C472" s="4" t="s">
        <v>261</v>
      </c>
    </row>
    <row r="473" spans="1:4">
      <c r="A473" s="4" t="s">
        <v>35</v>
      </c>
      <c r="B473" s="4" t="s">
        <v>36</v>
      </c>
      <c r="C473" s="4" t="s">
        <v>37</v>
      </c>
    </row>
    <row r="474" spans="1:4">
      <c r="A474" s="4" t="s">
        <v>38</v>
      </c>
      <c r="B474" s="4" t="s">
        <v>39</v>
      </c>
      <c r="C474" s="4" t="s">
        <v>40</v>
      </c>
    </row>
    <row r="475" spans="1:4">
      <c r="A475" s="4" t="s">
        <v>88</v>
      </c>
      <c r="B475" s="4" t="s">
        <v>89</v>
      </c>
      <c r="C475" s="4" t="s">
        <v>90</v>
      </c>
    </row>
    <row r="476" spans="1:4">
      <c r="A476" s="4" t="s">
        <v>41</v>
      </c>
      <c r="B476" s="4" t="s">
        <v>42</v>
      </c>
      <c r="C476" s="4" t="s">
        <v>43</v>
      </c>
    </row>
    <row r="477" spans="1:4">
      <c r="A477" s="4" t="s">
        <v>44</v>
      </c>
      <c r="B477" s="4" t="s">
        <v>45</v>
      </c>
      <c r="C477" s="4" t="s">
        <v>262</v>
      </c>
    </row>
    <row r="478" spans="1:4">
      <c r="A478" s="4" t="s">
        <v>47</v>
      </c>
      <c r="B478" s="4" t="s">
        <v>48</v>
      </c>
      <c r="C478" s="4" t="s">
        <v>49</v>
      </c>
    </row>
    <row r="479" spans="1:4">
      <c r="A479" s="4" t="s">
        <v>50</v>
      </c>
      <c r="B479" s="4" t="s">
        <v>51</v>
      </c>
      <c r="C479" s="4" t="s">
        <v>52</v>
      </c>
    </row>
    <row r="480" spans="1:4">
      <c r="A480" s="4" t="s">
        <v>263</v>
      </c>
    </row>
    <row r="481" spans="1:4">
      <c r="A481" s="3" t="s">
        <v>3</v>
      </c>
      <c r="B481" s="4" t="s">
        <v>4</v>
      </c>
    </row>
    <row r="482" spans="1:4">
      <c r="A482" s="4" t="s">
        <v>54</v>
      </c>
      <c r="B482" s="4" t="s">
        <v>55</v>
      </c>
      <c r="C482" s="4" t="s">
        <v>63</v>
      </c>
      <c r="D482" s="4" t="s">
        <v>57</v>
      </c>
    </row>
    <row r="483" spans="1:4">
      <c r="A483" s="4" t="s">
        <v>58</v>
      </c>
      <c r="B483" s="4" t="s">
        <v>59</v>
      </c>
      <c r="C483" s="4" t="s">
        <v>60</v>
      </c>
    </row>
    <row r="484" spans="1:4">
      <c r="A484" s="4" t="s">
        <v>61</v>
      </c>
      <c r="B484" s="4" t="s">
        <v>62</v>
      </c>
      <c r="C484" s="4" t="s">
        <v>264</v>
      </c>
    </row>
    <row r="485" spans="1:4">
      <c r="A485" s="4" t="s">
        <v>64</v>
      </c>
      <c r="B485" s="4" t="s">
        <v>65</v>
      </c>
      <c r="C485" s="4" t="s">
        <v>185</v>
      </c>
      <c r="D485" s="4" t="s">
        <v>265</v>
      </c>
    </row>
    <row r="486" spans="1:4">
      <c r="A486" s="4" t="s">
        <v>73</v>
      </c>
      <c r="B486" s="4" t="s">
        <v>74</v>
      </c>
      <c r="C486" s="5" t="n">
        <v>61</v>
      </c>
    </row>
    <row r="487" spans="1:4">
      <c r="A487" s="4" t="s">
        <v>75</v>
      </c>
      <c r="B487" s="4" t="s">
        <v>76</v>
      </c>
      <c r="C487" s="6" t="n">
        <v>195</v>
      </c>
    </row>
    <row r="488" spans="1:4">
      <c r="A488" s="4" t="s">
        <v>77</v>
      </c>
      <c r="B488" s="4" t="s">
        <v>78</v>
      </c>
      <c r="C488" s="6" t="n">
        <v>340</v>
      </c>
    </row>
    <row r="489" spans="1:4">
      <c r="A489" s="4" t="s">
        <v>79</v>
      </c>
      <c r="B489" s="4" t="s">
        <v>80</v>
      </c>
      <c r="C489" s="5" t="n">
        <v>762</v>
      </c>
    </row>
    <row r="490" spans="1:4">
      <c r="A490" s="4" t="s">
        <v>266</v>
      </c>
    </row>
    <row r="491" spans="1:4">
      <c r="A491" s="3" t="s">
        <v>3</v>
      </c>
      <c r="B491" s="4" t="s">
        <v>4</v>
      </c>
    </row>
    <row r="492" spans="1:4">
      <c r="A492" s="4" t="s">
        <v>31</v>
      </c>
      <c r="B492" s="4" t="s">
        <v>32</v>
      </c>
      <c r="C492" s="4" t="s">
        <v>267</v>
      </c>
    </row>
    <row r="493" spans="1:4">
      <c r="A493" s="4" t="s">
        <v>35</v>
      </c>
      <c r="B493" s="4" t="s">
        <v>36</v>
      </c>
      <c r="C493" s="4" t="s">
        <v>37</v>
      </c>
    </row>
    <row r="494" spans="1:4">
      <c r="A494" s="4" t="s">
        <v>38</v>
      </c>
      <c r="B494" s="4" t="s">
        <v>39</v>
      </c>
      <c r="C494" s="4" t="s">
        <v>40</v>
      </c>
    </row>
    <row r="495" spans="1:4">
      <c r="A495" s="4" t="s">
        <v>88</v>
      </c>
      <c r="B495" s="4" t="s">
        <v>89</v>
      </c>
      <c r="C495" s="4" t="s">
        <v>90</v>
      </c>
    </row>
    <row r="496" spans="1:4">
      <c r="A496" s="4" t="s">
        <v>41</v>
      </c>
      <c r="B496" s="4" t="s">
        <v>42</v>
      </c>
      <c r="C496" s="4" t="s">
        <v>43</v>
      </c>
    </row>
    <row r="497" spans="1:4">
      <c r="A497" s="4" t="s">
        <v>44</v>
      </c>
      <c r="B497" s="4" t="s">
        <v>45</v>
      </c>
      <c r="C497" s="4" t="s">
        <v>46</v>
      </c>
    </row>
    <row r="498" spans="1:4">
      <c r="A498" s="4" t="s">
        <v>47</v>
      </c>
      <c r="B498" s="4" t="s">
        <v>48</v>
      </c>
      <c r="C498" s="4" t="s">
        <v>49</v>
      </c>
    </row>
    <row r="499" spans="1:4">
      <c r="A499" s="4" t="s">
        <v>50</v>
      </c>
      <c r="B499" s="4" t="s">
        <v>51</v>
      </c>
      <c r="C499" s="4" t="s">
        <v>52</v>
      </c>
    </row>
    <row r="500" spans="1:4">
      <c r="A500" s="4" t="s">
        <v>268</v>
      </c>
    </row>
    <row r="501" spans="1:4">
      <c r="A501" s="3" t="s">
        <v>3</v>
      </c>
      <c r="B501" s="4" t="s">
        <v>4</v>
      </c>
    </row>
    <row r="502" spans="1:4">
      <c r="A502" s="4" t="s">
        <v>54</v>
      </c>
      <c r="B502" s="4" t="s">
        <v>55</v>
      </c>
      <c r="C502" s="4" t="s">
        <v>269</v>
      </c>
      <c r="D502" s="4" t="s">
        <v>57</v>
      </c>
    </row>
    <row r="503" spans="1:4">
      <c r="A503" s="4" t="s">
        <v>58</v>
      </c>
      <c r="B503" s="4" t="s">
        <v>59</v>
      </c>
      <c r="C503" s="4" t="s">
        <v>60</v>
      </c>
    </row>
    <row r="504" spans="1:4">
      <c r="A504" s="4" t="s">
        <v>61</v>
      </c>
      <c r="B504" s="4" t="s">
        <v>62</v>
      </c>
      <c r="C504" s="4" t="s">
        <v>270</v>
      </c>
    </row>
    <row r="505" spans="1:4">
      <c r="A505" s="4" t="s">
        <v>64</v>
      </c>
      <c r="B505" s="4" t="s">
        <v>65</v>
      </c>
      <c r="C505" s="4" t="s">
        <v>271</v>
      </c>
      <c r="D505" s="4" t="s">
        <v>272</v>
      </c>
    </row>
    <row r="506" spans="1:4">
      <c r="A506" s="4" t="s">
        <v>73</v>
      </c>
      <c r="B506" s="4" t="s">
        <v>74</v>
      </c>
      <c r="C506" s="5" t="n">
        <v>94</v>
      </c>
    </row>
    <row r="507" spans="1:4">
      <c r="A507" s="4" t="s">
        <v>75</v>
      </c>
      <c r="B507" s="4" t="s">
        <v>76</v>
      </c>
      <c r="C507" s="6" t="n">
        <v>293</v>
      </c>
    </row>
    <row r="508" spans="1:4">
      <c r="A508" s="4" t="s">
        <v>77</v>
      </c>
      <c r="B508" s="4" t="s">
        <v>78</v>
      </c>
      <c r="C508" s="6" t="n">
        <v>509</v>
      </c>
    </row>
    <row r="509" spans="1:4">
      <c r="A509" s="4" t="s">
        <v>79</v>
      </c>
      <c r="B509" s="4" t="s">
        <v>80</v>
      </c>
      <c r="C509" s="5" t="n">
        <v>1131</v>
      </c>
    </row>
    <row r="510" spans="1:4">
      <c r="A510" s="4" t="s">
        <v>273</v>
      </c>
    </row>
    <row r="511" spans="1:4">
      <c r="A511" s="3" t="s">
        <v>3</v>
      </c>
      <c r="B511" s="4" t="s">
        <v>4</v>
      </c>
    </row>
    <row r="512" spans="1:4">
      <c r="A512" s="4" t="s">
        <v>54</v>
      </c>
      <c r="B512" s="4" t="s">
        <v>55</v>
      </c>
      <c r="C512" s="4" t="s">
        <v>269</v>
      </c>
      <c r="D512" s="4" t="s">
        <v>57</v>
      </c>
    </row>
    <row r="513" spans="1:4">
      <c r="A513" s="4" t="s">
        <v>58</v>
      </c>
      <c r="B513" s="4" t="s">
        <v>59</v>
      </c>
      <c r="C513" s="4" t="s">
        <v>60</v>
      </c>
    </row>
    <row r="514" spans="1:4">
      <c r="A514" s="4" t="s">
        <v>61</v>
      </c>
      <c r="B514" s="4" t="s">
        <v>62</v>
      </c>
      <c r="C514" s="4" t="s">
        <v>98</v>
      </c>
    </row>
    <row r="515" spans="1:4">
      <c r="A515" s="4" t="s">
        <v>64</v>
      </c>
      <c r="B515" s="4" t="s">
        <v>65</v>
      </c>
      <c r="C515" s="4" t="s">
        <v>195</v>
      </c>
      <c r="D515" s="4" t="s">
        <v>272</v>
      </c>
    </row>
    <row r="516" spans="1:4">
      <c r="A516" s="4" t="s">
        <v>73</v>
      </c>
      <c r="B516" s="4" t="s">
        <v>74</v>
      </c>
      <c r="C516" s="5" t="n">
        <v>90</v>
      </c>
    </row>
    <row r="517" spans="1:4">
      <c r="A517" s="4" t="s">
        <v>75</v>
      </c>
      <c r="B517" s="4" t="s">
        <v>76</v>
      </c>
      <c r="C517" s="6" t="n">
        <v>281</v>
      </c>
    </row>
    <row r="518" spans="1:4">
      <c r="A518" s="4" t="s">
        <v>77</v>
      </c>
      <c r="B518" s="4" t="s">
        <v>78</v>
      </c>
      <c r="C518" s="6" t="n">
        <v>488</v>
      </c>
    </row>
    <row r="519" spans="1:4">
      <c r="A519" s="4" t="s">
        <v>79</v>
      </c>
      <c r="B519" s="4" t="s">
        <v>80</v>
      </c>
      <c r="C519" s="5" t="n">
        <v>1084</v>
      </c>
    </row>
    <row r="520" spans="1:4">
      <c r="A520" s="4" t="s">
        <v>274</v>
      </c>
    </row>
    <row r="521" spans="1:4">
      <c r="A521" s="3" t="s">
        <v>3</v>
      </c>
      <c r="B521" s="4" t="s">
        <v>4</v>
      </c>
    </row>
    <row r="522" spans="1:4">
      <c r="A522" s="4" t="s">
        <v>31</v>
      </c>
      <c r="B522" s="4" t="s">
        <v>32</v>
      </c>
      <c r="C522" s="4" t="s">
        <v>275</v>
      </c>
    </row>
    <row r="523" spans="1:4">
      <c r="A523" s="4" t="s">
        <v>276</v>
      </c>
      <c r="B523" s="4" t="s">
        <v>277</v>
      </c>
      <c r="C523" s="4" t="s">
        <v>278</v>
      </c>
    </row>
    <row r="524" spans="1:4">
      <c r="A524" s="4" t="s">
        <v>35</v>
      </c>
      <c r="B524" s="4" t="s">
        <v>36</v>
      </c>
      <c r="C524" s="4" t="s">
        <v>37</v>
      </c>
    </row>
    <row r="525" spans="1:4">
      <c r="A525" s="4" t="s">
        <v>38</v>
      </c>
      <c r="B525" s="4" t="s">
        <v>39</v>
      </c>
      <c r="C525" s="4" t="s">
        <v>40</v>
      </c>
    </row>
    <row r="526" spans="1:4">
      <c r="A526" s="4" t="s">
        <v>88</v>
      </c>
      <c r="B526" s="4" t="s">
        <v>89</v>
      </c>
      <c r="C526" s="4" t="s">
        <v>90</v>
      </c>
    </row>
    <row r="527" spans="1:4">
      <c r="A527" s="4" t="s">
        <v>137</v>
      </c>
      <c r="B527" s="4" t="s">
        <v>138</v>
      </c>
      <c r="C527" s="4" t="s">
        <v>139</v>
      </c>
    </row>
    <row r="528" spans="1:4">
      <c r="A528" s="4" t="s">
        <v>41</v>
      </c>
      <c r="B528" s="4" t="s">
        <v>42</v>
      </c>
      <c r="C528" s="4" t="s">
        <v>43</v>
      </c>
    </row>
    <row r="529" spans="1:4">
      <c r="A529" s="4" t="s">
        <v>44</v>
      </c>
      <c r="B529" s="4" t="s">
        <v>45</v>
      </c>
      <c r="C529" s="4" t="s">
        <v>199</v>
      </c>
    </row>
    <row r="530" spans="1:4">
      <c r="A530" s="4" t="s">
        <v>47</v>
      </c>
      <c r="B530" s="4" t="s">
        <v>48</v>
      </c>
      <c r="C530" s="4" t="s">
        <v>49</v>
      </c>
    </row>
    <row r="531" spans="1:4">
      <c r="A531" s="4" t="s">
        <v>50</v>
      </c>
      <c r="B531" s="4" t="s">
        <v>51</v>
      </c>
      <c r="C531" s="4" t="s">
        <v>52</v>
      </c>
    </row>
    <row r="532" spans="1:4">
      <c r="A532" s="4" t="s">
        <v>279</v>
      </c>
    </row>
    <row r="533" spans="1:4">
      <c r="A533" s="3" t="s">
        <v>3</v>
      </c>
      <c r="B533" s="4" t="s">
        <v>4</v>
      </c>
    </row>
    <row r="534" spans="1:4">
      <c r="A534" s="4" t="s">
        <v>278</v>
      </c>
      <c r="B534" s="4" t="s">
        <v>280</v>
      </c>
      <c r="C534" s="4" t="s">
        <v>60</v>
      </c>
    </row>
    <row r="535" spans="1:4">
      <c r="A535" s="4" t="s">
        <v>54</v>
      </c>
      <c r="B535" s="4" t="s">
        <v>55</v>
      </c>
      <c r="C535" s="4" t="s">
        <v>155</v>
      </c>
      <c r="D535" s="4" t="s">
        <v>57</v>
      </c>
    </row>
    <row r="536" spans="1:4">
      <c r="A536" s="4" t="s">
        <v>58</v>
      </c>
      <c r="B536" s="4" t="s">
        <v>59</v>
      </c>
      <c r="C536" s="4" t="s">
        <v>60</v>
      </c>
    </row>
    <row r="537" spans="1:4">
      <c r="A537" s="4" t="s">
        <v>61</v>
      </c>
      <c r="B537" s="4" t="s">
        <v>62</v>
      </c>
      <c r="C537" s="4" t="s">
        <v>281</v>
      </c>
    </row>
    <row r="538" spans="1:4">
      <c r="A538" s="4" t="s">
        <v>144</v>
      </c>
      <c r="B538" s="4" t="s">
        <v>145</v>
      </c>
      <c r="C538" s="4" t="s">
        <v>282</v>
      </c>
    </row>
    <row r="539" spans="1:4">
      <c r="A539" s="4" t="s">
        <v>64</v>
      </c>
      <c r="B539" s="4" t="s">
        <v>65</v>
      </c>
      <c r="C539" s="4" t="s">
        <v>196</v>
      </c>
      <c r="D539" s="4" t="s">
        <v>176</v>
      </c>
    </row>
    <row r="540" spans="1:4">
      <c r="A540" s="4" t="s">
        <v>67</v>
      </c>
      <c r="B540" s="4" t="s">
        <v>68</v>
      </c>
      <c r="C540" s="4" t="s">
        <v>69</v>
      </c>
    </row>
    <row r="541" spans="1:4">
      <c r="A541" s="4" t="s">
        <v>70</v>
      </c>
      <c r="B541" s="4" t="s">
        <v>71</v>
      </c>
      <c r="C541" s="4" t="s">
        <v>196</v>
      </c>
      <c r="D541" s="4" t="s">
        <v>283</v>
      </c>
    </row>
    <row r="542" spans="1:4">
      <c r="A542" s="4" t="s">
        <v>73</v>
      </c>
      <c r="B542" s="4" t="s">
        <v>74</v>
      </c>
      <c r="C542" s="5" t="n">
        <v>87</v>
      </c>
    </row>
    <row r="543" spans="1:4">
      <c r="A543" s="4" t="s">
        <v>75</v>
      </c>
      <c r="B543" s="4" t="s">
        <v>76</v>
      </c>
      <c r="C543" s="6" t="n">
        <v>271</v>
      </c>
    </row>
    <row r="544" spans="1:4">
      <c r="A544" s="4" t="s">
        <v>77</v>
      </c>
      <c r="B544" s="4" t="s">
        <v>78</v>
      </c>
      <c r="C544" s="6" t="n">
        <v>471</v>
      </c>
    </row>
    <row r="545" spans="1:4">
      <c r="A545" s="4" t="s">
        <v>79</v>
      </c>
      <c r="B545" s="4" t="s">
        <v>80</v>
      </c>
      <c r="C545" s="6" t="n">
        <v>1049</v>
      </c>
    </row>
    <row r="546" spans="1:4">
      <c r="A546" s="4" t="s">
        <v>284</v>
      </c>
    </row>
    <row r="547" spans="1:4">
      <c r="A547" s="3" t="s">
        <v>3</v>
      </c>
      <c r="B547" s="4" t="s">
        <v>4</v>
      </c>
    </row>
    <row r="548" spans="1:4">
      <c r="A548" s="4" t="s">
        <v>278</v>
      </c>
      <c r="B548" s="4" t="s">
        <v>280</v>
      </c>
      <c r="C548" s="4" t="s">
        <v>60</v>
      </c>
    </row>
    <row r="549" spans="1:4">
      <c r="A549" s="4" t="s">
        <v>54</v>
      </c>
      <c r="B549" s="4" t="s">
        <v>55</v>
      </c>
      <c r="C549" s="4" t="s">
        <v>155</v>
      </c>
      <c r="D549" s="4" t="s">
        <v>57</v>
      </c>
    </row>
    <row r="550" spans="1:4">
      <c r="A550" s="4" t="s">
        <v>58</v>
      </c>
      <c r="B550" s="4" t="s">
        <v>59</v>
      </c>
      <c r="C550" s="4" t="s">
        <v>60</v>
      </c>
    </row>
    <row r="551" spans="1:4">
      <c r="A551" s="4" t="s">
        <v>61</v>
      </c>
      <c r="B551" s="4" t="s">
        <v>62</v>
      </c>
      <c r="C551" s="4" t="s">
        <v>98</v>
      </c>
    </row>
    <row r="552" spans="1:4">
      <c r="A552" s="4" t="s">
        <v>144</v>
      </c>
      <c r="B552" s="4" t="s">
        <v>145</v>
      </c>
      <c r="C552" s="4" t="s">
        <v>282</v>
      </c>
    </row>
    <row r="553" spans="1:4">
      <c r="A553" s="4" t="s">
        <v>64</v>
      </c>
      <c r="B553" s="4" t="s">
        <v>65</v>
      </c>
      <c r="C553" s="4" t="s">
        <v>66</v>
      </c>
      <c r="D553" s="4" t="s">
        <v>176</v>
      </c>
    </row>
    <row r="554" spans="1:4">
      <c r="A554" s="4" t="s">
        <v>67</v>
      </c>
      <c r="B554" s="4" t="s">
        <v>68</v>
      </c>
      <c r="C554" s="4" t="s">
        <v>69</v>
      </c>
    </row>
    <row r="555" spans="1:4">
      <c r="A555" s="4" t="s">
        <v>70</v>
      </c>
      <c r="B555" s="4" t="s">
        <v>71</v>
      </c>
      <c r="C555" s="4" t="s">
        <v>66</v>
      </c>
      <c r="D555" s="4" t="s">
        <v>283</v>
      </c>
    </row>
    <row r="556" spans="1:4">
      <c r="A556" s="4" t="s">
        <v>73</v>
      </c>
      <c r="B556" s="4" t="s">
        <v>74</v>
      </c>
      <c r="C556" s="5" t="n">
        <v>77</v>
      </c>
    </row>
    <row r="557" spans="1:4">
      <c r="A557" s="4" t="s">
        <v>75</v>
      </c>
      <c r="B557" s="4" t="s">
        <v>76</v>
      </c>
      <c r="C557" s="6" t="n">
        <v>240</v>
      </c>
    </row>
    <row r="558" spans="1:4">
      <c r="A558" s="4" t="s">
        <v>77</v>
      </c>
      <c r="B558" s="4" t="s">
        <v>78</v>
      </c>
      <c r="C558" s="6" t="n">
        <v>417</v>
      </c>
    </row>
    <row r="559" spans="1:4">
      <c r="A559" s="4" t="s">
        <v>79</v>
      </c>
      <c r="B559" s="4" t="s">
        <v>80</v>
      </c>
      <c r="C559" s="6" t="n">
        <v>930</v>
      </c>
    </row>
    <row r="560" spans="1:4">
      <c r="A560" s="4" t="s">
        <v>285</v>
      </c>
    </row>
    <row r="561" spans="1:4">
      <c r="A561" s="3" t="s">
        <v>3</v>
      </c>
      <c r="B561" s="4" t="s">
        <v>4</v>
      </c>
    </row>
    <row r="562" spans="1:4">
      <c r="A562" s="4" t="s">
        <v>278</v>
      </c>
      <c r="B562" s="4" t="s">
        <v>280</v>
      </c>
      <c r="C562" s="4" t="s">
        <v>60</v>
      </c>
    </row>
    <row r="563" spans="1:4">
      <c r="A563" s="4" t="s">
        <v>54</v>
      </c>
      <c r="B563" s="4" t="s">
        <v>55</v>
      </c>
      <c r="C563" s="4" t="s">
        <v>155</v>
      </c>
      <c r="D563" s="4" t="s">
        <v>57</v>
      </c>
    </row>
    <row r="564" spans="1:4">
      <c r="A564" s="4" t="s">
        <v>58</v>
      </c>
      <c r="B564" s="4" t="s">
        <v>59</v>
      </c>
      <c r="C564" s="4" t="s">
        <v>97</v>
      </c>
    </row>
    <row r="565" spans="1:4">
      <c r="A565" s="4" t="s">
        <v>61</v>
      </c>
      <c r="B565" s="4" t="s">
        <v>62</v>
      </c>
      <c r="C565" s="4" t="s">
        <v>286</v>
      </c>
    </row>
    <row r="566" spans="1:4">
      <c r="A566" s="4" t="s">
        <v>144</v>
      </c>
      <c r="B566" s="4" t="s">
        <v>145</v>
      </c>
      <c r="C566" s="4" t="s">
        <v>282</v>
      </c>
    </row>
    <row r="567" spans="1:4">
      <c r="A567" s="4" t="s">
        <v>64</v>
      </c>
      <c r="B567" s="4" t="s">
        <v>65</v>
      </c>
      <c r="C567" s="4" t="s">
        <v>115</v>
      </c>
      <c r="D567" s="4" t="s">
        <v>176</v>
      </c>
    </row>
    <row r="568" spans="1:4">
      <c r="A568" s="4" t="s">
        <v>67</v>
      </c>
      <c r="B568" s="4" t="s">
        <v>68</v>
      </c>
      <c r="C568" s="4" t="s">
        <v>159</v>
      </c>
    </row>
    <row r="569" spans="1:4">
      <c r="A569" s="4" t="s">
        <v>70</v>
      </c>
      <c r="B569" s="4" t="s">
        <v>71</v>
      </c>
      <c r="C569" s="4" t="s">
        <v>287</v>
      </c>
      <c r="D569" s="4" t="s">
        <v>283</v>
      </c>
    </row>
    <row r="570" spans="1:4">
      <c r="A570" s="4" t="s">
        <v>73</v>
      </c>
      <c r="B570" s="4" t="s">
        <v>74</v>
      </c>
      <c r="C570" s="5" t="n">
        <v>104</v>
      </c>
    </row>
    <row r="571" spans="1:4">
      <c r="A571" s="4" t="s">
        <v>75</v>
      </c>
      <c r="B571" s="4" t="s">
        <v>76</v>
      </c>
      <c r="C571" s="6" t="n">
        <v>343</v>
      </c>
    </row>
    <row r="572" spans="1:4">
      <c r="A572" s="4" t="s">
        <v>77</v>
      </c>
      <c r="B572" s="4" t="s">
        <v>78</v>
      </c>
      <c r="C572" s="6" t="n">
        <v>621</v>
      </c>
    </row>
    <row r="573" spans="1:4">
      <c r="A573" s="4" t="s">
        <v>79</v>
      </c>
      <c r="B573" s="4" t="s">
        <v>80</v>
      </c>
      <c r="C573" s="6" t="n">
        <v>1412</v>
      </c>
    </row>
    <row r="574" spans="1:4">
      <c r="A574" s="4" t="s">
        <v>288</v>
      </c>
    </row>
    <row r="575" spans="1:4">
      <c r="A575" s="3" t="s">
        <v>3</v>
      </c>
      <c r="B575" s="4" t="s">
        <v>4</v>
      </c>
    </row>
    <row r="576" spans="1:4">
      <c r="A576" s="4" t="s">
        <v>278</v>
      </c>
      <c r="B576" s="4" t="s">
        <v>280</v>
      </c>
      <c r="C576" s="4" t="s">
        <v>60</v>
      </c>
    </row>
    <row r="577" spans="1:4">
      <c r="A577" s="4" t="s">
        <v>54</v>
      </c>
      <c r="B577" s="4" t="s">
        <v>55</v>
      </c>
      <c r="C577" s="4" t="s">
        <v>155</v>
      </c>
      <c r="D577" s="4" t="s">
        <v>57</v>
      </c>
    </row>
    <row r="578" spans="1:4">
      <c r="A578" s="4" t="s">
        <v>58</v>
      </c>
      <c r="B578" s="4" t="s">
        <v>59</v>
      </c>
      <c r="C578" s="4" t="s">
        <v>60</v>
      </c>
    </row>
    <row r="579" spans="1:4">
      <c r="A579" s="4" t="s">
        <v>61</v>
      </c>
      <c r="B579" s="4" t="s">
        <v>62</v>
      </c>
      <c r="C579" s="4" t="s">
        <v>286</v>
      </c>
    </row>
    <row r="580" spans="1:4">
      <c r="A580" s="4" t="s">
        <v>144</v>
      </c>
      <c r="B580" s="4" t="s">
        <v>145</v>
      </c>
      <c r="C580" s="4" t="s">
        <v>60</v>
      </c>
    </row>
    <row r="581" spans="1:4">
      <c r="A581" s="4" t="s">
        <v>64</v>
      </c>
      <c r="B581" s="4" t="s">
        <v>65</v>
      </c>
      <c r="C581" s="4" t="s">
        <v>271</v>
      </c>
      <c r="D581" s="4" t="s">
        <v>176</v>
      </c>
    </row>
    <row r="582" spans="1:4">
      <c r="A582" s="4" t="s">
        <v>67</v>
      </c>
      <c r="B582" s="4" t="s">
        <v>68</v>
      </c>
      <c r="C582" s="4" t="s">
        <v>289</v>
      </c>
    </row>
    <row r="583" spans="1:4">
      <c r="A583" s="4" t="s">
        <v>70</v>
      </c>
      <c r="B583" s="4" t="s">
        <v>71</v>
      </c>
      <c r="C583" s="4" t="s">
        <v>269</v>
      </c>
      <c r="D583" s="4" t="s">
        <v>283</v>
      </c>
    </row>
    <row r="584" spans="1:4">
      <c r="A584" s="4" t="s">
        <v>73</v>
      </c>
      <c r="B584" s="4" t="s">
        <v>74</v>
      </c>
      <c r="C584" s="5" t="n">
        <v>66</v>
      </c>
    </row>
    <row r="585" spans="1:4">
      <c r="A585" s="4" t="s">
        <v>75</v>
      </c>
      <c r="B585" s="4" t="s">
        <v>76</v>
      </c>
      <c r="C585" s="6" t="n">
        <v>238</v>
      </c>
    </row>
    <row r="586" spans="1:4">
      <c r="A586" s="4" t="s">
        <v>77</v>
      </c>
      <c r="B586" s="4" t="s">
        <v>78</v>
      </c>
      <c r="C586" s="6" t="n">
        <v>455</v>
      </c>
    </row>
    <row r="587" spans="1:4">
      <c r="A587" s="4" t="s">
        <v>79</v>
      </c>
      <c r="B587" s="4" t="s">
        <v>80</v>
      </c>
      <c r="C587" s="5" t="n">
        <v>1080</v>
      </c>
    </row>
    <row r="588" spans="1:4">
      <c r="A588" s="4" t="s">
        <v>290</v>
      </c>
    </row>
    <row r="589" spans="1:4">
      <c r="A589" s="3" t="s">
        <v>3</v>
      </c>
      <c r="B589" s="4" t="s">
        <v>4</v>
      </c>
    </row>
    <row r="590" spans="1:4">
      <c r="A590" s="4" t="s">
        <v>31</v>
      </c>
      <c r="B590" s="4" t="s">
        <v>32</v>
      </c>
      <c r="C590" s="4" t="s">
        <v>291</v>
      </c>
    </row>
    <row r="591" spans="1:4">
      <c r="A591" s="4" t="s">
        <v>35</v>
      </c>
      <c r="B591" s="4" t="s">
        <v>36</v>
      </c>
      <c r="C591" s="4" t="s">
        <v>37</v>
      </c>
    </row>
    <row r="592" spans="1:4">
      <c r="A592" s="4" t="s">
        <v>38</v>
      </c>
      <c r="B592" s="4" t="s">
        <v>39</v>
      </c>
      <c r="C592" s="4" t="s">
        <v>40</v>
      </c>
    </row>
    <row r="593" spans="1:4">
      <c r="A593" s="4" t="s">
        <v>41</v>
      </c>
      <c r="B593" s="4" t="s">
        <v>42</v>
      </c>
      <c r="C593" s="4" t="s">
        <v>43</v>
      </c>
    </row>
    <row r="594" spans="1:4">
      <c r="A594" s="4" t="s">
        <v>44</v>
      </c>
      <c r="B594" s="4" t="s">
        <v>45</v>
      </c>
      <c r="C594" s="4" t="s">
        <v>46</v>
      </c>
    </row>
    <row r="595" spans="1:4">
      <c r="A595" s="4" t="s">
        <v>47</v>
      </c>
      <c r="B595" s="4" t="s">
        <v>48</v>
      </c>
      <c r="C595" s="4" t="s">
        <v>49</v>
      </c>
    </row>
    <row r="596" spans="1:4">
      <c r="A596" s="4" t="s">
        <v>50</v>
      </c>
      <c r="B596" s="4" t="s">
        <v>51</v>
      </c>
      <c r="C596" s="4" t="s">
        <v>52</v>
      </c>
    </row>
    <row r="597" spans="1:4">
      <c r="A597" s="4" t="s">
        <v>292</v>
      </c>
    </row>
    <row r="598" spans="1:4">
      <c r="A598" s="3" t="s">
        <v>3</v>
      </c>
      <c r="B598" s="4" t="s">
        <v>4</v>
      </c>
    </row>
    <row r="599" spans="1:4">
      <c r="A599" s="4" t="s">
        <v>54</v>
      </c>
      <c r="B599" s="4" t="s">
        <v>55</v>
      </c>
      <c r="C599" s="4" t="s">
        <v>155</v>
      </c>
      <c r="D599" s="4" t="s">
        <v>57</v>
      </c>
    </row>
    <row r="600" spans="1:4">
      <c r="A600" s="4" t="s">
        <v>58</v>
      </c>
      <c r="B600" s="4" t="s">
        <v>59</v>
      </c>
      <c r="C600" s="4" t="s">
        <v>60</v>
      </c>
    </row>
    <row r="601" spans="1:4">
      <c r="A601" s="4" t="s">
        <v>61</v>
      </c>
      <c r="B601" s="4" t="s">
        <v>62</v>
      </c>
      <c r="C601" s="4" t="s">
        <v>240</v>
      </c>
    </row>
    <row r="602" spans="1:4">
      <c r="A602" s="4" t="s">
        <v>64</v>
      </c>
      <c r="B602" s="4" t="s">
        <v>65</v>
      </c>
      <c r="C602" s="4" t="s">
        <v>293</v>
      </c>
    </row>
    <row r="603" spans="1:4">
      <c r="A603" s="4" t="s">
        <v>67</v>
      </c>
      <c r="B603" s="4" t="s">
        <v>68</v>
      </c>
      <c r="C603" s="4" t="s">
        <v>69</v>
      </c>
    </row>
    <row r="604" spans="1:4">
      <c r="A604" s="4" t="s">
        <v>70</v>
      </c>
      <c r="B604" s="4" t="s">
        <v>71</v>
      </c>
      <c r="C604" s="4" t="s">
        <v>293</v>
      </c>
      <c r="D604" s="4" t="s">
        <v>294</v>
      </c>
    </row>
    <row r="605" spans="1:4">
      <c r="A605" s="4" t="s">
        <v>73</v>
      </c>
      <c r="B605" s="4" t="s">
        <v>74</v>
      </c>
      <c r="C605" s="5" t="n">
        <v>78</v>
      </c>
    </row>
    <row r="606" spans="1:4">
      <c r="A606" s="4" t="s">
        <v>75</v>
      </c>
      <c r="B606" s="4" t="s">
        <v>76</v>
      </c>
      <c r="C606" s="6" t="n">
        <v>243</v>
      </c>
    </row>
    <row r="607" spans="1:4">
      <c r="A607" s="4" t="s">
        <v>77</v>
      </c>
      <c r="B607" s="4" t="s">
        <v>78</v>
      </c>
      <c r="C607" s="6" t="n">
        <v>422</v>
      </c>
    </row>
    <row r="608" spans="1:4">
      <c r="A608" s="4" t="s">
        <v>79</v>
      </c>
      <c r="B608" s="4" t="s">
        <v>80</v>
      </c>
      <c r="C608" s="5" t="n">
        <v>942</v>
      </c>
    </row>
    <row r="609" spans="1:4">
      <c r="A609" s="4" t="s">
        <v>295</v>
      </c>
    </row>
    <row r="610" spans="1:4">
      <c r="A610" s="3" t="s">
        <v>3</v>
      </c>
      <c r="B610" s="4" t="s">
        <v>4</v>
      </c>
    </row>
    <row r="611" spans="1:4">
      <c r="A611" s="4" t="s">
        <v>54</v>
      </c>
      <c r="B611" s="4" t="s">
        <v>55</v>
      </c>
      <c r="C611" s="4" t="s">
        <v>155</v>
      </c>
      <c r="D611" s="4" t="s">
        <v>57</v>
      </c>
    </row>
    <row r="612" spans="1:4">
      <c r="A612" s="4" t="s">
        <v>58</v>
      </c>
      <c r="B612" s="4" t="s">
        <v>59</v>
      </c>
      <c r="C612" s="4" t="s">
        <v>60</v>
      </c>
    </row>
    <row r="613" spans="1:4">
      <c r="A613" s="4" t="s">
        <v>61</v>
      </c>
      <c r="B613" s="4" t="s">
        <v>62</v>
      </c>
      <c r="C613" s="4" t="s">
        <v>93</v>
      </c>
    </row>
    <row r="614" spans="1:4">
      <c r="A614" s="4" t="s">
        <v>64</v>
      </c>
      <c r="B614" s="4" t="s">
        <v>65</v>
      </c>
      <c r="C614" s="4" t="s">
        <v>296</v>
      </c>
    </row>
    <row r="615" spans="1:4">
      <c r="A615" s="4" t="s">
        <v>67</v>
      </c>
      <c r="B615" s="4" t="s">
        <v>68</v>
      </c>
      <c r="C615" s="4" t="s">
        <v>69</v>
      </c>
    </row>
    <row r="616" spans="1:4">
      <c r="A616" s="4" t="s">
        <v>70</v>
      </c>
      <c r="B616" s="4" t="s">
        <v>71</v>
      </c>
      <c r="C616" s="4" t="s">
        <v>296</v>
      </c>
      <c r="D616" s="4" t="s">
        <v>294</v>
      </c>
    </row>
    <row r="617" spans="1:4">
      <c r="A617" s="4" t="s">
        <v>73</v>
      </c>
      <c r="B617" s="4" t="s">
        <v>74</v>
      </c>
      <c r="C617" s="5" t="n">
        <v>74</v>
      </c>
    </row>
    <row r="618" spans="1:4">
      <c r="A618" s="4" t="s">
        <v>75</v>
      </c>
      <c r="B618" s="4" t="s">
        <v>76</v>
      </c>
      <c r="C618" s="6" t="n">
        <v>230</v>
      </c>
    </row>
    <row r="619" spans="1:4">
      <c r="A619" s="4" t="s">
        <v>77</v>
      </c>
      <c r="B619" s="4" t="s">
        <v>78</v>
      </c>
      <c r="C619" s="6" t="n">
        <v>401</v>
      </c>
    </row>
    <row r="620" spans="1:4">
      <c r="A620" s="4" t="s">
        <v>79</v>
      </c>
      <c r="B620" s="4" t="s">
        <v>80</v>
      </c>
      <c r="C620" s="5" t="n">
        <v>894</v>
      </c>
    </row>
    <row r="621" spans="1:4">
      <c r="A621" s="4" t="s">
        <v>297</v>
      </c>
    </row>
    <row r="622" spans="1:4">
      <c r="A622" s="3" t="s">
        <v>3</v>
      </c>
      <c r="B622" s="4" t="s">
        <v>4</v>
      </c>
    </row>
    <row r="623" spans="1:4">
      <c r="A623" s="4" t="s">
        <v>54</v>
      </c>
      <c r="B623" s="4" t="s">
        <v>55</v>
      </c>
      <c r="C623" s="4" t="s">
        <v>155</v>
      </c>
      <c r="D623" s="4" t="s">
        <v>57</v>
      </c>
    </row>
    <row r="624" spans="1:4">
      <c r="A624" s="4" t="s">
        <v>58</v>
      </c>
      <c r="B624" s="4" t="s">
        <v>59</v>
      </c>
      <c r="C624" s="4" t="s">
        <v>60</v>
      </c>
    </row>
    <row r="625" spans="1:4">
      <c r="A625" s="4" t="s">
        <v>61</v>
      </c>
      <c r="B625" s="4" t="s">
        <v>62</v>
      </c>
      <c r="C625" s="4" t="s">
        <v>298</v>
      </c>
    </row>
    <row r="626" spans="1:4">
      <c r="A626" s="4" t="s">
        <v>64</v>
      </c>
      <c r="B626" s="4" t="s">
        <v>65</v>
      </c>
      <c r="C626" s="4" t="s">
        <v>221</v>
      </c>
    </row>
    <row r="627" spans="1:4">
      <c r="A627" s="4" t="s">
        <v>67</v>
      </c>
      <c r="B627" s="4" t="s">
        <v>68</v>
      </c>
      <c r="C627" s="4" t="s">
        <v>299</v>
      </c>
    </row>
    <row r="628" spans="1:4">
      <c r="A628" s="4" t="s">
        <v>70</v>
      </c>
      <c r="B628" s="4" t="s">
        <v>71</v>
      </c>
      <c r="C628" s="4" t="s">
        <v>269</v>
      </c>
      <c r="D628" s="4" t="s">
        <v>294</v>
      </c>
    </row>
    <row r="629" spans="1:4">
      <c r="A629" s="4" t="s">
        <v>73</v>
      </c>
      <c r="B629" s="4" t="s">
        <v>74</v>
      </c>
      <c r="C629" s="5" t="n">
        <v>66</v>
      </c>
    </row>
    <row r="630" spans="1:4">
      <c r="A630" s="4" t="s">
        <v>75</v>
      </c>
      <c r="B630" s="4" t="s">
        <v>76</v>
      </c>
      <c r="C630" s="6" t="n">
        <v>236</v>
      </c>
    </row>
    <row r="631" spans="1:4">
      <c r="A631" s="4" t="s">
        <v>77</v>
      </c>
      <c r="B631" s="4" t="s">
        <v>78</v>
      </c>
      <c r="C631" s="6" t="n">
        <v>448</v>
      </c>
    </row>
    <row r="632" spans="1:4">
      <c r="A632" s="4" t="s">
        <v>79</v>
      </c>
      <c r="B632" s="4" t="s">
        <v>80</v>
      </c>
      <c r="C632" s="5" t="n">
        <v>1061</v>
      </c>
    </row>
    <row r="633" spans="1:4">
      <c r="A633" s="4" t="s">
        <v>300</v>
      </c>
    </row>
    <row r="634" spans="1:4">
      <c r="A634" s="3" t="s">
        <v>3</v>
      </c>
      <c r="B634" s="4" t="s">
        <v>4</v>
      </c>
    </row>
    <row r="635" spans="1:4">
      <c r="A635" s="4" t="s">
        <v>31</v>
      </c>
      <c r="B635" s="4" t="s">
        <v>32</v>
      </c>
      <c r="C635" s="4" t="s">
        <v>301</v>
      </c>
    </row>
    <row r="636" spans="1:4">
      <c r="A636" s="4" t="s">
        <v>35</v>
      </c>
      <c r="B636" s="4" t="s">
        <v>36</v>
      </c>
      <c r="C636" s="4" t="s">
        <v>37</v>
      </c>
    </row>
    <row r="637" spans="1:4">
      <c r="A637" s="4" t="s">
        <v>38</v>
      </c>
      <c r="B637" s="4" t="s">
        <v>39</v>
      </c>
      <c r="C637" s="4" t="s">
        <v>40</v>
      </c>
    </row>
    <row r="638" spans="1:4">
      <c r="A638" s="4" t="s">
        <v>88</v>
      </c>
      <c r="B638" s="4" t="s">
        <v>89</v>
      </c>
      <c r="C638" s="4" t="s">
        <v>90</v>
      </c>
    </row>
    <row r="639" spans="1:4">
      <c r="A639" s="4" t="s">
        <v>41</v>
      </c>
      <c r="B639" s="4" t="s">
        <v>42</v>
      </c>
      <c r="C639" s="4" t="s">
        <v>43</v>
      </c>
    </row>
    <row r="640" spans="1:4">
      <c r="A640" s="4" t="s">
        <v>44</v>
      </c>
      <c r="B640" s="4" t="s">
        <v>45</v>
      </c>
      <c r="C640" s="4" t="s">
        <v>199</v>
      </c>
    </row>
    <row r="641" spans="1:4">
      <c r="A641" s="4" t="s">
        <v>47</v>
      </c>
      <c r="B641" s="4" t="s">
        <v>48</v>
      </c>
      <c r="C641" s="4" t="s">
        <v>49</v>
      </c>
    </row>
    <row r="642" spans="1:4">
      <c r="A642" s="4" t="s">
        <v>50</v>
      </c>
      <c r="B642" s="4" t="s">
        <v>51</v>
      </c>
      <c r="C642" s="4" t="s">
        <v>52</v>
      </c>
    </row>
    <row r="643" spans="1:4">
      <c r="A643" s="4" t="s">
        <v>302</v>
      </c>
    </row>
    <row r="644" spans="1:4">
      <c r="A644" s="3" t="s">
        <v>3</v>
      </c>
      <c r="B644" s="4" t="s">
        <v>4</v>
      </c>
    </row>
    <row r="645" spans="1:4">
      <c r="A645" s="4" t="s">
        <v>54</v>
      </c>
      <c r="B645" s="4" t="s">
        <v>55</v>
      </c>
      <c r="C645" s="4" t="s">
        <v>255</v>
      </c>
      <c r="D645" s="4" t="s">
        <v>57</v>
      </c>
    </row>
    <row r="646" spans="1:4">
      <c r="A646" s="4" t="s">
        <v>58</v>
      </c>
      <c r="B646" s="4" t="s">
        <v>59</v>
      </c>
      <c r="C646" s="4" t="s">
        <v>60</v>
      </c>
    </row>
    <row r="647" spans="1:4">
      <c r="A647" s="4" t="s">
        <v>61</v>
      </c>
      <c r="B647" s="4" t="s">
        <v>62</v>
      </c>
      <c r="C647" s="4" t="s">
        <v>252</v>
      </c>
    </row>
    <row r="648" spans="1:4">
      <c r="A648" s="4" t="s">
        <v>64</v>
      </c>
      <c r="B648" s="4" t="s">
        <v>65</v>
      </c>
      <c r="C648" s="4" t="s">
        <v>303</v>
      </c>
      <c r="D648" s="4" t="s">
        <v>111</v>
      </c>
    </row>
    <row r="649" spans="1:4">
      <c r="A649" s="4" t="s">
        <v>67</v>
      </c>
      <c r="B649" s="4" t="s">
        <v>68</v>
      </c>
      <c r="C649" s="4" t="s">
        <v>69</v>
      </c>
    </row>
    <row r="650" spans="1:4">
      <c r="A650" s="4" t="s">
        <v>70</v>
      </c>
      <c r="B650" s="4" t="s">
        <v>71</v>
      </c>
      <c r="C650" s="4" t="s">
        <v>303</v>
      </c>
      <c r="D650" s="4" t="s">
        <v>304</v>
      </c>
    </row>
    <row r="651" spans="1:4">
      <c r="A651" s="4" t="s">
        <v>73</v>
      </c>
      <c r="B651" s="4" t="s">
        <v>74</v>
      </c>
      <c r="C651" s="5" t="n">
        <v>53</v>
      </c>
    </row>
    <row r="652" spans="1:4">
      <c r="A652" s="4" t="s">
        <v>75</v>
      </c>
      <c r="B652" s="4" t="s">
        <v>76</v>
      </c>
      <c r="C652" s="6" t="n">
        <v>167</v>
      </c>
    </row>
    <row r="653" spans="1:4">
      <c r="A653" s="4" t="s">
        <v>77</v>
      </c>
      <c r="B653" s="4" t="s">
        <v>78</v>
      </c>
      <c r="C653" s="6" t="n">
        <v>291</v>
      </c>
    </row>
    <row r="654" spans="1:4">
      <c r="A654" s="4" t="s">
        <v>79</v>
      </c>
      <c r="B654" s="4" t="s">
        <v>80</v>
      </c>
      <c r="C654" s="5" t="n">
        <v>653</v>
      </c>
    </row>
    <row r="655" spans="1:4">
      <c r="A655" s="4" t="s">
        <v>305</v>
      </c>
    </row>
    <row r="656" spans="1:4">
      <c r="A656" s="3" t="s">
        <v>3</v>
      </c>
      <c r="B656" s="4" t="s">
        <v>4</v>
      </c>
    </row>
    <row r="657" spans="1:4">
      <c r="A657" s="4" t="s">
        <v>54</v>
      </c>
      <c r="B657" s="4" t="s">
        <v>55</v>
      </c>
      <c r="C657" s="4" t="s">
        <v>255</v>
      </c>
      <c r="D657" s="4" t="s">
        <v>57</v>
      </c>
    </row>
    <row r="658" spans="1:4">
      <c r="A658" s="4" t="s">
        <v>58</v>
      </c>
      <c r="B658" s="4" t="s">
        <v>59</v>
      </c>
      <c r="C658" s="4" t="s">
        <v>60</v>
      </c>
    </row>
    <row r="659" spans="1:4">
      <c r="A659" s="4" t="s">
        <v>61</v>
      </c>
      <c r="B659" s="4" t="s">
        <v>62</v>
      </c>
      <c r="C659" s="4" t="s">
        <v>93</v>
      </c>
    </row>
    <row r="660" spans="1:4">
      <c r="A660" s="4" t="s">
        <v>64</v>
      </c>
      <c r="B660" s="4" t="s">
        <v>65</v>
      </c>
      <c r="C660" s="4" t="s">
        <v>306</v>
      </c>
      <c r="D660" s="4" t="s">
        <v>111</v>
      </c>
    </row>
    <row r="661" spans="1:4">
      <c r="A661" s="4" t="s">
        <v>67</v>
      </c>
      <c r="B661" s="4" t="s">
        <v>68</v>
      </c>
      <c r="C661" s="4" t="s">
        <v>69</v>
      </c>
    </row>
    <row r="662" spans="1:4">
      <c r="A662" s="4" t="s">
        <v>70</v>
      </c>
      <c r="B662" s="4" t="s">
        <v>71</v>
      </c>
      <c r="C662" s="4" t="s">
        <v>306</v>
      </c>
      <c r="D662" s="4" t="s">
        <v>304</v>
      </c>
    </row>
    <row r="663" spans="1:4">
      <c r="A663" s="4" t="s">
        <v>73</v>
      </c>
      <c r="B663" s="4" t="s">
        <v>74</v>
      </c>
      <c r="C663" s="5" t="n">
        <v>47</v>
      </c>
    </row>
    <row r="664" spans="1:4">
      <c r="A664" s="4" t="s">
        <v>75</v>
      </c>
      <c r="B664" s="4" t="s">
        <v>76</v>
      </c>
      <c r="C664" s="6" t="n">
        <v>148</v>
      </c>
    </row>
    <row r="665" spans="1:4">
      <c r="A665" s="4" t="s">
        <v>77</v>
      </c>
      <c r="B665" s="4" t="s">
        <v>78</v>
      </c>
      <c r="C665" s="6" t="n">
        <v>258</v>
      </c>
    </row>
    <row r="666" spans="1:4">
      <c r="A666" s="4" t="s">
        <v>79</v>
      </c>
      <c r="B666" s="4" t="s">
        <v>80</v>
      </c>
      <c r="C666" s="5" t="n">
        <v>579</v>
      </c>
    </row>
    <row r="667" spans="1:4">
      <c r="A667" s="4" t="s">
        <v>307</v>
      </c>
    </row>
    <row r="668" spans="1:4">
      <c r="A668" s="3" t="s">
        <v>3</v>
      </c>
      <c r="B668" s="4" t="s">
        <v>4</v>
      </c>
    </row>
    <row r="669" spans="1:4">
      <c r="A669" s="4" t="s">
        <v>54</v>
      </c>
      <c r="B669" s="4" t="s">
        <v>55</v>
      </c>
      <c r="C669" s="4" t="s">
        <v>255</v>
      </c>
      <c r="D669" s="4" t="s">
        <v>57</v>
      </c>
    </row>
    <row r="670" spans="1:4">
      <c r="A670" s="4" t="s">
        <v>58</v>
      </c>
      <c r="B670" s="4" t="s">
        <v>59</v>
      </c>
      <c r="C670" s="4" t="s">
        <v>97</v>
      </c>
    </row>
    <row r="671" spans="1:4">
      <c r="A671" s="4" t="s">
        <v>61</v>
      </c>
      <c r="B671" s="4" t="s">
        <v>62</v>
      </c>
      <c r="C671" s="4" t="s">
        <v>252</v>
      </c>
    </row>
    <row r="672" spans="1:4">
      <c r="A672" s="4" t="s">
        <v>64</v>
      </c>
      <c r="B672" s="4" t="s">
        <v>65</v>
      </c>
      <c r="C672" s="4" t="s">
        <v>308</v>
      </c>
      <c r="D672" s="4" t="s">
        <v>111</v>
      </c>
    </row>
    <row r="673" spans="1:4">
      <c r="A673" s="4" t="s">
        <v>67</v>
      </c>
      <c r="B673" s="4" t="s">
        <v>68</v>
      </c>
      <c r="C673" s="4" t="s">
        <v>69</v>
      </c>
    </row>
    <row r="674" spans="1:4">
      <c r="A674" s="4" t="s">
        <v>70</v>
      </c>
      <c r="B674" s="4" t="s">
        <v>71</v>
      </c>
      <c r="C674" s="4" t="s">
        <v>308</v>
      </c>
      <c r="D674" s="4" t="s">
        <v>304</v>
      </c>
    </row>
    <row r="675" spans="1:4">
      <c r="A675" s="4" t="s">
        <v>73</v>
      </c>
      <c r="B675" s="4" t="s">
        <v>74</v>
      </c>
      <c r="C675" s="5" t="n">
        <v>79</v>
      </c>
    </row>
    <row r="676" spans="1:4">
      <c r="A676" s="4" t="s">
        <v>75</v>
      </c>
      <c r="B676" s="4" t="s">
        <v>76</v>
      </c>
      <c r="C676" s="6" t="n">
        <v>246</v>
      </c>
    </row>
    <row r="677" spans="1:4">
      <c r="A677" s="4" t="s">
        <v>77</v>
      </c>
      <c r="B677" s="4" t="s">
        <v>78</v>
      </c>
      <c r="C677" s="6" t="n">
        <v>428</v>
      </c>
    </row>
    <row r="678" spans="1:4">
      <c r="A678" s="4" t="s">
        <v>79</v>
      </c>
      <c r="B678" s="4" t="s">
        <v>80</v>
      </c>
      <c r="C678" s="5" t="n">
        <v>954</v>
      </c>
    </row>
    <row r="679" spans="1:4">
      <c r="A679" s="4" t="s">
        <v>309</v>
      </c>
    </row>
    <row r="680" spans="1:4">
      <c r="A680" s="3" t="s">
        <v>3</v>
      </c>
      <c r="B680" s="4" t="s">
        <v>4</v>
      </c>
    </row>
    <row r="681" spans="1:4">
      <c r="A681" s="4" t="s">
        <v>54</v>
      </c>
      <c r="B681" s="4" t="s">
        <v>55</v>
      </c>
      <c r="C681" s="4" t="s">
        <v>255</v>
      </c>
      <c r="D681" s="4" t="s">
        <v>57</v>
      </c>
    </row>
    <row r="682" spans="1:4">
      <c r="A682" s="4" t="s">
        <v>58</v>
      </c>
      <c r="B682" s="4" t="s">
        <v>59</v>
      </c>
      <c r="C682" s="4" t="s">
        <v>60</v>
      </c>
    </row>
    <row r="683" spans="1:4">
      <c r="A683" s="4" t="s">
        <v>61</v>
      </c>
      <c r="B683" s="4" t="s">
        <v>62</v>
      </c>
      <c r="C683" s="4" t="s">
        <v>310</v>
      </c>
    </row>
    <row r="684" spans="1:4">
      <c r="A684" s="4" t="s">
        <v>64</v>
      </c>
      <c r="B684" s="4" t="s">
        <v>65</v>
      </c>
      <c r="C684" s="4" t="s">
        <v>209</v>
      </c>
      <c r="D684" s="4" t="s">
        <v>111</v>
      </c>
    </row>
    <row r="685" spans="1:4">
      <c r="A685" s="4" t="s">
        <v>67</v>
      </c>
      <c r="B685" s="4" t="s">
        <v>68</v>
      </c>
      <c r="C685" s="4" t="s">
        <v>311</v>
      </c>
    </row>
    <row r="686" spans="1:4">
      <c r="A686" s="4" t="s">
        <v>70</v>
      </c>
      <c r="B686" s="4" t="s">
        <v>71</v>
      </c>
      <c r="C686" s="4" t="s">
        <v>241</v>
      </c>
      <c r="D686" s="4" t="s">
        <v>304</v>
      </c>
    </row>
    <row r="687" spans="1:4">
      <c r="A687" s="4" t="s">
        <v>73</v>
      </c>
      <c r="B687" s="4" t="s">
        <v>74</v>
      </c>
      <c r="C687" s="5" t="n">
        <v>40</v>
      </c>
    </row>
    <row r="688" spans="1:4">
      <c r="A688" s="4" t="s">
        <v>75</v>
      </c>
      <c r="B688" s="4" t="s">
        <v>76</v>
      </c>
      <c r="C688" s="6" t="n">
        <v>147</v>
      </c>
    </row>
    <row r="689" spans="1:4">
      <c r="A689" s="4" t="s">
        <v>77</v>
      </c>
      <c r="B689" s="4" t="s">
        <v>78</v>
      </c>
      <c r="C689" s="6" t="n">
        <v>285</v>
      </c>
    </row>
    <row r="690" spans="1:4">
      <c r="A690" s="4" t="s">
        <v>79</v>
      </c>
      <c r="B690" s="4" t="s">
        <v>80</v>
      </c>
      <c r="C690" s="5" t="n">
        <v>688</v>
      </c>
    </row>
    <row r="691" spans="1:4">
      <c r="A691" s="4" t="s">
        <v>312</v>
      </c>
    </row>
    <row r="692" spans="1:4">
      <c r="A692" s="3" t="s">
        <v>3</v>
      </c>
      <c r="B692" s="4" t="s">
        <v>4</v>
      </c>
    </row>
    <row r="693" spans="1:4">
      <c r="A693" s="4" t="s">
        <v>31</v>
      </c>
      <c r="B693" s="4" t="s">
        <v>32</v>
      </c>
      <c r="C693" s="4" t="s">
        <v>313</v>
      </c>
    </row>
    <row r="694" spans="1:4">
      <c r="A694" s="4" t="s">
        <v>35</v>
      </c>
      <c r="B694" s="4" t="s">
        <v>36</v>
      </c>
      <c r="C694" s="4" t="s">
        <v>37</v>
      </c>
    </row>
    <row r="695" spans="1:4">
      <c r="A695" s="4" t="s">
        <v>38</v>
      </c>
      <c r="B695" s="4" t="s">
        <v>39</v>
      </c>
      <c r="C695" s="4" t="s">
        <v>40</v>
      </c>
    </row>
    <row r="696" spans="1:4">
      <c r="A696" s="4" t="s">
        <v>88</v>
      </c>
      <c r="B696" s="4" t="s">
        <v>89</v>
      </c>
      <c r="C696" s="4" t="s">
        <v>90</v>
      </c>
    </row>
    <row r="697" spans="1:4">
      <c r="A697" s="4" t="s">
        <v>41</v>
      </c>
      <c r="B697" s="4" t="s">
        <v>42</v>
      </c>
      <c r="C697" s="4" t="s">
        <v>43</v>
      </c>
    </row>
    <row r="698" spans="1:4">
      <c r="A698" s="4" t="s">
        <v>44</v>
      </c>
      <c r="B698" s="4" t="s">
        <v>45</v>
      </c>
      <c r="C698" s="4" t="s">
        <v>199</v>
      </c>
    </row>
    <row r="699" spans="1:4">
      <c r="A699" s="4" t="s">
        <v>47</v>
      </c>
      <c r="B699" s="4" t="s">
        <v>48</v>
      </c>
      <c r="C699" s="4" t="s">
        <v>49</v>
      </c>
    </row>
    <row r="700" spans="1:4">
      <c r="A700" s="4" t="s">
        <v>50</v>
      </c>
      <c r="B700" s="4" t="s">
        <v>51</v>
      </c>
      <c r="C700" s="4" t="s">
        <v>52</v>
      </c>
    </row>
    <row r="701" spans="1:4">
      <c r="A701" s="4" t="s">
        <v>314</v>
      </c>
    </row>
    <row r="702" spans="1:4">
      <c r="A702" s="3" t="s">
        <v>3</v>
      </c>
      <c r="B702" s="4" t="s">
        <v>4</v>
      </c>
    </row>
    <row r="703" spans="1:4">
      <c r="A703" s="4" t="s">
        <v>54</v>
      </c>
      <c r="B703" s="4" t="s">
        <v>55</v>
      </c>
      <c r="C703" s="4" t="s">
        <v>63</v>
      </c>
      <c r="D703" s="4" t="s">
        <v>57</v>
      </c>
    </row>
    <row r="704" spans="1:4">
      <c r="A704" s="4" t="s">
        <v>58</v>
      </c>
      <c r="B704" s="4" t="s">
        <v>59</v>
      </c>
      <c r="C704" s="4" t="s">
        <v>60</v>
      </c>
    </row>
    <row r="705" spans="1:4">
      <c r="A705" s="4" t="s">
        <v>61</v>
      </c>
      <c r="B705" s="4" t="s">
        <v>62</v>
      </c>
      <c r="C705" s="4" t="s">
        <v>206</v>
      </c>
    </row>
    <row r="706" spans="1:4">
      <c r="A706" s="4" t="s">
        <v>64</v>
      </c>
      <c r="B706" s="4" t="s">
        <v>65</v>
      </c>
      <c r="C706" s="4" t="s">
        <v>146</v>
      </c>
      <c r="D706" s="4" t="s">
        <v>111</v>
      </c>
    </row>
    <row r="707" spans="1:4">
      <c r="A707" s="4" t="s">
        <v>67</v>
      </c>
      <c r="B707" s="4" t="s">
        <v>68</v>
      </c>
      <c r="C707" s="4" t="s">
        <v>69</v>
      </c>
    </row>
    <row r="708" spans="1:4">
      <c r="A708" s="4" t="s">
        <v>70</v>
      </c>
      <c r="B708" s="4" t="s">
        <v>71</v>
      </c>
      <c r="C708" s="4" t="s">
        <v>146</v>
      </c>
      <c r="D708" s="4" t="s">
        <v>315</v>
      </c>
    </row>
    <row r="709" spans="1:4">
      <c r="A709" s="4" t="s">
        <v>73</v>
      </c>
      <c r="B709" s="4" t="s">
        <v>74</v>
      </c>
      <c r="C709" s="5" t="n">
        <v>60</v>
      </c>
    </row>
    <row r="710" spans="1:4">
      <c r="A710" s="4" t="s">
        <v>75</v>
      </c>
      <c r="B710" s="4" t="s">
        <v>76</v>
      </c>
      <c r="C710" s="6" t="n">
        <v>189</v>
      </c>
    </row>
    <row r="711" spans="1:4">
      <c r="A711" s="4" t="s">
        <v>77</v>
      </c>
      <c r="B711" s="4" t="s">
        <v>78</v>
      </c>
      <c r="C711" s="6" t="n">
        <v>329</v>
      </c>
    </row>
    <row r="712" spans="1:4">
      <c r="A712" s="4" t="s">
        <v>79</v>
      </c>
      <c r="B712" s="4" t="s">
        <v>80</v>
      </c>
      <c r="C712" s="5" t="n">
        <v>738</v>
      </c>
    </row>
    <row r="713" spans="1:4">
      <c r="A713" s="4" t="s">
        <v>316</v>
      </c>
    </row>
    <row r="714" spans="1:4">
      <c r="A714" s="3" t="s">
        <v>3</v>
      </c>
      <c r="B714" s="4" t="s">
        <v>4</v>
      </c>
    </row>
    <row r="715" spans="1:4">
      <c r="A715" s="4" t="s">
        <v>54</v>
      </c>
      <c r="B715" s="4" t="s">
        <v>55</v>
      </c>
      <c r="C715" s="4" t="s">
        <v>63</v>
      </c>
      <c r="D715" s="4" t="s">
        <v>57</v>
      </c>
    </row>
    <row r="716" spans="1:4">
      <c r="A716" s="4" t="s">
        <v>58</v>
      </c>
      <c r="B716" s="4" t="s">
        <v>59</v>
      </c>
      <c r="C716" s="4" t="s">
        <v>60</v>
      </c>
    </row>
    <row r="717" spans="1:4">
      <c r="A717" s="4" t="s">
        <v>61</v>
      </c>
      <c r="B717" s="4" t="s">
        <v>62</v>
      </c>
      <c r="C717" s="4" t="s">
        <v>93</v>
      </c>
    </row>
    <row r="718" spans="1:4">
      <c r="A718" s="4" t="s">
        <v>64</v>
      </c>
      <c r="B718" s="4" t="s">
        <v>65</v>
      </c>
      <c r="C718" s="4" t="s">
        <v>303</v>
      </c>
      <c r="D718" s="4" t="s">
        <v>111</v>
      </c>
    </row>
    <row r="719" spans="1:4">
      <c r="A719" s="4" t="s">
        <v>67</v>
      </c>
      <c r="B719" s="4" t="s">
        <v>68</v>
      </c>
      <c r="C719" s="4" t="s">
        <v>69</v>
      </c>
    </row>
    <row r="720" spans="1:4">
      <c r="A720" s="4" t="s">
        <v>70</v>
      </c>
      <c r="B720" s="4" t="s">
        <v>71</v>
      </c>
      <c r="C720" s="4" t="s">
        <v>303</v>
      </c>
      <c r="D720" s="4" t="s">
        <v>315</v>
      </c>
    </row>
    <row r="721" spans="1:4">
      <c r="A721" s="4" t="s">
        <v>73</v>
      </c>
      <c r="B721" s="4" t="s">
        <v>74</v>
      </c>
      <c r="C721" s="5" t="n">
        <v>53</v>
      </c>
    </row>
    <row r="722" spans="1:4">
      <c r="A722" s="4" t="s">
        <v>75</v>
      </c>
      <c r="B722" s="4" t="s">
        <v>76</v>
      </c>
      <c r="C722" s="6" t="n">
        <v>167</v>
      </c>
    </row>
    <row r="723" spans="1:4">
      <c r="A723" s="4" t="s">
        <v>77</v>
      </c>
      <c r="B723" s="4" t="s">
        <v>78</v>
      </c>
      <c r="C723" s="6" t="n">
        <v>291</v>
      </c>
    </row>
    <row r="724" spans="1:4">
      <c r="A724" s="4" t="s">
        <v>79</v>
      </c>
      <c r="B724" s="4" t="s">
        <v>80</v>
      </c>
      <c r="C724" s="5" t="n">
        <v>653</v>
      </c>
    </row>
    <row r="725" spans="1:4">
      <c r="A725" s="4" t="s">
        <v>317</v>
      </c>
    </row>
    <row r="726" spans="1:4">
      <c r="A726" s="3" t="s">
        <v>3</v>
      </c>
      <c r="B726" s="4" t="s">
        <v>4</v>
      </c>
    </row>
    <row r="727" spans="1:4">
      <c r="A727" s="4" t="s">
        <v>54</v>
      </c>
      <c r="B727" s="4" t="s">
        <v>55</v>
      </c>
      <c r="C727" s="4" t="s">
        <v>63</v>
      </c>
      <c r="D727" s="4" t="s">
        <v>57</v>
      </c>
    </row>
    <row r="728" spans="1:4">
      <c r="A728" s="4" t="s">
        <v>58</v>
      </c>
      <c r="B728" s="4" t="s">
        <v>59</v>
      </c>
      <c r="C728" s="4" t="s">
        <v>97</v>
      </c>
    </row>
    <row r="729" spans="1:4">
      <c r="A729" s="4" t="s">
        <v>61</v>
      </c>
      <c r="B729" s="4" t="s">
        <v>62</v>
      </c>
      <c r="C729" s="4" t="s">
        <v>92</v>
      </c>
    </row>
    <row r="730" spans="1:4">
      <c r="A730" s="4" t="s">
        <v>64</v>
      </c>
      <c r="B730" s="4" t="s">
        <v>65</v>
      </c>
      <c r="C730" s="4" t="s">
        <v>233</v>
      </c>
      <c r="D730" s="4" t="s">
        <v>111</v>
      </c>
    </row>
    <row r="731" spans="1:4">
      <c r="A731" s="4" t="s">
        <v>67</v>
      </c>
      <c r="B731" s="4" t="s">
        <v>68</v>
      </c>
      <c r="C731" s="4" t="s">
        <v>69</v>
      </c>
    </row>
    <row r="732" spans="1:4">
      <c r="A732" s="4" t="s">
        <v>70</v>
      </c>
      <c r="B732" s="4" t="s">
        <v>71</v>
      </c>
      <c r="C732" s="4" t="s">
        <v>233</v>
      </c>
      <c r="D732" s="4" t="s">
        <v>315</v>
      </c>
    </row>
    <row r="733" spans="1:4">
      <c r="A733" s="4" t="s">
        <v>73</v>
      </c>
      <c r="B733" s="4" t="s">
        <v>74</v>
      </c>
      <c r="C733" s="5" t="n">
        <v>89</v>
      </c>
    </row>
    <row r="734" spans="1:4">
      <c r="A734" s="4" t="s">
        <v>75</v>
      </c>
      <c r="B734" s="4" t="s">
        <v>76</v>
      </c>
      <c r="C734" s="6" t="n">
        <v>278</v>
      </c>
    </row>
    <row r="735" spans="1:4">
      <c r="A735" s="4" t="s">
        <v>77</v>
      </c>
      <c r="B735" s="4" t="s">
        <v>78</v>
      </c>
      <c r="C735" s="6" t="n">
        <v>482</v>
      </c>
    </row>
    <row r="736" spans="1:4">
      <c r="A736" s="4" t="s">
        <v>79</v>
      </c>
      <c r="B736" s="4" t="s">
        <v>80</v>
      </c>
      <c r="C736" s="5" t="n">
        <v>1073</v>
      </c>
    </row>
    <row r="737" spans="1:4">
      <c r="A737" s="4" t="s">
        <v>318</v>
      </c>
    </row>
    <row r="738" spans="1:4">
      <c r="A738" s="3" t="s">
        <v>3</v>
      </c>
      <c r="B738" s="4" t="s">
        <v>4</v>
      </c>
    </row>
    <row r="739" spans="1:4">
      <c r="A739" s="4" t="s">
        <v>54</v>
      </c>
      <c r="B739" s="4" t="s">
        <v>55</v>
      </c>
      <c r="C739" s="4" t="s">
        <v>63</v>
      </c>
      <c r="D739" s="4" t="s">
        <v>57</v>
      </c>
    </row>
    <row r="740" spans="1:4">
      <c r="A740" s="4" t="s">
        <v>58</v>
      </c>
      <c r="B740" s="4" t="s">
        <v>59</v>
      </c>
      <c r="C740" s="4" t="s">
        <v>60</v>
      </c>
    </row>
    <row r="741" spans="1:4">
      <c r="A741" s="4" t="s">
        <v>61</v>
      </c>
      <c r="B741" s="4" t="s">
        <v>62</v>
      </c>
      <c r="C741" s="4" t="s">
        <v>82</v>
      </c>
    </row>
    <row r="742" spans="1:4">
      <c r="A742" s="4" t="s">
        <v>64</v>
      </c>
      <c r="B742" s="4" t="s">
        <v>65</v>
      </c>
      <c r="C742" s="4" t="s">
        <v>319</v>
      </c>
      <c r="D742" s="4" t="s">
        <v>111</v>
      </c>
    </row>
    <row r="743" spans="1:4">
      <c r="A743" s="4" t="s">
        <v>67</v>
      </c>
      <c r="B743" s="4" t="s">
        <v>68</v>
      </c>
      <c r="C743" s="4" t="s">
        <v>320</v>
      </c>
    </row>
    <row r="744" spans="1:4">
      <c r="A744" s="4" t="s">
        <v>70</v>
      </c>
      <c r="B744" s="4" t="s">
        <v>71</v>
      </c>
      <c r="C744" s="4" t="s">
        <v>241</v>
      </c>
      <c r="D744" s="4" t="s">
        <v>315</v>
      </c>
    </row>
    <row r="745" spans="1:4">
      <c r="A745" s="4" t="s">
        <v>73</v>
      </c>
      <c r="B745" s="4" t="s">
        <v>74</v>
      </c>
      <c r="C745" s="5" t="n">
        <v>40</v>
      </c>
    </row>
    <row r="746" spans="1:4">
      <c r="A746" s="4" t="s">
        <v>75</v>
      </c>
      <c r="B746" s="4" t="s">
        <v>76</v>
      </c>
      <c r="C746" s="6" t="n">
        <v>170</v>
      </c>
    </row>
    <row r="747" spans="1:4">
      <c r="A747" s="4" t="s">
        <v>77</v>
      </c>
      <c r="B747" s="4" t="s">
        <v>78</v>
      </c>
      <c r="C747" s="6" t="n">
        <v>358</v>
      </c>
    </row>
    <row r="748" spans="1:4">
      <c r="A748" s="4" t="s">
        <v>79</v>
      </c>
      <c r="B748" s="4" t="s">
        <v>80</v>
      </c>
      <c r="C748" s="5" t="n">
        <v>901</v>
      </c>
    </row>
    <row r="749" spans="1:4">
      <c r="A749" s="4" t="s">
        <v>321</v>
      </c>
    </row>
    <row r="750" spans="1:4">
      <c r="A750" s="3" t="s">
        <v>3</v>
      </c>
      <c r="B750" s="4" t="s">
        <v>4</v>
      </c>
    </row>
    <row r="751" spans="1:4">
      <c r="A751" s="4" t="s">
        <v>31</v>
      </c>
      <c r="B751" s="4" t="s">
        <v>32</v>
      </c>
      <c r="C751" s="4" t="s">
        <v>322</v>
      </c>
    </row>
    <row r="752" spans="1:4">
      <c r="A752" s="4" t="s">
        <v>35</v>
      </c>
      <c r="B752" s="4" t="s">
        <v>36</v>
      </c>
      <c r="C752" s="4" t="s">
        <v>37</v>
      </c>
    </row>
    <row r="753" spans="1:4">
      <c r="A753" s="4" t="s">
        <v>38</v>
      </c>
      <c r="B753" s="4" t="s">
        <v>39</v>
      </c>
      <c r="C753" s="4" t="s">
        <v>40</v>
      </c>
    </row>
    <row r="754" spans="1:4">
      <c r="A754" s="4" t="s">
        <v>88</v>
      </c>
      <c r="B754" s="4" t="s">
        <v>89</v>
      </c>
      <c r="C754" s="4" t="s">
        <v>90</v>
      </c>
    </row>
    <row r="755" spans="1:4">
      <c r="A755" s="4" t="s">
        <v>41</v>
      </c>
      <c r="B755" s="4" t="s">
        <v>42</v>
      </c>
      <c r="C755" s="4" t="s">
        <v>43</v>
      </c>
    </row>
    <row r="756" spans="1:4">
      <c r="A756" s="4" t="s">
        <v>44</v>
      </c>
      <c r="B756" s="4" t="s">
        <v>45</v>
      </c>
      <c r="C756" s="4" t="s">
        <v>199</v>
      </c>
    </row>
    <row r="757" spans="1:4">
      <c r="A757" s="4" t="s">
        <v>47</v>
      </c>
      <c r="B757" s="4" t="s">
        <v>48</v>
      </c>
      <c r="C757" s="4" t="s">
        <v>49</v>
      </c>
    </row>
    <row r="758" spans="1:4">
      <c r="A758" s="4" t="s">
        <v>50</v>
      </c>
      <c r="B758" s="4" t="s">
        <v>51</v>
      </c>
      <c r="C758" s="4" t="s">
        <v>52</v>
      </c>
    </row>
    <row r="759" spans="1:4">
      <c r="A759" s="4" t="s">
        <v>323</v>
      </c>
    </row>
    <row r="760" spans="1:4">
      <c r="A760" s="3" t="s">
        <v>3</v>
      </c>
      <c r="B760" s="4" t="s">
        <v>4</v>
      </c>
    </row>
    <row r="761" spans="1:4">
      <c r="A761" s="4" t="s">
        <v>54</v>
      </c>
      <c r="B761" s="4" t="s">
        <v>55</v>
      </c>
      <c r="C761" s="4" t="s">
        <v>66</v>
      </c>
      <c r="D761" s="4" t="s">
        <v>57</v>
      </c>
    </row>
    <row r="762" spans="1:4">
      <c r="A762" s="4" t="s">
        <v>58</v>
      </c>
      <c r="B762" s="4" t="s">
        <v>59</v>
      </c>
      <c r="C762" s="4" t="s">
        <v>60</v>
      </c>
    </row>
    <row r="763" spans="1:4">
      <c r="A763" s="4" t="s">
        <v>61</v>
      </c>
      <c r="B763" s="4" t="s">
        <v>62</v>
      </c>
      <c r="C763" s="4" t="s">
        <v>264</v>
      </c>
    </row>
    <row r="764" spans="1:4">
      <c r="A764" s="4" t="s">
        <v>64</v>
      </c>
      <c r="B764" s="4" t="s">
        <v>65</v>
      </c>
      <c r="C764" s="4" t="s">
        <v>324</v>
      </c>
      <c r="D764" s="4" t="s">
        <v>111</v>
      </c>
    </row>
    <row r="765" spans="1:4">
      <c r="A765" s="4" t="s">
        <v>67</v>
      </c>
      <c r="B765" s="4" t="s">
        <v>68</v>
      </c>
      <c r="C765" s="4" t="s">
        <v>69</v>
      </c>
    </row>
    <row r="766" spans="1:4">
      <c r="A766" s="4" t="s">
        <v>70</v>
      </c>
      <c r="B766" s="4" t="s">
        <v>71</v>
      </c>
      <c r="C766" s="4" t="s">
        <v>324</v>
      </c>
      <c r="D766" s="4" t="s">
        <v>325</v>
      </c>
    </row>
    <row r="767" spans="1:4">
      <c r="A767" s="4" t="s">
        <v>73</v>
      </c>
      <c r="B767" s="4" t="s">
        <v>74</v>
      </c>
      <c r="C767" s="5" t="n">
        <v>108</v>
      </c>
    </row>
    <row r="768" spans="1:4">
      <c r="A768" s="4" t="s">
        <v>75</v>
      </c>
      <c r="B768" s="4" t="s">
        <v>76</v>
      </c>
      <c r="C768" s="6" t="n">
        <v>337</v>
      </c>
    </row>
    <row r="769" spans="1:4">
      <c r="A769" s="4" t="s">
        <v>77</v>
      </c>
      <c r="B769" s="4" t="s">
        <v>78</v>
      </c>
      <c r="C769" s="6" t="n">
        <v>585</v>
      </c>
    </row>
    <row r="770" spans="1:4">
      <c r="A770" s="4" t="s">
        <v>79</v>
      </c>
      <c r="B770" s="4" t="s">
        <v>80</v>
      </c>
      <c r="C770" s="5" t="n">
        <v>1294</v>
      </c>
    </row>
    <row r="771" spans="1:4">
      <c r="A771" s="4" t="s">
        <v>326</v>
      </c>
    </row>
    <row r="772" spans="1:4">
      <c r="A772" s="3" t="s">
        <v>3</v>
      </c>
      <c r="B772" s="4" t="s">
        <v>4</v>
      </c>
    </row>
    <row r="773" spans="1:4">
      <c r="A773" s="4" t="s">
        <v>54</v>
      </c>
      <c r="B773" s="4" t="s">
        <v>55</v>
      </c>
      <c r="C773" s="4" t="s">
        <v>66</v>
      </c>
      <c r="D773" s="4" t="s">
        <v>57</v>
      </c>
    </row>
    <row r="774" spans="1:4">
      <c r="A774" s="4" t="s">
        <v>58</v>
      </c>
      <c r="B774" s="4" t="s">
        <v>59</v>
      </c>
      <c r="C774" s="4" t="s">
        <v>60</v>
      </c>
    </row>
    <row r="775" spans="1:4">
      <c r="A775" s="4" t="s">
        <v>61</v>
      </c>
      <c r="B775" s="4" t="s">
        <v>62</v>
      </c>
      <c r="C775" s="4" t="s">
        <v>255</v>
      </c>
    </row>
    <row r="776" spans="1:4">
      <c r="A776" s="4" t="s">
        <v>64</v>
      </c>
      <c r="B776" s="4" t="s">
        <v>65</v>
      </c>
      <c r="C776" s="4" t="s">
        <v>327</v>
      </c>
      <c r="D776" s="4" t="s">
        <v>111</v>
      </c>
    </row>
    <row r="777" spans="1:4">
      <c r="A777" s="4" t="s">
        <v>67</v>
      </c>
      <c r="B777" s="4" t="s">
        <v>68</v>
      </c>
      <c r="C777" s="4" t="s">
        <v>69</v>
      </c>
    </row>
    <row r="778" spans="1:4">
      <c r="A778" s="4" t="s">
        <v>70</v>
      </c>
      <c r="B778" s="4" t="s">
        <v>71</v>
      </c>
      <c r="C778" s="4" t="s">
        <v>327</v>
      </c>
      <c r="D778" s="4" t="s">
        <v>325</v>
      </c>
    </row>
    <row r="779" spans="1:4">
      <c r="A779" s="4" t="s">
        <v>73</v>
      </c>
      <c r="B779" s="4" t="s">
        <v>74</v>
      </c>
      <c r="C779" s="5" t="n">
        <v>101</v>
      </c>
    </row>
    <row r="780" spans="1:4">
      <c r="A780" s="4" t="s">
        <v>75</v>
      </c>
      <c r="B780" s="4" t="s">
        <v>76</v>
      </c>
      <c r="C780" s="6" t="n">
        <v>315</v>
      </c>
    </row>
    <row r="781" spans="1:4">
      <c r="A781" s="4" t="s">
        <v>77</v>
      </c>
      <c r="B781" s="4" t="s">
        <v>78</v>
      </c>
      <c r="C781" s="6" t="n">
        <v>547</v>
      </c>
    </row>
    <row r="782" spans="1:4">
      <c r="A782" s="4" t="s">
        <v>79</v>
      </c>
      <c r="B782" s="4" t="s">
        <v>80</v>
      </c>
      <c r="C782" s="5" t="n">
        <v>1213</v>
      </c>
    </row>
    <row r="783" spans="1:4">
      <c r="A783" s="4" t="s">
        <v>328</v>
      </c>
    </row>
    <row r="784" spans="1:4">
      <c r="A784" s="3" t="s">
        <v>3</v>
      </c>
      <c r="B784" s="4" t="s">
        <v>4</v>
      </c>
    </row>
    <row r="785" spans="1:4">
      <c r="A785" s="4" t="s">
        <v>54</v>
      </c>
      <c r="B785" s="4" t="s">
        <v>55</v>
      </c>
      <c r="C785" s="4" t="s">
        <v>66</v>
      </c>
      <c r="D785" s="4" t="s">
        <v>57</v>
      </c>
    </row>
    <row r="786" spans="1:4">
      <c r="A786" s="4" t="s">
        <v>58</v>
      </c>
      <c r="B786" s="4" t="s">
        <v>59</v>
      </c>
      <c r="C786" s="4" t="s">
        <v>97</v>
      </c>
    </row>
    <row r="787" spans="1:4">
      <c r="A787" s="4" t="s">
        <v>61</v>
      </c>
      <c r="B787" s="4" t="s">
        <v>62</v>
      </c>
      <c r="C787" s="4" t="s">
        <v>286</v>
      </c>
    </row>
    <row r="788" spans="1:4">
      <c r="A788" s="4" t="s">
        <v>64</v>
      </c>
      <c r="B788" s="4" t="s">
        <v>65</v>
      </c>
      <c r="C788" s="4" t="s">
        <v>329</v>
      </c>
      <c r="D788" s="4" t="s">
        <v>111</v>
      </c>
    </row>
    <row r="789" spans="1:4">
      <c r="A789" s="4" t="s">
        <v>67</v>
      </c>
      <c r="B789" s="4" t="s">
        <v>68</v>
      </c>
      <c r="C789" s="4" t="s">
        <v>330</v>
      </c>
    </row>
    <row r="790" spans="1:4">
      <c r="A790" s="4" t="s">
        <v>70</v>
      </c>
      <c r="B790" s="4" t="s">
        <v>71</v>
      </c>
      <c r="C790" s="4" t="s">
        <v>226</v>
      </c>
      <c r="D790" s="4" t="s">
        <v>325</v>
      </c>
    </row>
    <row r="791" spans="1:4">
      <c r="A791" s="4" t="s">
        <v>73</v>
      </c>
      <c r="B791" s="4" t="s">
        <v>74</v>
      </c>
      <c r="C791" s="5" t="n">
        <v>137</v>
      </c>
    </row>
    <row r="792" spans="1:4">
      <c r="A792" s="4" t="s">
        <v>75</v>
      </c>
      <c r="B792" s="4" t="s">
        <v>76</v>
      </c>
      <c r="C792" s="6" t="n">
        <v>435</v>
      </c>
    </row>
    <row r="793" spans="1:4">
      <c r="A793" s="4" t="s">
        <v>77</v>
      </c>
      <c r="B793" s="4" t="s">
        <v>78</v>
      </c>
      <c r="C793" s="6" t="n">
        <v>763</v>
      </c>
    </row>
    <row r="794" spans="1:4">
      <c r="A794" s="4" t="s">
        <v>79</v>
      </c>
      <c r="B794" s="4" t="s">
        <v>80</v>
      </c>
      <c r="C794" s="5" t="n">
        <v>1690</v>
      </c>
    </row>
    <row r="795" spans="1:4">
      <c r="A795" s="4" t="s">
        <v>331</v>
      </c>
    </row>
    <row r="796" spans="1:4">
      <c r="A796" s="3" t="s">
        <v>3</v>
      </c>
      <c r="B796" s="4" t="s">
        <v>4</v>
      </c>
    </row>
    <row r="797" spans="1:4">
      <c r="A797" s="4" t="s">
        <v>54</v>
      </c>
      <c r="B797" s="4" t="s">
        <v>55</v>
      </c>
      <c r="C797" s="4" t="s">
        <v>66</v>
      </c>
      <c r="D797" s="4" t="s">
        <v>57</v>
      </c>
    </row>
    <row r="798" spans="1:4">
      <c r="A798" s="4" t="s">
        <v>58</v>
      </c>
      <c r="B798" s="4" t="s">
        <v>59</v>
      </c>
      <c r="C798" s="4" t="s">
        <v>60</v>
      </c>
    </row>
    <row r="799" spans="1:4">
      <c r="A799" s="4" t="s">
        <v>61</v>
      </c>
      <c r="B799" s="4" t="s">
        <v>62</v>
      </c>
      <c r="C799" s="4" t="s">
        <v>184</v>
      </c>
    </row>
    <row r="800" spans="1:4">
      <c r="A800" s="4" t="s">
        <v>64</v>
      </c>
      <c r="B800" s="4" t="s">
        <v>65</v>
      </c>
      <c r="C800" s="4" t="s">
        <v>226</v>
      </c>
      <c r="D800" s="4" t="s">
        <v>111</v>
      </c>
    </row>
    <row r="801" spans="1:4">
      <c r="A801" s="4" t="s">
        <v>67</v>
      </c>
      <c r="B801" s="4" t="s">
        <v>68</v>
      </c>
      <c r="C801" s="4" t="s">
        <v>332</v>
      </c>
    </row>
    <row r="802" spans="1:4">
      <c r="A802" s="4" t="s">
        <v>70</v>
      </c>
      <c r="B802" s="4" t="s">
        <v>71</v>
      </c>
      <c r="C802" s="4" t="s">
        <v>196</v>
      </c>
      <c r="D802" s="4" t="s">
        <v>325</v>
      </c>
    </row>
    <row r="803" spans="1:4">
      <c r="A803" s="4" t="s">
        <v>73</v>
      </c>
      <c r="B803" s="4" t="s">
        <v>74</v>
      </c>
      <c r="C803" s="5" t="n">
        <v>87</v>
      </c>
    </row>
    <row r="804" spans="1:4">
      <c r="A804" s="4" t="s">
        <v>75</v>
      </c>
      <c r="B804" s="4" t="s">
        <v>76</v>
      </c>
      <c r="C804" s="6" t="n">
        <v>326</v>
      </c>
    </row>
    <row r="805" spans="1:4">
      <c r="A805" s="4" t="s">
        <v>77</v>
      </c>
      <c r="B805" s="4" t="s">
        <v>78</v>
      </c>
      <c r="C805" s="6" t="n">
        <v>641</v>
      </c>
    </row>
    <row r="806" spans="1:4">
      <c r="A806" s="4" t="s">
        <v>79</v>
      </c>
      <c r="B806" s="4" t="s">
        <v>80</v>
      </c>
      <c r="C806" s="5" t="n">
        <v>1534</v>
      </c>
    </row>
    <row r="807" spans="1:4">
      <c r="A807" s="4" t="s">
        <v>333</v>
      </c>
    </row>
    <row r="808" spans="1:4">
      <c r="A808" s="3" t="s">
        <v>3</v>
      </c>
      <c r="B808" s="4" t="s">
        <v>4</v>
      </c>
    </row>
    <row r="809" spans="1:4">
      <c r="A809" s="4" t="s">
        <v>31</v>
      </c>
      <c r="B809" s="4" t="s">
        <v>32</v>
      </c>
      <c r="C809" s="4" t="s">
        <v>334</v>
      </c>
    </row>
    <row r="810" spans="1:4">
      <c r="A810" s="4" t="s">
        <v>35</v>
      </c>
      <c r="B810" s="4" t="s">
        <v>36</v>
      </c>
      <c r="C810" s="4" t="s">
        <v>37</v>
      </c>
    </row>
    <row r="811" spans="1:4">
      <c r="A811" s="4" t="s">
        <v>38</v>
      </c>
      <c r="B811" s="4" t="s">
        <v>39</v>
      </c>
      <c r="C811" s="4" t="s">
        <v>40</v>
      </c>
    </row>
    <row r="812" spans="1:4">
      <c r="A812" s="4" t="s">
        <v>88</v>
      </c>
      <c r="B812" s="4" t="s">
        <v>89</v>
      </c>
      <c r="C812" s="4" t="s">
        <v>90</v>
      </c>
    </row>
    <row r="813" spans="1:4">
      <c r="A813" s="4" t="s">
        <v>137</v>
      </c>
      <c r="B813" s="4" t="s">
        <v>138</v>
      </c>
      <c r="C813" s="4" t="s">
        <v>139</v>
      </c>
    </row>
    <row r="814" spans="1:4">
      <c r="A814" s="4" t="s">
        <v>41</v>
      </c>
      <c r="B814" s="4" t="s">
        <v>42</v>
      </c>
      <c r="C814" s="4" t="s">
        <v>43</v>
      </c>
    </row>
    <row r="815" spans="1:4">
      <c r="A815" s="4" t="s">
        <v>44</v>
      </c>
      <c r="B815" s="4" t="s">
        <v>45</v>
      </c>
      <c r="C815" s="4" t="s">
        <v>335</v>
      </c>
    </row>
    <row r="816" spans="1:4">
      <c r="A816" s="4" t="s">
        <v>47</v>
      </c>
      <c r="B816" s="4" t="s">
        <v>48</v>
      </c>
      <c r="C816" s="4" t="s">
        <v>141</v>
      </c>
    </row>
    <row r="817" spans="1:4">
      <c r="A817" s="4" t="s">
        <v>50</v>
      </c>
      <c r="B817" s="4" t="s">
        <v>51</v>
      </c>
      <c r="C817" s="4" t="s">
        <v>52</v>
      </c>
    </row>
    <row r="818" spans="1:4">
      <c r="A818" s="4" t="s">
        <v>336</v>
      </c>
    </row>
    <row r="819" spans="1:4">
      <c r="A819" s="3" t="s">
        <v>3</v>
      </c>
      <c r="B819" s="4" t="s">
        <v>4</v>
      </c>
    </row>
    <row r="820" spans="1:4">
      <c r="A820" s="4" t="s">
        <v>54</v>
      </c>
      <c r="B820" s="4" t="s">
        <v>55</v>
      </c>
      <c r="C820" s="4" t="s">
        <v>184</v>
      </c>
      <c r="D820" s="4" t="s">
        <v>111</v>
      </c>
    </row>
    <row r="821" spans="1:4">
      <c r="A821" s="4" t="s">
        <v>58</v>
      </c>
      <c r="B821" s="4" t="s">
        <v>59</v>
      </c>
      <c r="C821" s="4" t="s">
        <v>60</v>
      </c>
    </row>
    <row r="822" spans="1:4">
      <c r="A822" s="4" t="s">
        <v>61</v>
      </c>
      <c r="B822" s="4" t="s">
        <v>62</v>
      </c>
      <c r="C822" s="4" t="s">
        <v>230</v>
      </c>
    </row>
    <row r="823" spans="1:4">
      <c r="A823" s="4" t="s">
        <v>144</v>
      </c>
      <c r="B823" s="4" t="s">
        <v>145</v>
      </c>
      <c r="C823" s="4" t="s">
        <v>225</v>
      </c>
    </row>
    <row r="824" spans="1:4">
      <c r="A824" s="4" t="s">
        <v>64</v>
      </c>
      <c r="B824" s="4" t="s">
        <v>65</v>
      </c>
      <c r="C824" s="4" t="s">
        <v>66</v>
      </c>
      <c r="D824" s="4" t="s">
        <v>337</v>
      </c>
    </row>
    <row r="825" spans="1:4">
      <c r="A825" s="4" t="s">
        <v>73</v>
      </c>
      <c r="B825" s="4" t="s">
        <v>74</v>
      </c>
      <c r="C825" s="5" t="n">
        <v>77</v>
      </c>
    </row>
    <row r="826" spans="1:4">
      <c r="A826" s="4" t="s">
        <v>75</v>
      </c>
      <c r="B826" s="4" t="s">
        <v>76</v>
      </c>
      <c r="C826" s="6" t="n">
        <v>240</v>
      </c>
    </row>
    <row r="827" spans="1:4">
      <c r="A827" s="4" t="s">
        <v>77</v>
      </c>
      <c r="B827" s="4" t="s">
        <v>78</v>
      </c>
      <c r="C827" s="6" t="n">
        <v>417</v>
      </c>
    </row>
    <row r="828" spans="1:4">
      <c r="A828" s="4" t="s">
        <v>79</v>
      </c>
      <c r="B828" s="4" t="s">
        <v>80</v>
      </c>
      <c r="C828" s="5" t="n">
        <v>930</v>
      </c>
    </row>
    <row r="829" spans="1:4">
      <c r="A829" s="4" t="s">
        <v>338</v>
      </c>
    </row>
    <row r="830" spans="1:4">
      <c r="A830" s="3" t="s">
        <v>3</v>
      </c>
      <c r="B830" s="4" t="s">
        <v>4</v>
      </c>
    </row>
    <row r="831" spans="1:4">
      <c r="A831" s="4" t="s">
        <v>31</v>
      </c>
      <c r="B831" s="4" t="s">
        <v>32</v>
      </c>
      <c r="C831" s="4" t="s">
        <v>339</v>
      </c>
    </row>
    <row r="832" spans="1:4">
      <c r="A832" s="4" t="s">
        <v>35</v>
      </c>
      <c r="B832" s="4" t="s">
        <v>36</v>
      </c>
      <c r="C832" s="4" t="s">
        <v>37</v>
      </c>
    </row>
    <row r="833" spans="1:4">
      <c r="A833" s="4" t="s">
        <v>38</v>
      </c>
      <c r="B833" s="4" t="s">
        <v>39</v>
      </c>
      <c r="C833" s="4" t="s">
        <v>40</v>
      </c>
    </row>
    <row r="834" spans="1:4">
      <c r="A834" s="4" t="s">
        <v>41</v>
      </c>
      <c r="B834" s="4" t="s">
        <v>42</v>
      </c>
      <c r="C834" s="4" t="s">
        <v>43</v>
      </c>
    </row>
    <row r="835" spans="1:4">
      <c r="A835" s="4" t="s">
        <v>44</v>
      </c>
      <c r="B835" s="4" t="s">
        <v>45</v>
      </c>
      <c r="C835" s="4" t="s">
        <v>140</v>
      </c>
    </row>
    <row r="836" spans="1:4">
      <c r="A836" s="4" t="s">
        <v>47</v>
      </c>
      <c r="B836" s="4" t="s">
        <v>48</v>
      </c>
      <c r="C836" s="4" t="s">
        <v>141</v>
      </c>
    </row>
    <row r="837" spans="1:4">
      <c r="A837" s="4" t="s">
        <v>50</v>
      </c>
      <c r="B837" s="4" t="s">
        <v>51</v>
      </c>
      <c r="C837" s="4" t="s">
        <v>52</v>
      </c>
    </row>
    <row r="838" spans="1:4">
      <c r="A838" s="4" t="s">
        <v>340</v>
      </c>
    </row>
    <row r="839" spans="1:4">
      <c r="A839" s="3" t="s">
        <v>3</v>
      </c>
      <c r="B839" s="4" t="s">
        <v>4</v>
      </c>
    </row>
    <row r="840" spans="1:4">
      <c r="A840" s="4" t="s">
        <v>54</v>
      </c>
      <c r="B840" s="4" t="s">
        <v>55</v>
      </c>
      <c r="C840" s="4" t="s">
        <v>255</v>
      </c>
    </row>
    <row r="841" spans="1:4">
      <c r="A841" s="4" t="s">
        <v>58</v>
      </c>
      <c r="B841" s="4" t="s">
        <v>59</v>
      </c>
      <c r="C841" s="4" t="s">
        <v>60</v>
      </c>
    </row>
    <row r="842" spans="1:4">
      <c r="A842" s="4" t="s">
        <v>61</v>
      </c>
      <c r="B842" s="4" t="s">
        <v>62</v>
      </c>
      <c r="C842" s="4" t="s">
        <v>341</v>
      </c>
    </row>
    <row r="843" spans="1:4">
      <c r="A843" s="4" t="s">
        <v>64</v>
      </c>
      <c r="B843" s="4" t="s">
        <v>65</v>
      </c>
      <c r="C843" s="4" t="s">
        <v>342</v>
      </c>
      <c r="D843" s="4" t="s">
        <v>343</v>
      </c>
    </row>
    <row r="844" spans="1:4">
      <c r="A844" s="4" t="s">
        <v>73</v>
      </c>
      <c r="B844" s="4" t="s">
        <v>74</v>
      </c>
      <c r="C844" s="5" t="n">
        <v>63</v>
      </c>
    </row>
    <row r="845" spans="1:4">
      <c r="A845" s="4" t="s">
        <v>75</v>
      </c>
      <c r="B845" s="4" t="s">
        <v>76</v>
      </c>
      <c r="C845" s="6" t="n">
        <v>199</v>
      </c>
    </row>
    <row r="846" spans="1:4">
      <c r="A846" s="4" t="s">
        <v>77</v>
      </c>
      <c r="B846" s="4" t="s">
        <v>78</v>
      </c>
      <c r="C846" s="6" t="n">
        <v>346</v>
      </c>
    </row>
    <row r="847" spans="1:4">
      <c r="A847" s="4" t="s">
        <v>79</v>
      </c>
      <c r="B847" s="4" t="s">
        <v>80</v>
      </c>
      <c r="C847" s="5" t="n">
        <v>774</v>
      </c>
    </row>
    <row r="848" spans="1:4">
      <c r="A848" s="4" t="s">
        <v>344</v>
      </c>
    </row>
    <row r="849" spans="1:4">
      <c r="A849" s="3" t="s">
        <v>3</v>
      </c>
      <c r="B849" s="4" t="s">
        <v>4</v>
      </c>
    </row>
    <row r="850" spans="1:4">
      <c r="A850" s="4" t="s">
        <v>31</v>
      </c>
      <c r="B850" s="4" t="s">
        <v>32</v>
      </c>
      <c r="C850" s="4" t="s">
        <v>345</v>
      </c>
    </row>
    <row r="851" spans="1:4">
      <c r="A851" s="4" t="s">
        <v>35</v>
      </c>
      <c r="B851" s="4" t="s">
        <v>36</v>
      </c>
      <c r="C851" s="4" t="s">
        <v>37</v>
      </c>
    </row>
    <row r="852" spans="1:4">
      <c r="A852" s="4" t="s">
        <v>38</v>
      </c>
      <c r="B852" s="4" t="s">
        <v>39</v>
      </c>
      <c r="C852" s="4" t="s">
        <v>40</v>
      </c>
    </row>
    <row r="853" spans="1:4">
      <c r="A853" s="4" t="s">
        <v>88</v>
      </c>
      <c r="B853" s="4" t="s">
        <v>89</v>
      </c>
      <c r="C853" s="4" t="s">
        <v>90</v>
      </c>
    </row>
    <row r="854" spans="1:4">
      <c r="A854" s="4" t="s">
        <v>41</v>
      </c>
      <c r="B854" s="4" t="s">
        <v>42</v>
      </c>
      <c r="C854" s="4" t="s">
        <v>43</v>
      </c>
    </row>
    <row r="855" spans="1:4">
      <c r="A855" s="4" t="s">
        <v>44</v>
      </c>
      <c r="B855" s="4" t="s">
        <v>45</v>
      </c>
      <c r="C855" s="4" t="s">
        <v>346</v>
      </c>
    </row>
    <row r="856" spans="1:4">
      <c r="A856" s="4" t="s">
        <v>47</v>
      </c>
      <c r="B856" s="4" t="s">
        <v>48</v>
      </c>
      <c r="C856" s="4" t="s">
        <v>49</v>
      </c>
    </row>
    <row r="857" spans="1:4">
      <c r="A857" s="4" t="s">
        <v>50</v>
      </c>
      <c r="B857" s="4" t="s">
        <v>51</v>
      </c>
      <c r="C857" s="4" t="s">
        <v>52</v>
      </c>
    </row>
    <row r="858" spans="1:4">
      <c r="A858" s="4" t="s">
        <v>347</v>
      </c>
    </row>
    <row r="859" spans="1:4">
      <c r="A859" s="3" t="s">
        <v>3</v>
      </c>
      <c r="B859" s="4" t="s">
        <v>4</v>
      </c>
    </row>
    <row r="860" spans="1:4">
      <c r="A860" s="4" t="s">
        <v>54</v>
      </c>
      <c r="B860" s="4" t="s">
        <v>55</v>
      </c>
      <c r="C860" s="4" t="s">
        <v>109</v>
      </c>
      <c r="D860" s="4" t="s">
        <v>57</v>
      </c>
    </row>
    <row r="861" spans="1:4">
      <c r="A861" s="4" t="s">
        <v>58</v>
      </c>
      <c r="B861" s="4" t="s">
        <v>59</v>
      </c>
      <c r="C861" s="4" t="s">
        <v>60</v>
      </c>
    </row>
    <row r="862" spans="1:4">
      <c r="A862" s="4" t="s">
        <v>61</v>
      </c>
      <c r="B862" s="4" t="s">
        <v>62</v>
      </c>
      <c r="C862" s="4" t="s">
        <v>252</v>
      </c>
    </row>
    <row r="863" spans="1:4">
      <c r="A863" s="4" t="s">
        <v>64</v>
      </c>
      <c r="B863" s="4" t="s">
        <v>65</v>
      </c>
      <c r="C863" s="4" t="s">
        <v>269</v>
      </c>
      <c r="D863" s="4" t="s">
        <v>348</v>
      </c>
    </row>
    <row r="864" spans="1:4">
      <c r="A864" s="4" t="s">
        <v>73</v>
      </c>
      <c r="B864" s="4" t="s">
        <v>74</v>
      </c>
      <c r="C864" s="5" t="n">
        <v>66</v>
      </c>
    </row>
    <row r="865" spans="1:4">
      <c r="A865" s="4" t="s">
        <v>75</v>
      </c>
      <c r="B865" s="4" t="s">
        <v>76</v>
      </c>
      <c r="C865" s="6" t="n">
        <v>208</v>
      </c>
    </row>
    <row r="866" spans="1:4">
      <c r="A866" s="4" t="s">
        <v>77</v>
      </c>
      <c r="B866" s="4" t="s">
        <v>78</v>
      </c>
      <c r="C866" s="6" t="n">
        <v>362</v>
      </c>
    </row>
    <row r="867" spans="1:4">
      <c r="A867" s="4" t="s">
        <v>79</v>
      </c>
      <c r="B867" s="4" t="s">
        <v>80</v>
      </c>
      <c r="C867" s="5" t="n">
        <v>810</v>
      </c>
    </row>
    <row r="868" spans="1:4">
      <c r="A868" s="4" t="s">
        <v>349</v>
      </c>
    </row>
    <row r="869" spans="1:4">
      <c r="A869" s="3" t="s">
        <v>3</v>
      </c>
      <c r="B869" s="4" t="s">
        <v>4</v>
      </c>
    </row>
    <row r="870" spans="1:4">
      <c r="A870" s="4" t="s">
        <v>54</v>
      </c>
      <c r="B870" s="4" t="s">
        <v>55</v>
      </c>
      <c r="C870" s="4" t="s">
        <v>109</v>
      </c>
      <c r="D870" s="4" t="s">
        <v>57</v>
      </c>
    </row>
    <row r="871" spans="1:4">
      <c r="A871" s="4" t="s">
        <v>58</v>
      </c>
      <c r="B871" s="4" t="s">
        <v>59</v>
      </c>
      <c r="C871" s="4" t="s">
        <v>97</v>
      </c>
    </row>
    <row r="872" spans="1:4">
      <c r="A872" s="4" t="s">
        <v>61</v>
      </c>
      <c r="B872" s="4" t="s">
        <v>62</v>
      </c>
      <c r="C872" s="4" t="s">
        <v>252</v>
      </c>
    </row>
    <row r="873" spans="1:4">
      <c r="A873" s="4" t="s">
        <v>64</v>
      </c>
      <c r="B873" s="4" t="s">
        <v>65</v>
      </c>
      <c r="C873" s="4" t="s">
        <v>221</v>
      </c>
      <c r="D873" s="4" t="s">
        <v>348</v>
      </c>
    </row>
    <row r="874" spans="1:4">
      <c r="A874" s="4" t="s">
        <v>73</v>
      </c>
      <c r="B874" s="4" t="s">
        <v>74</v>
      </c>
      <c r="C874" s="5" t="n">
        <v>92</v>
      </c>
    </row>
    <row r="875" spans="1:4">
      <c r="A875" s="4" t="s">
        <v>75</v>
      </c>
      <c r="B875" s="4" t="s">
        <v>76</v>
      </c>
      <c r="C875" s="6" t="n">
        <v>287</v>
      </c>
    </row>
    <row r="876" spans="1:4">
      <c r="A876" s="4" t="s">
        <v>77</v>
      </c>
      <c r="B876" s="4" t="s">
        <v>78</v>
      </c>
      <c r="C876" s="6" t="n">
        <v>498</v>
      </c>
    </row>
    <row r="877" spans="1:4">
      <c r="A877" s="4" t="s">
        <v>79</v>
      </c>
      <c r="B877" s="4" t="s">
        <v>80</v>
      </c>
      <c r="C877" s="5" t="n">
        <v>1108</v>
      </c>
    </row>
    <row r="878" spans="1:4">
      <c r="A878" s="4" t="s">
        <v>350</v>
      </c>
    </row>
    <row r="879" spans="1:4">
      <c r="A879" s="3" t="s">
        <v>3</v>
      </c>
      <c r="B879" s="4" t="s">
        <v>4</v>
      </c>
    </row>
    <row r="880" spans="1:4">
      <c r="A880" s="4" t="s">
        <v>31</v>
      </c>
      <c r="B880" s="4" t="s">
        <v>32</v>
      </c>
      <c r="C880" s="4" t="s">
        <v>351</v>
      </c>
    </row>
    <row r="881" spans="1:4">
      <c r="A881" s="4" t="s">
        <v>35</v>
      </c>
      <c r="B881" s="4" t="s">
        <v>36</v>
      </c>
      <c r="C881" s="4" t="s">
        <v>37</v>
      </c>
    </row>
    <row r="882" spans="1:4">
      <c r="A882" s="4" t="s">
        <v>38</v>
      </c>
      <c r="B882" s="4" t="s">
        <v>39</v>
      </c>
      <c r="C882" s="4" t="s">
        <v>40</v>
      </c>
    </row>
    <row r="883" spans="1:4">
      <c r="A883" s="4" t="s">
        <v>41</v>
      </c>
      <c r="B883" s="4" t="s">
        <v>42</v>
      </c>
      <c r="C883" s="4" t="s">
        <v>43</v>
      </c>
    </row>
    <row r="884" spans="1:4">
      <c r="A884" s="4" t="s">
        <v>44</v>
      </c>
      <c r="B884" s="4" t="s">
        <v>45</v>
      </c>
      <c r="C884" s="4" t="s">
        <v>199</v>
      </c>
    </row>
    <row r="885" spans="1:4">
      <c r="A885" s="4" t="s">
        <v>47</v>
      </c>
      <c r="B885" s="4" t="s">
        <v>48</v>
      </c>
      <c r="C885" s="4" t="s">
        <v>49</v>
      </c>
    </row>
    <row r="886" spans="1:4">
      <c r="A886" s="4" t="s">
        <v>50</v>
      </c>
      <c r="B886" s="4" t="s">
        <v>51</v>
      </c>
      <c r="C886" s="4" t="s">
        <v>52</v>
      </c>
    </row>
    <row r="887" spans="1:4">
      <c r="A887" s="4" t="s">
        <v>352</v>
      </c>
    </row>
    <row r="888" spans="1:4">
      <c r="A888" s="3" t="s">
        <v>3</v>
      </c>
      <c r="B888" s="4" t="s">
        <v>4</v>
      </c>
    </row>
    <row r="889" spans="1:4">
      <c r="A889" s="4" t="s">
        <v>54</v>
      </c>
      <c r="B889" s="4" t="s">
        <v>55</v>
      </c>
      <c r="C889" s="4" t="s">
        <v>66</v>
      </c>
      <c r="D889" s="4" t="s">
        <v>57</v>
      </c>
    </row>
    <row r="890" spans="1:4">
      <c r="A890" s="4" t="s">
        <v>58</v>
      </c>
      <c r="B890" s="4" t="s">
        <v>59</v>
      </c>
      <c r="C890" s="4" t="s">
        <v>60</v>
      </c>
    </row>
    <row r="891" spans="1:4">
      <c r="A891" s="4" t="s">
        <v>61</v>
      </c>
      <c r="B891" s="4" t="s">
        <v>62</v>
      </c>
      <c r="C891" s="4" t="s">
        <v>303</v>
      </c>
    </row>
    <row r="892" spans="1:4">
      <c r="A892" s="4" t="s">
        <v>64</v>
      </c>
      <c r="B892" s="4" t="s">
        <v>65</v>
      </c>
      <c r="C892" s="4" t="s">
        <v>353</v>
      </c>
      <c r="D892" s="4" t="s">
        <v>111</v>
      </c>
    </row>
    <row r="893" spans="1:4">
      <c r="A893" s="4" t="s">
        <v>67</v>
      </c>
      <c r="B893" s="4" t="s">
        <v>68</v>
      </c>
      <c r="C893" s="4" t="s">
        <v>69</v>
      </c>
    </row>
    <row r="894" spans="1:4">
      <c r="A894" s="4" t="s">
        <v>70</v>
      </c>
      <c r="B894" s="4" t="s">
        <v>71</v>
      </c>
      <c r="C894" s="4" t="s">
        <v>353</v>
      </c>
      <c r="D894" s="4" t="s">
        <v>354</v>
      </c>
    </row>
    <row r="895" spans="1:4">
      <c r="A895" s="4" t="s">
        <v>88</v>
      </c>
      <c r="B895" s="4" t="s">
        <v>89</v>
      </c>
      <c r="C895" s="4" t="s">
        <v>90</v>
      </c>
    </row>
    <row r="896" spans="1:4">
      <c r="A896" s="4" t="s">
        <v>73</v>
      </c>
      <c r="B896" s="4" t="s">
        <v>74</v>
      </c>
      <c r="C896" s="5" t="n">
        <v>129</v>
      </c>
    </row>
    <row r="897" spans="1:4">
      <c r="A897" s="4" t="s">
        <v>75</v>
      </c>
      <c r="B897" s="4" t="s">
        <v>76</v>
      </c>
      <c r="C897" s="6" t="n">
        <v>403</v>
      </c>
    </row>
    <row r="898" spans="1:4">
      <c r="A898" s="4" t="s">
        <v>77</v>
      </c>
      <c r="B898" s="4" t="s">
        <v>78</v>
      </c>
      <c r="C898" s="6" t="n">
        <v>697</v>
      </c>
    </row>
    <row r="899" spans="1:4">
      <c r="A899" s="4" t="s">
        <v>79</v>
      </c>
      <c r="B899" s="4" t="s">
        <v>80</v>
      </c>
      <c r="C899" s="5" t="n">
        <v>1534</v>
      </c>
    </row>
    <row r="900" spans="1:4">
      <c r="A900" s="4" t="s">
        <v>355</v>
      </c>
    </row>
    <row r="901" spans="1:4">
      <c r="A901" s="3" t="s">
        <v>3</v>
      </c>
      <c r="B901" s="4" t="s">
        <v>4</v>
      </c>
    </row>
    <row r="902" spans="1:4">
      <c r="A902" s="4" t="s">
        <v>54</v>
      </c>
      <c r="B902" s="4" t="s">
        <v>55</v>
      </c>
      <c r="C902" s="4" t="s">
        <v>66</v>
      </c>
      <c r="D902" s="4" t="s">
        <v>57</v>
      </c>
    </row>
    <row r="903" spans="1:4">
      <c r="A903" s="4" t="s">
        <v>58</v>
      </c>
      <c r="B903" s="4" t="s">
        <v>59</v>
      </c>
      <c r="C903" s="4" t="s">
        <v>60</v>
      </c>
    </row>
    <row r="904" spans="1:4">
      <c r="A904" s="4" t="s">
        <v>61</v>
      </c>
      <c r="B904" s="4" t="s">
        <v>62</v>
      </c>
      <c r="C904" s="4" t="s">
        <v>356</v>
      </c>
    </row>
    <row r="905" spans="1:4">
      <c r="A905" s="4" t="s">
        <v>64</v>
      </c>
      <c r="B905" s="4" t="s">
        <v>65</v>
      </c>
      <c r="C905" s="4" t="s">
        <v>357</v>
      </c>
    </row>
    <row r="906" spans="1:4">
      <c r="A906" s="4" t="s">
        <v>67</v>
      </c>
      <c r="B906" s="4" t="s">
        <v>68</v>
      </c>
      <c r="C906" s="4" t="s">
        <v>244</v>
      </c>
    </row>
    <row r="907" spans="1:4">
      <c r="A907" s="4" t="s">
        <v>70</v>
      </c>
      <c r="B907" s="4" t="s">
        <v>71</v>
      </c>
      <c r="C907" s="4" t="s">
        <v>201</v>
      </c>
      <c r="D907" s="4" t="s">
        <v>354</v>
      </c>
    </row>
    <row r="908" spans="1:4">
      <c r="A908" s="4" t="s">
        <v>73</v>
      </c>
      <c r="B908" s="4" t="s">
        <v>74</v>
      </c>
      <c r="C908" s="5" t="n">
        <v>102</v>
      </c>
    </row>
    <row r="909" spans="1:4">
      <c r="A909" s="4" t="s">
        <v>75</v>
      </c>
      <c r="B909" s="4" t="s">
        <v>76</v>
      </c>
      <c r="C909" s="6" t="n">
        <v>336</v>
      </c>
    </row>
    <row r="910" spans="1:4">
      <c r="A910" s="4" t="s">
        <v>77</v>
      </c>
      <c r="B910" s="4" t="s">
        <v>78</v>
      </c>
      <c r="C910" s="6" t="n">
        <v>607</v>
      </c>
    </row>
    <row r="911" spans="1:4">
      <c r="A911" s="4" t="s">
        <v>79</v>
      </c>
      <c r="B911" s="4" t="s">
        <v>80</v>
      </c>
      <c r="C911" s="5" t="n">
        <v>1380</v>
      </c>
    </row>
    <row r="912" spans="1:4">
      <c r="A912" s="4" t="s">
        <v>358</v>
      </c>
    </row>
    <row r="913" spans="1:4">
      <c r="A913" s="3" t="s">
        <v>3</v>
      </c>
      <c r="B913" s="4" t="s">
        <v>4</v>
      </c>
    </row>
    <row r="914" spans="1:4">
      <c r="A914" s="4" t="s">
        <v>54</v>
      </c>
      <c r="B914" s="4" t="s">
        <v>55</v>
      </c>
      <c r="C914" s="4" t="s">
        <v>66</v>
      </c>
      <c r="D914" s="4" t="s">
        <v>57</v>
      </c>
    </row>
    <row r="915" spans="1:4">
      <c r="A915" s="4" t="s">
        <v>58</v>
      </c>
      <c r="B915" s="4" t="s">
        <v>59</v>
      </c>
      <c r="C915" s="4" t="s">
        <v>97</v>
      </c>
    </row>
    <row r="916" spans="1:4">
      <c r="A916" s="4" t="s">
        <v>61</v>
      </c>
      <c r="B916" s="4" t="s">
        <v>62</v>
      </c>
      <c r="C916" s="4" t="s">
        <v>310</v>
      </c>
    </row>
    <row r="917" spans="1:4">
      <c r="A917" s="4" t="s">
        <v>64</v>
      </c>
      <c r="B917" s="4" t="s">
        <v>65</v>
      </c>
      <c r="C917" s="4" t="s">
        <v>187</v>
      </c>
      <c r="D917" s="4" t="s">
        <v>111</v>
      </c>
    </row>
    <row r="918" spans="1:4">
      <c r="A918" s="4" t="s">
        <v>67</v>
      </c>
      <c r="B918" s="4" t="s">
        <v>68</v>
      </c>
      <c r="C918" s="4" t="s">
        <v>69</v>
      </c>
    </row>
    <row r="919" spans="1:4">
      <c r="A919" s="4" t="s">
        <v>70</v>
      </c>
      <c r="B919" s="4" t="s">
        <v>71</v>
      </c>
      <c r="C919" s="4" t="s">
        <v>187</v>
      </c>
      <c r="D919" s="4" t="s">
        <v>354</v>
      </c>
    </row>
    <row r="920" spans="1:4">
      <c r="A920" s="4" t="s">
        <v>88</v>
      </c>
      <c r="B920" s="4" t="s">
        <v>89</v>
      </c>
      <c r="C920" s="4" t="s">
        <v>90</v>
      </c>
    </row>
    <row r="921" spans="1:4">
      <c r="A921" s="4" t="s">
        <v>73</v>
      </c>
      <c r="B921" s="4" t="s">
        <v>74</v>
      </c>
      <c r="C921" s="5" t="n">
        <v>136</v>
      </c>
    </row>
    <row r="922" spans="1:4">
      <c r="A922" s="4" t="s">
        <v>75</v>
      </c>
      <c r="B922" s="4" t="s">
        <v>76</v>
      </c>
      <c r="C922" s="6" t="n">
        <v>425</v>
      </c>
    </row>
    <row r="923" spans="1:4">
      <c r="A923" s="4" t="s">
        <v>77</v>
      </c>
      <c r="B923" s="4" t="s">
        <v>78</v>
      </c>
      <c r="C923" s="6" t="n">
        <v>734</v>
      </c>
    </row>
    <row r="924" spans="1:4">
      <c r="A924" s="4" t="s">
        <v>79</v>
      </c>
      <c r="B924" s="4" t="s">
        <v>80</v>
      </c>
      <c r="C924" s="5" t="n">
        <v>1613</v>
      </c>
    </row>
    <row r="925" spans="1:4">
      <c r="A925" s="4" t="s">
        <v>359</v>
      </c>
    </row>
    <row r="926" spans="1:4">
      <c r="A926" s="3" t="s">
        <v>3</v>
      </c>
      <c r="B926" s="4" t="s">
        <v>4</v>
      </c>
    </row>
    <row r="927" spans="1:4">
      <c r="A927" s="4" t="s">
        <v>31</v>
      </c>
      <c r="B927" s="4" t="s">
        <v>32</v>
      </c>
      <c r="C927" s="4" t="s">
        <v>360</v>
      </c>
    </row>
    <row r="928" spans="1:4">
      <c r="A928" s="4" t="s">
        <v>35</v>
      </c>
      <c r="B928" s="4" t="s">
        <v>36</v>
      </c>
      <c r="C928" s="4" t="s">
        <v>37</v>
      </c>
    </row>
    <row r="929" spans="1:4">
      <c r="A929" s="4" t="s">
        <v>38</v>
      </c>
      <c r="B929" s="4" t="s">
        <v>39</v>
      </c>
      <c r="C929" s="4" t="s">
        <v>40</v>
      </c>
    </row>
    <row r="930" spans="1:4">
      <c r="A930" s="4" t="s">
        <v>88</v>
      </c>
      <c r="B930" s="4" t="s">
        <v>89</v>
      </c>
      <c r="C930" s="4" t="s">
        <v>90</v>
      </c>
    </row>
    <row r="931" spans="1:4">
      <c r="A931" s="4" t="s">
        <v>41</v>
      </c>
      <c r="B931" s="4" t="s">
        <v>42</v>
      </c>
      <c r="C931" s="4" t="s">
        <v>43</v>
      </c>
    </row>
    <row r="932" spans="1:4">
      <c r="A932" s="4" t="s">
        <v>44</v>
      </c>
      <c r="B932" s="4" t="s">
        <v>45</v>
      </c>
      <c r="C932" s="4" t="s">
        <v>46</v>
      </c>
    </row>
    <row r="933" spans="1:4">
      <c r="A933" s="4" t="s">
        <v>47</v>
      </c>
      <c r="B933" s="4" t="s">
        <v>48</v>
      </c>
      <c r="C933" s="4" t="s">
        <v>49</v>
      </c>
    </row>
    <row r="934" spans="1:4">
      <c r="A934" s="4" t="s">
        <v>50</v>
      </c>
      <c r="B934" s="4" t="s">
        <v>51</v>
      </c>
      <c r="C934" s="4" t="s">
        <v>52</v>
      </c>
    </row>
    <row r="935" spans="1:4">
      <c r="A935" s="4" t="s">
        <v>361</v>
      </c>
    </row>
    <row r="936" spans="1:4">
      <c r="A936" s="3" t="s">
        <v>3</v>
      </c>
      <c r="B936" s="4" t="s">
        <v>4</v>
      </c>
    </row>
    <row r="937" spans="1:4">
      <c r="A937" s="4" t="s">
        <v>54</v>
      </c>
      <c r="B937" s="4" t="s">
        <v>55</v>
      </c>
      <c r="C937" s="4" t="s">
        <v>66</v>
      </c>
      <c r="D937" s="4" t="s">
        <v>57</v>
      </c>
    </row>
    <row r="938" spans="1:4">
      <c r="A938" s="4" t="s">
        <v>58</v>
      </c>
      <c r="B938" s="4" t="s">
        <v>59</v>
      </c>
      <c r="C938" s="4" t="s">
        <v>60</v>
      </c>
    </row>
    <row r="939" spans="1:4">
      <c r="A939" s="4" t="s">
        <v>61</v>
      </c>
      <c r="B939" s="4" t="s">
        <v>62</v>
      </c>
      <c r="C939" s="4" t="s">
        <v>264</v>
      </c>
    </row>
    <row r="940" spans="1:4">
      <c r="A940" s="4" t="s">
        <v>64</v>
      </c>
      <c r="B940" s="4" t="s">
        <v>65</v>
      </c>
      <c r="C940" s="4" t="s">
        <v>324</v>
      </c>
      <c r="D940" s="4" t="s">
        <v>362</v>
      </c>
    </row>
    <row r="941" spans="1:4">
      <c r="A941" s="4" t="s">
        <v>73</v>
      </c>
      <c r="B941" s="4" t="s">
        <v>74</v>
      </c>
      <c r="C941" s="5" t="n">
        <v>108</v>
      </c>
    </row>
    <row r="942" spans="1:4">
      <c r="A942" s="4" t="s">
        <v>75</v>
      </c>
      <c r="B942" s="4" t="s">
        <v>76</v>
      </c>
      <c r="C942" s="6" t="n">
        <v>337</v>
      </c>
    </row>
    <row r="943" spans="1:4">
      <c r="A943" s="4" t="s">
        <v>77</v>
      </c>
      <c r="B943" s="4" t="s">
        <v>78</v>
      </c>
      <c r="C943" s="6" t="n">
        <v>585</v>
      </c>
    </row>
    <row r="944" spans="1:4">
      <c r="A944" s="4" t="s">
        <v>79</v>
      </c>
      <c r="B944" s="4" t="s">
        <v>80</v>
      </c>
      <c r="C944" s="5" t="n">
        <v>1294</v>
      </c>
    </row>
    <row r="945" spans="1:4">
      <c r="A945" s="4" t="s">
        <v>363</v>
      </c>
    </row>
    <row r="946" spans="1:4">
      <c r="A946" s="3" t="s">
        <v>3</v>
      </c>
      <c r="B946" s="4" t="s">
        <v>4</v>
      </c>
    </row>
    <row r="947" spans="1:4">
      <c r="A947" s="4" t="s">
        <v>54</v>
      </c>
      <c r="B947" s="4" t="s">
        <v>55</v>
      </c>
      <c r="C947" s="4" t="s">
        <v>66</v>
      </c>
      <c r="D947" s="4" t="s">
        <v>57</v>
      </c>
    </row>
    <row r="948" spans="1:4">
      <c r="A948" s="4" t="s">
        <v>58</v>
      </c>
      <c r="B948" s="4" t="s">
        <v>59</v>
      </c>
      <c r="C948" s="4" t="s">
        <v>97</v>
      </c>
    </row>
    <row r="949" spans="1:4">
      <c r="A949" s="4" t="s">
        <v>61</v>
      </c>
      <c r="B949" s="4" t="s">
        <v>62</v>
      </c>
      <c r="C949" s="4" t="s">
        <v>310</v>
      </c>
    </row>
    <row r="950" spans="1:4">
      <c r="A950" s="4" t="s">
        <v>64</v>
      </c>
      <c r="B950" s="4" t="s">
        <v>65</v>
      </c>
      <c r="C950" s="4" t="s">
        <v>187</v>
      </c>
      <c r="D950" s="4" t="s">
        <v>362</v>
      </c>
    </row>
    <row r="951" spans="1:4">
      <c r="A951" s="4" t="s">
        <v>73</v>
      </c>
      <c r="B951" s="4" t="s">
        <v>74</v>
      </c>
      <c r="C951" s="5" t="n">
        <v>136</v>
      </c>
    </row>
    <row r="952" spans="1:4">
      <c r="A952" s="4" t="s">
        <v>75</v>
      </c>
      <c r="B952" s="4" t="s">
        <v>76</v>
      </c>
      <c r="C952" s="6" t="n">
        <v>425</v>
      </c>
    </row>
    <row r="953" spans="1:4">
      <c r="A953" s="4" t="s">
        <v>77</v>
      </c>
      <c r="B953" s="4" t="s">
        <v>78</v>
      </c>
      <c r="C953" s="6" t="n">
        <v>734</v>
      </c>
    </row>
    <row r="954" spans="1:4">
      <c r="A954" s="4" t="s">
        <v>79</v>
      </c>
      <c r="B954" s="4" t="s">
        <v>80</v>
      </c>
      <c r="C954" s="5" t="n">
        <v>1613</v>
      </c>
    </row>
    <row r="955" spans="1:4">
      <c r="A955" s="4" t="s">
        <v>364</v>
      </c>
    </row>
    <row r="956" spans="1:4">
      <c r="A956" s="3" t="s">
        <v>3</v>
      </c>
      <c r="B956" s="4" t="s">
        <v>4</v>
      </c>
    </row>
    <row r="957" spans="1:4">
      <c r="A957" s="4" t="s">
        <v>31</v>
      </c>
      <c r="B957" s="4" t="s">
        <v>32</v>
      </c>
      <c r="C957" s="4" t="s">
        <v>365</v>
      </c>
    </row>
    <row r="958" spans="1:4">
      <c r="A958" s="4" t="s">
        <v>35</v>
      </c>
      <c r="B958" s="4" t="s">
        <v>36</v>
      </c>
      <c r="C958" s="4" t="s">
        <v>37</v>
      </c>
    </row>
    <row r="959" spans="1:4">
      <c r="A959" s="4" t="s">
        <v>38</v>
      </c>
      <c r="B959" s="4" t="s">
        <v>39</v>
      </c>
      <c r="C959" s="4" t="s">
        <v>40</v>
      </c>
    </row>
    <row r="960" spans="1:4">
      <c r="A960" s="4" t="s">
        <v>88</v>
      </c>
      <c r="B960" s="4" t="s">
        <v>89</v>
      </c>
      <c r="C960" s="4" t="s">
        <v>90</v>
      </c>
    </row>
    <row r="961" spans="1:4">
      <c r="A961" s="4" t="s">
        <v>41</v>
      </c>
      <c r="B961" s="4" t="s">
        <v>42</v>
      </c>
      <c r="C961" s="4" t="s">
        <v>43</v>
      </c>
    </row>
    <row r="962" spans="1:4">
      <c r="A962" s="4" t="s">
        <v>44</v>
      </c>
      <c r="B962" s="4" t="s">
        <v>45</v>
      </c>
      <c r="C962" s="4" t="s">
        <v>199</v>
      </c>
    </row>
    <row r="963" spans="1:4">
      <c r="A963" s="4" t="s">
        <v>47</v>
      </c>
      <c r="B963" s="4" t="s">
        <v>48</v>
      </c>
      <c r="C963" s="4" t="s">
        <v>49</v>
      </c>
    </row>
    <row r="964" spans="1:4">
      <c r="A964" s="4" t="s">
        <v>50</v>
      </c>
      <c r="B964" s="4" t="s">
        <v>51</v>
      </c>
      <c r="C964" s="4" t="s">
        <v>52</v>
      </c>
    </row>
    <row r="965" spans="1:4">
      <c r="A965" s="4" t="s">
        <v>366</v>
      </c>
    </row>
    <row r="966" spans="1:4">
      <c r="A966" s="3" t="s">
        <v>3</v>
      </c>
      <c r="B966" s="4" t="s">
        <v>4</v>
      </c>
    </row>
    <row r="967" spans="1:4">
      <c r="A967" s="4" t="s">
        <v>54</v>
      </c>
      <c r="B967" s="4" t="s">
        <v>55</v>
      </c>
      <c r="C967" s="4" t="s">
        <v>367</v>
      </c>
      <c r="D967" s="4" t="s">
        <v>57</v>
      </c>
    </row>
    <row r="968" spans="1:4">
      <c r="A968" s="4" t="s">
        <v>58</v>
      </c>
      <c r="B968" s="4" t="s">
        <v>59</v>
      </c>
      <c r="C968" s="4" t="s">
        <v>60</v>
      </c>
    </row>
    <row r="969" spans="1:4">
      <c r="A969" s="4" t="s">
        <v>61</v>
      </c>
      <c r="B969" s="4" t="s">
        <v>62</v>
      </c>
      <c r="C969" s="4" t="s">
        <v>281</v>
      </c>
    </row>
    <row r="970" spans="1:4">
      <c r="A970" s="4" t="s">
        <v>64</v>
      </c>
      <c r="B970" s="4" t="s">
        <v>65</v>
      </c>
      <c r="C970" s="4" t="s">
        <v>243</v>
      </c>
      <c r="D970" s="4" t="s">
        <v>111</v>
      </c>
    </row>
    <row r="971" spans="1:4">
      <c r="A971" s="4" t="s">
        <v>67</v>
      </c>
      <c r="B971" s="4" t="s">
        <v>68</v>
      </c>
      <c r="C971" s="4" t="s">
        <v>69</v>
      </c>
    </row>
    <row r="972" spans="1:4">
      <c r="A972" s="4" t="s">
        <v>70</v>
      </c>
      <c r="B972" s="4" t="s">
        <v>71</v>
      </c>
      <c r="C972" s="4" t="s">
        <v>243</v>
      </c>
      <c r="D972" s="4" t="s">
        <v>368</v>
      </c>
    </row>
    <row r="973" spans="1:4">
      <c r="A973" s="4" t="s">
        <v>73</v>
      </c>
      <c r="B973" s="4" t="s">
        <v>74</v>
      </c>
      <c r="C973" s="5" t="n">
        <v>54</v>
      </c>
    </row>
    <row r="974" spans="1:4">
      <c r="A974" s="4" t="s">
        <v>75</v>
      </c>
      <c r="B974" s="4" t="s">
        <v>76</v>
      </c>
      <c r="C974" s="6" t="n">
        <v>170</v>
      </c>
    </row>
    <row r="975" spans="1:4">
      <c r="A975" s="4" t="s">
        <v>77</v>
      </c>
      <c r="B975" s="4" t="s">
        <v>78</v>
      </c>
      <c r="C975" s="6" t="n">
        <v>296</v>
      </c>
    </row>
    <row r="976" spans="1:4">
      <c r="A976" s="4" t="s">
        <v>79</v>
      </c>
      <c r="B976" s="4" t="s">
        <v>80</v>
      </c>
      <c r="C976" s="5" t="n">
        <v>665</v>
      </c>
    </row>
    <row r="977" spans="1:4">
      <c r="A977" s="4" t="s">
        <v>369</v>
      </c>
    </row>
    <row r="978" spans="1:4">
      <c r="A978" s="3" t="s">
        <v>3</v>
      </c>
      <c r="B978" s="4" t="s">
        <v>4</v>
      </c>
    </row>
    <row r="979" spans="1:4">
      <c r="A979" s="4" t="s">
        <v>54</v>
      </c>
      <c r="B979" s="4" t="s">
        <v>55</v>
      </c>
      <c r="C979" s="4" t="s">
        <v>367</v>
      </c>
      <c r="D979" s="4" t="s">
        <v>57</v>
      </c>
    </row>
    <row r="980" spans="1:4">
      <c r="A980" s="4" t="s">
        <v>58</v>
      </c>
      <c r="B980" s="4" t="s">
        <v>59</v>
      </c>
      <c r="C980" s="4" t="s">
        <v>60</v>
      </c>
    </row>
    <row r="981" spans="1:4">
      <c r="A981" s="4" t="s">
        <v>61</v>
      </c>
      <c r="B981" s="4" t="s">
        <v>62</v>
      </c>
      <c r="C981" s="4" t="s">
        <v>98</v>
      </c>
    </row>
    <row r="982" spans="1:4">
      <c r="A982" s="4" t="s">
        <v>64</v>
      </c>
      <c r="B982" s="4" t="s">
        <v>65</v>
      </c>
      <c r="C982" s="4" t="s">
        <v>370</v>
      </c>
      <c r="D982" s="4" t="s">
        <v>111</v>
      </c>
    </row>
    <row r="983" spans="1:4">
      <c r="A983" s="4" t="s">
        <v>67</v>
      </c>
      <c r="B983" s="4" t="s">
        <v>68</v>
      </c>
      <c r="C983" s="4" t="s">
        <v>69</v>
      </c>
    </row>
    <row r="984" spans="1:4">
      <c r="A984" s="4" t="s">
        <v>70</v>
      </c>
      <c r="B984" s="4" t="s">
        <v>71</v>
      </c>
      <c r="C984" s="4" t="s">
        <v>370</v>
      </c>
      <c r="D984" s="4" t="s">
        <v>368</v>
      </c>
    </row>
    <row r="985" spans="1:4">
      <c r="A985" s="4" t="s">
        <v>73</v>
      </c>
      <c r="B985" s="4" t="s">
        <v>74</v>
      </c>
      <c r="C985" s="5" t="n">
        <v>44</v>
      </c>
    </row>
    <row r="986" spans="1:4">
      <c r="A986" s="4" t="s">
        <v>75</v>
      </c>
      <c r="B986" s="4" t="s">
        <v>76</v>
      </c>
      <c r="C986" s="6" t="n">
        <v>138</v>
      </c>
    </row>
    <row r="987" spans="1:4">
      <c r="A987" s="4" t="s">
        <v>77</v>
      </c>
      <c r="B987" s="4" t="s">
        <v>78</v>
      </c>
      <c r="C987" s="6" t="n">
        <v>241</v>
      </c>
    </row>
    <row r="988" spans="1:4">
      <c r="A988" s="4" t="s">
        <v>79</v>
      </c>
      <c r="B988" s="4" t="s">
        <v>80</v>
      </c>
      <c r="C988" s="5" t="n">
        <v>542</v>
      </c>
    </row>
    <row r="989" spans="1:4">
      <c r="A989" s="4" t="s">
        <v>371</v>
      </c>
    </row>
    <row r="990" spans="1:4">
      <c r="A990" s="3" t="s">
        <v>3</v>
      </c>
      <c r="B990" s="4" t="s">
        <v>4</v>
      </c>
    </row>
    <row r="991" spans="1:4">
      <c r="A991" s="4" t="s">
        <v>54</v>
      </c>
      <c r="B991" s="4" t="s">
        <v>55</v>
      </c>
      <c r="C991" s="4" t="s">
        <v>367</v>
      </c>
      <c r="D991" s="4" t="s">
        <v>57</v>
      </c>
    </row>
    <row r="992" spans="1:4">
      <c r="A992" s="4" t="s">
        <v>58</v>
      </c>
      <c r="B992" s="4" t="s">
        <v>59</v>
      </c>
      <c r="C992" s="4" t="s">
        <v>97</v>
      </c>
    </row>
    <row r="993" spans="1:4">
      <c r="A993" s="4" t="s">
        <v>61</v>
      </c>
      <c r="B993" s="4" t="s">
        <v>62</v>
      </c>
      <c r="C993" s="4" t="s">
        <v>252</v>
      </c>
    </row>
    <row r="994" spans="1:4">
      <c r="A994" s="4" t="s">
        <v>64</v>
      </c>
      <c r="B994" s="4" t="s">
        <v>65</v>
      </c>
      <c r="C994" s="4" t="s">
        <v>218</v>
      </c>
      <c r="D994" s="4" t="s">
        <v>111</v>
      </c>
    </row>
    <row r="995" spans="1:4">
      <c r="A995" s="4" t="s">
        <v>67</v>
      </c>
      <c r="B995" s="4" t="s">
        <v>68</v>
      </c>
      <c r="C995" s="4" t="s">
        <v>69</v>
      </c>
    </row>
    <row r="996" spans="1:4">
      <c r="A996" s="4" t="s">
        <v>70</v>
      </c>
      <c r="B996" s="4" t="s">
        <v>71</v>
      </c>
      <c r="C996" s="4" t="s">
        <v>218</v>
      </c>
      <c r="D996" s="4" t="s">
        <v>368</v>
      </c>
    </row>
    <row r="997" spans="1:4">
      <c r="A997" s="4" t="s">
        <v>73</v>
      </c>
      <c r="B997" s="4" t="s">
        <v>74</v>
      </c>
      <c r="C997" s="5" t="n">
        <v>75</v>
      </c>
    </row>
    <row r="998" spans="1:4">
      <c r="A998" s="4" t="s">
        <v>75</v>
      </c>
      <c r="B998" s="4" t="s">
        <v>76</v>
      </c>
      <c r="C998" s="6" t="n">
        <v>233</v>
      </c>
    </row>
    <row r="999" spans="1:4">
      <c r="A999" s="4" t="s">
        <v>77</v>
      </c>
      <c r="B999" s="4" t="s">
        <v>78</v>
      </c>
      <c r="C999" s="6" t="n">
        <v>406</v>
      </c>
    </row>
    <row r="1000" spans="1:4">
      <c r="A1000" s="4" t="s">
        <v>79</v>
      </c>
      <c r="B1000" s="4" t="s">
        <v>80</v>
      </c>
      <c r="C1000" s="5" t="n">
        <v>906</v>
      </c>
    </row>
    <row r="1001" spans="1:4">
      <c r="A1001" s="4" t="s">
        <v>372</v>
      </c>
    </row>
    <row r="1002" spans="1:4">
      <c r="A1002" s="3" t="s">
        <v>3</v>
      </c>
      <c r="B1002" s="4" t="s">
        <v>4</v>
      </c>
    </row>
    <row r="1003" spans="1:4">
      <c r="A1003" s="4" t="s">
        <v>54</v>
      </c>
      <c r="B1003" s="4" t="s">
        <v>55</v>
      </c>
      <c r="C1003" s="4" t="s">
        <v>367</v>
      </c>
      <c r="D1003" s="4" t="s">
        <v>57</v>
      </c>
    </row>
    <row r="1004" spans="1:4">
      <c r="A1004" s="4" t="s">
        <v>58</v>
      </c>
      <c r="B1004" s="4" t="s">
        <v>59</v>
      </c>
      <c r="C1004" s="4" t="s">
        <v>60</v>
      </c>
    </row>
    <row r="1005" spans="1:4">
      <c r="A1005" s="4" t="s">
        <v>61</v>
      </c>
      <c r="B1005" s="4" t="s">
        <v>62</v>
      </c>
      <c r="C1005" s="4" t="s">
        <v>114</v>
      </c>
    </row>
    <row r="1006" spans="1:4">
      <c r="A1006" s="4" t="s">
        <v>64</v>
      </c>
      <c r="B1006" s="4" t="s">
        <v>65</v>
      </c>
      <c r="C1006" s="4" t="s">
        <v>247</v>
      </c>
      <c r="D1006" s="4" t="s">
        <v>111</v>
      </c>
    </row>
    <row r="1007" spans="1:4">
      <c r="A1007" s="4" t="s">
        <v>67</v>
      </c>
      <c r="B1007" s="4" t="s">
        <v>68</v>
      </c>
      <c r="C1007" s="4" t="s">
        <v>299</v>
      </c>
    </row>
    <row r="1008" spans="1:4">
      <c r="A1008" s="4" t="s">
        <v>70</v>
      </c>
      <c r="B1008" s="4" t="s">
        <v>71</v>
      </c>
      <c r="C1008" s="4" t="s">
        <v>241</v>
      </c>
      <c r="D1008" s="4" t="s">
        <v>368</v>
      </c>
    </row>
    <row r="1009" spans="1:4">
      <c r="A1009" s="4" t="s">
        <v>73</v>
      </c>
      <c r="B1009" s="4" t="s">
        <v>74</v>
      </c>
      <c r="C1009" s="5" t="n">
        <v>40</v>
      </c>
    </row>
    <row r="1010" spans="1:4">
      <c r="A1010" s="4" t="s">
        <v>75</v>
      </c>
      <c r="B1010" s="4" t="s">
        <v>76</v>
      </c>
      <c r="C1010" s="6" t="n">
        <v>153</v>
      </c>
    </row>
    <row r="1011" spans="1:4">
      <c r="A1011" s="4" t="s">
        <v>77</v>
      </c>
      <c r="B1011" s="4" t="s">
        <v>78</v>
      </c>
      <c r="C1011" s="6" t="n">
        <v>306</v>
      </c>
    </row>
    <row r="1012" spans="1:4">
      <c r="A1012" s="4" t="s">
        <v>79</v>
      </c>
      <c r="B1012" s="4" t="s">
        <v>80</v>
      </c>
      <c r="C1012" s="5" t="n">
        <v>750</v>
      </c>
    </row>
    <row r="1013" spans="1:4">
      <c r="A1013" s="4" t="s">
        <v>373</v>
      </c>
    </row>
    <row r="1014" spans="1:4">
      <c r="A1014" s="3" t="s">
        <v>3</v>
      </c>
      <c r="B1014" s="4" t="s">
        <v>4</v>
      </c>
    </row>
    <row r="1015" spans="1:4">
      <c r="A1015" s="4" t="s">
        <v>31</v>
      </c>
      <c r="B1015" s="4" t="s">
        <v>32</v>
      </c>
      <c r="C1015" s="4" t="s">
        <v>374</v>
      </c>
    </row>
    <row r="1016" spans="1:4">
      <c r="A1016" s="4" t="s">
        <v>35</v>
      </c>
      <c r="B1016" s="4" t="s">
        <v>36</v>
      </c>
      <c r="C1016" s="4" t="s">
        <v>37</v>
      </c>
    </row>
    <row r="1017" spans="1:4">
      <c r="A1017" s="4" t="s">
        <v>38</v>
      </c>
      <c r="B1017" s="4" t="s">
        <v>39</v>
      </c>
      <c r="C1017" s="4" t="s">
        <v>40</v>
      </c>
    </row>
    <row r="1018" spans="1:4">
      <c r="A1018" s="4" t="s">
        <v>88</v>
      </c>
      <c r="B1018" s="4" t="s">
        <v>89</v>
      </c>
      <c r="C1018" s="4" t="s">
        <v>90</v>
      </c>
    </row>
    <row r="1019" spans="1:4">
      <c r="A1019" s="4" t="s">
        <v>41</v>
      </c>
      <c r="B1019" s="4" t="s">
        <v>42</v>
      </c>
      <c r="C1019" s="4" t="s">
        <v>43</v>
      </c>
    </row>
    <row r="1020" spans="1:4">
      <c r="A1020" s="4" t="s">
        <v>44</v>
      </c>
      <c r="B1020" s="4" t="s">
        <v>45</v>
      </c>
      <c r="C1020" s="4" t="s">
        <v>46</v>
      </c>
    </row>
    <row r="1021" spans="1:4">
      <c r="A1021" s="4" t="s">
        <v>47</v>
      </c>
      <c r="B1021" s="4" t="s">
        <v>48</v>
      </c>
      <c r="C1021" s="4" t="s">
        <v>49</v>
      </c>
    </row>
    <row r="1022" spans="1:4">
      <c r="A1022" s="4" t="s">
        <v>50</v>
      </c>
      <c r="B1022" s="4" t="s">
        <v>51</v>
      </c>
      <c r="C1022" s="4" t="s">
        <v>52</v>
      </c>
    </row>
    <row r="1023" spans="1:4">
      <c r="A1023" s="4" t="s">
        <v>375</v>
      </c>
    </row>
    <row r="1024" spans="1:4">
      <c r="A1024" s="3" t="s">
        <v>3</v>
      </c>
      <c r="B1024" s="4" t="s">
        <v>4</v>
      </c>
    </row>
    <row r="1025" spans="1:4">
      <c r="A1025" s="4" t="s">
        <v>54</v>
      </c>
      <c r="B1025" s="4" t="s">
        <v>55</v>
      </c>
      <c r="C1025" s="4" t="s">
        <v>66</v>
      </c>
      <c r="D1025" s="4" t="s">
        <v>57</v>
      </c>
    </row>
    <row r="1026" spans="1:4">
      <c r="A1026" s="4" t="s">
        <v>58</v>
      </c>
      <c r="B1026" s="4" t="s">
        <v>59</v>
      </c>
      <c r="C1026" s="4" t="s">
        <v>60</v>
      </c>
    </row>
    <row r="1027" spans="1:4">
      <c r="A1027" s="4" t="s">
        <v>61</v>
      </c>
      <c r="B1027" s="4" t="s">
        <v>62</v>
      </c>
      <c r="C1027" s="4" t="s">
        <v>237</v>
      </c>
    </row>
    <row r="1028" spans="1:4">
      <c r="A1028" s="4" t="s">
        <v>64</v>
      </c>
      <c r="B1028" s="4" t="s">
        <v>65</v>
      </c>
      <c r="C1028" s="4" t="s">
        <v>117</v>
      </c>
      <c r="D1028" s="4" t="s">
        <v>376</v>
      </c>
    </row>
    <row r="1029" spans="1:4">
      <c r="A1029" s="4" t="s">
        <v>73</v>
      </c>
      <c r="B1029" s="4" t="s">
        <v>74</v>
      </c>
      <c r="C1029" s="5" t="n">
        <v>112</v>
      </c>
    </row>
    <row r="1030" spans="1:4">
      <c r="A1030" s="4" t="s">
        <v>75</v>
      </c>
      <c r="B1030" s="4" t="s">
        <v>76</v>
      </c>
      <c r="C1030" s="6" t="n">
        <v>350</v>
      </c>
    </row>
    <row r="1031" spans="1:4">
      <c r="A1031" s="4" t="s">
        <v>77</v>
      </c>
      <c r="B1031" s="4" t="s">
        <v>78</v>
      </c>
      <c r="C1031" s="6" t="n">
        <v>606</v>
      </c>
    </row>
    <row r="1032" spans="1:4">
      <c r="A1032" s="4" t="s">
        <v>79</v>
      </c>
      <c r="B1032" s="4" t="s">
        <v>80</v>
      </c>
      <c r="C1032" s="5" t="n">
        <v>1340</v>
      </c>
    </row>
    <row r="1033" spans="1:4">
      <c r="A1033" s="4" t="s">
        <v>377</v>
      </c>
    </row>
    <row r="1034" spans="1:4">
      <c r="A1034" s="3" t="s">
        <v>3</v>
      </c>
      <c r="B1034" s="4" t="s">
        <v>4</v>
      </c>
    </row>
    <row r="1035" spans="1:4">
      <c r="A1035" s="4" t="s">
        <v>54</v>
      </c>
      <c r="B1035" s="4" t="s">
        <v>55</v>
      </c>
      <c r="C1035" s="4" t="s">
        <v>66</v>
      </c>
      <c r="D1035" s="4" t="s">
        <v>57</v>
      </c>
    </row>
    <row r="1036" spans="1:4">
      <c r="A1036" s="4" t="s">
        <v>58</v>
      </c>
      <c r="B1036" s="4" t="s">
        <v>59</v>
      </c>
      <c r="C1036" s="4" t="s">
        <v>60</v>
      </c>
    </row>
    <row r="1037" spans="1:4">
      <c r="A1037" s="4" t="s">
        <v>61</v>
      </c>
      <c r="B1037" s="4" t="s">
        <v>62</v>
      </c>
      <c r="C1037" s="4" t="s">
        <v>98</v>
      </c>
    </row>
    <row r="1038" spans="1:4">
      <c r="A1038" s="4" t="s">
        <v>64</v>
      </c>
      <c r="B1038" s="4" t="s">
        <v>65</v>
      </c>
      <c r="C1038" s="4" t="s">
        <v>378</v>
      </c>
      <c r="D1038" s="4" t="s">
        <v>376</v>
      </c>
    </row>
    <row r="1039" spans="1:4">
      <c r="A1039" s="4" t="s">
        <v>73</v>
      </c>
      <c r="B1039" s="4" t="s">
        <v>74</v>
      </c>
      <c r="C1039" s="5" t="n">
        <v>100</v>
      </c>
    </row>
    <row r="1040" spans="1:4">
      <c r="A1040" s="4" t="s">
        <v>75</v>
      </c>
      <c r="B1040" s="4" t="s">
        <v>76</v>
      </c>
      <c r="C1040" s="6" t="n">
        <v>312</v>
      </c>
    </row>
    <row r="1041" spans="1:4">
      <c r="A1041" s="4" t="s">
        <v>77</v>
      </c>
      <c r="B1041" s="4" t="s">
        <v>78</v>
      </c>
      <c r="C1041" s="6" t="n">
        <v>542</v>
      </c>
    </row>
    <row r="1042" spans="1:4">
      <c r="A1042" s="4" t="s">
        <v>79</v>
      </c>
      <c r="B1042" s="4" t="s">
        <v>80</v>
      </c>
      <c r="C1042" s="5" t="n">
        <v>1201</v>
      </c>
    </row>
    <row r="1043" spans="1:4">
      <c r="A1043" s="4" t="s">
        <v>379</v>
      </c>
    </row>
    <row r="1044" spans="1:4">
      <c r="A1044" s="3" t="s">
        <v>3</v>
      </c>
      <c r="B1044" s="4" t="s">
        <v>4</v>
      </c>
    </row>
    <row r="1045" spans="1:4">
      <c r="A1045" s="4" t="s">
        <v>31</v>
      </c>
      <c r="B1045" s="4" t="s">
        <v>32</v>
      </c>
      <c r="C1045" s="4" t="s">
        <v>380</v>
      </c>
    </row>
    <row r="1046" spans="1:4">
      <c r="A1046" s="4" t="s">
        <v>35</v>
      </c>
      <c r="B1046" s="4" t="s">
        <v>36</v>
      </c>
      <c r="C1046" s="4" t="s">
        <v>37</v>
      </c>
    </row>
    <row r="1047" spans="1:4">
      <c r="A1047" s="4" t="s">
        <v>38</v>
      </c>
      <c r="B1047" s="4" t="s">
        <v>39</v>
      </c>
      <c r="C1047" s="4" t="s">
        <v>40</v>
      </c>
    </row>
    <row r="1048" spans="1:4">
      <c r="A1048" s="4" t="s">
        <v>137</v>
      </c>
      <c r="B1048" s="4" t="s">
        <v>138</v>
      </c>
      <c r="C1048" s="4" t="s">
        <v>139</v>
      </c>
    </row>
    <row r="1049" spans="1:4">
      <c r="A1049" s="4" t="s">
        <v>41</v>
      </c>
      <c r="B1049" s="4" t="s">
        <v>42</v>
      </c>
      <c r="C1049" s="4" t="s">
        <v>43</v>
      </c>
    </row>
    <row r="1050" spans="1:4">
      <c r="A1050" s="4" t="s">
        <v>44</v>
      </c>
      <c r="B1050" s="4" t="s">
        <v>45</v>
      </c>
      <c r="C1050" s="4" t="s">
        <v>140</v>
      </c>
    </row>
    <row r="1051" spans="1:4">
      <c r="A1051" s="4" t="s">
        <v>47</v>
      </c>
      <c r="B1051" s="4" t="s">
        <v>48</v>
      </c>
      <c r="C1051" s="4" t="s">
        <v>141</v>
      </c>
    </row>
    <row r="1052" spans="1:4">
      <c r="A1052" s="4" t="s">
        <v>50</v>
      </c>
      <c r="B1052" s="4" t="s">
        <v>51</v>
      </c>
      <c r="C1052" s="4" t="s">
        <v>52</v>
      </c>
    </row>
    <row r="1053" spans="1:4">
      <c r="A1053" s="4" t="s">
        <v>381</v>
      </c>
    </row>
    <row r="1054" spans="1:4">
      <c r="A1054" s="3" t="s">
        <v>3</v>
      </c>
      <c r="B1054" s="4" t="s">
        <v>4</v>
      </c>
    </row>
    <row r="1055" spans="1:4">
      <c r="A1055" s="4" t="s">
        <v>54</v>
      </c>
      <c r="B1055" s="4" t="s">
        <v>55</v>
      </c>
      <c r="C1055" s="4" t="s">
        <v>155</v>
      </c>
    </row>
    <row r="1056" spans="1:4">
      <c r="A1056" s="4" t="s">
        <v>58</v>
      </c>
      <c r="B1056" s="4" t="s">
        <v>59</v>
      </c>
      <c r="C1056" s="4" t="s">
        <v>60</v>
      </c>
    </row>
    <row r="1057" spans="1:4">
      <c r="A1057" s="4" t="s">
        <v>61</v>
      </c>
      <c r="B1057" s="4" t="s">
        <v>62</v>
      </c>
      <c r="C1057" s="4" t="s">
        <v>382</v>
      </c>
    </row>
    <row r="1058" spans="1:4">
      <c r="A1058" s="4" t="s">
        <v>144</v>
      </c>
      <c r="B1058" s="4" t="s">
        <v>145</v>
      </c>
      <c r="C1058" s="4" t="s">
        <v>383</v>
      </c>
    </row>
    <row r="1059" spans="1:4">
      <c r="A1059" s="4" t="s">
        <v>64</v>
      </c>
      <c r="B1059" s="4" t="s">
        <v>65</v>
      </c>
      <c r="C1059" s="4" t="s">
        <v>256</v>
      </c>
      <c r="D1059" s="4" t="s">
        <v>384</v>
      </c>
    </row>
    <row r="1060" spans="1:4">
      <c r="A1060" s="4" t="s">
        <v>73</v>
      </c>
      <c r="B1060" s="4" t="s">
        <v>74</v>
      </c>
      <c r="C1060" s="5" t="n">
        <v>86</v>
      </c>
    </row>
    <row r="1061" spans="1:4">
      <c r="A1061" s="4" t="s">
        <v>75</v>
      </c>
      <c r="B1061" s="4" t="s">
        <v>76</v>
      </c>
      <c r="C1061" s="6" t="n">
        <v>268</v>
      </c>
    </row>
    <row r="1062" spans="1:4">
      <c r="A1062" s="4" t="s">
        <v>77</v>
      </c>
      <c r="B1062" s="4" t="s">
        <v>78</v>
      </c>
      <c r="C1062" s="6" t="n">
        <v>466</v>
      </c>
    </row>
    <row r="1063" spans="1:4">
      <c r="A1063" s="4" t="s">
        <v>79</v>
      </c>
      <c r="B1063" s="4" t="s">
        <v>80</v>
      </c>
      <c r="C1063" s="5" t="n">
        <v>1037</v>
      </c>
    </row>
    <row r="1064" spans="1:4">
      <c r="A1064" s="4" t="s">
        <v>385</v>
      </c>
    </row>
    <row r="1065" spans="1:4">
      <c r="A1065" s="3" t="s">
        <v>3</v>
      </c>
      <c r="B1065" s="4" t="s">
        <v>4</v>
      </c>
    </row>
    <row r="1066" spans="1:4">
      <c r="A1066" s="4" t="s">
        <v>31</v>
      </c>
      <c r="B1066" s="4" t="s">
        <v>32</v>
      </c>
      <c r="C1066" s="4" t="s">
        <v>386</v>
      </c>
    </row>
    <row r="1067" spans="1:4">
      <c r="A1067" s="4" t="s">
        <v>35</v>
      </c>
      <c r="B1067" s="4" t="s">
        <v>36</v>
      </c>
      <c r="C1067" s="4" t="s">
        <v>37</v>
      </c>
    </row>
    <row r="1068" spans="1:4">
      <c r="A1068" s="4" t="s">
        <v>38</v>
      </c>
      <c r="B1068" s="4" t="s">
        <v>39</v>
      </c>
      <c r="C1068" s="4" t="s">
        <v>40</v>
      </c>
    </row>
    <row r="1069" spans="1:4">
      <c r="A1069" s="4" t="s">
        <v>137</v>
      </c>
      <c r="B1069" s="4" t="s">
        <v>138</v>
      </c>
      <c r="C1069" s="4" t="s">
        <v>139</v>
      </c>
    </row>
    <row r="1070" spans="1:4">
      <c r="A1070" s="4" t="s">
        <v>41</v>
      </c>
      <c r="B1070" s="4" t="s">
        <v>42</v>
      </c>
      <c r="C1070" s="4" t="s">
        <v>43</v>
      </c>
    </row>
    <row r="1071" spans="1:4">
      <c r="A1071" s="4" t="s">
        <v>44</v>
      </c>
      <c r="B1071" s="4" t="s">
        <v>45</v>
      </c>
      <c r="C1071" s="4" t="s">
        <v>182</v>
      </c>
    </row>
    <row r="1072" spans="1:4">
      <c r="A1072" s="4" t="s">
        <v>47</v>
      </c>
      <c r="B1072" s="4" t="s">
        <v>48</v>
      </c>
      <c r="C1072" s="4" t="s">
        <v>141</v>
      </c>
    </row>
    <row r="1073" spans="1:4">
      <c r="A1073" s="4" t="s">
        <v>50</v>
      </c>
      <c r="B1073" s="4" t="s">
        <v>51</v>
      </c>
      <c r="C1073" s="4" t="s">
        <v>52</v>
      </c>
    </row>
    <row r="1074" spans="1:4">
      <c r="A1074" s="4" t="s">
        <v>387</v>
      </c>
    </row>
    <row r="1075" spans="1:4">
      <c r="A1075" s="3" t="s">
        <v>3</v>
      </c>
      <c r="B1075" s="4" t="s">
        <v>4</v>
      </c>
    </row>
    <row r="1076" spans="1:4">
      <c r="A1076" s="4" t="s">
        <v>54</v>
      </c>
      <c r="B1076" s="4" t="s">
        <v>55</v>
      </c>
      <c r="C1076" s="4" t="s">
        <v>60</v>
      </c>
    </row>
    <row r="1077" spans="1:4">
      <c r="A1077" s="4" t="s">
        <v>58</v>
      </c>
      <c r="B1077" s="4" t="s">
        <v>59</v>
      </c>
      <c r="C1077" s="4" t="s">
        <v>60</v>
      </c>
    </row>
    <row r="1078" spans="1:4">
      <c r="A1078" s="4" t="s">
        <v>61</v>
      </c>
      <c r="B1078" s="4" t="s">
        <v>62</v>
      </c>
      <c r="C1078" s="4" t="s">
        <v>157</v>
      </c>
    </row>
    <row r="1079" spans="1:4">
      <c r="A1079" s="4" t="s">
        <v>144</v>
      </c>
      <c r="B1079" s="4" t="s">
        <v>145</v>
      </c>
      <c r="C1079" s="4" t="s">
        <v>209</v>
      </c>
    </row>
    <row r="1080" spans="1:4">
      <c r="A1080" s="4" t="s">
        <v>64</v>
      </c>
      <c r="B1080" s="4" t="s">
        <v>65</v>
      </c>
      <c r="C1080" s="4" t="s">
        <v>269</v>
      </c>
      <c r="D1080" s="4" t="s">
        <v>388</v>
      </c>
    </row>
    <row r="1081" spans="1:4">
      <c r="A1081" s="4" t="s">
        <v>73</v>
      </c>
      <c r="B1081" s="4" t="s">
        <v>74</v>
      </c>
      <c r="C1081" s="5" t="n">
        <v>66</v>
      </c>
    </row>
    <row r="1082" spans="1:4">
      <c r="A1082" s="4" t="s">
        <v>75</v>
      </c>
      <c r="B1082" s="4" t="s">
        <v>76</v>
      </c>
      <c r="C1082" s="6" t="n">
        <v>208</v>
      </c>
    </row>
    <row r="1083" spans="1:4">
      <c r="A1083" s="4" t="s">
        <v>77</v>
      </c>
      <c r="B1083" s="4" t="s">
        <v>78</v>
      </c>
      <c r="C1083" s="6" t="n">
        <v>362</v>
      </c>
    </row>
    <row r="1084" spans="1:4">
      <c r="A1084" s="4" t="s">
        <v>79</v>
      </c>
      <c r="B1084" s="4" t="s">
        <v>80</v>
      </c>
      <c r="C1084" s="5" t="n">
        <v>810</v>
      </c>
    </row>
    <row r="1085" spans="1:4">
      <c r="A1085" s="4" t="s">
        <v>389</v>
      </c>
    </row>
    <row r="1086" spans="1:4">
      <c r="A1086" s="3" t="s">
        <v>3</v>
      </c>
      <c r="B1086" s="4" t="s">
        <v>4</v>
      </c>
    </row>
    <row r="1087" spans="1:4">
      <c r="A1087" s="4" t="s">
        <v>31</v>
      </c>
      <c r="B1087" s="4" t="s">
        <v>32</v>
      </c>
      <c r="C1087" s="4" t="s">
        <v>390</v>
      </c>
    </row>
    <row r="1088" spans="1:4">
      <c r="A1088" s="4" t="s">
        <v>35</v>
      </c>
      <c r="B1088" s="4" t="s">
        <v>36</v>
      </c>
      <c r="C1088" s="4" t="s">
        <v>37</v>
      </c>
    </row>
    <row r="1089" spans="1:4">
      <c r="A1089" s="4" t="s">
        <v>38</v>
      </c>
      <c r="B1089" s="4" t="s">
        <v>39</v>
      </c>
      <c r="C1089" s="4" t="s">
        <v>40</v>
      </c>
    </row>
    <row r="1090" spans="1:4">
      <c r="A1090" s="4" t="s">
        <v>137</v>
      </c>
      <c r="B1090" s="4" t="s">
        <v>138</v>
      </c>
      <c r="C1090" s="4" t="s">
        <v>139</v>
      </c>
    </row>
    <row r="1091" spans="1:4">
      <c r="A1091" s="4" t="s">
        <v>41</v>
      </c>
      <c r="B1091" s="4" t="s">
        <v>42</v>
      </c>
      <c r="C1091" s="4" t="s">
        <v>43</v>
      </c>
    </row>
    <row r="1092" spans="1:4">
      <c r="A1092" s="4" t="s">
        <v>44</v>
      </c>
      <c r="B1092" s="4" t="s">
        <v>45</v>
      </c>
      <c r="C1092" s="4" t="s">
        <v>182</v>
      </c>
    </row>
    <row r="1093" spans="1:4">
      <c r="A1093" s="4" t="s">
        <v>47</v>
      </c>
      <c r="B1093" s="4" t="s">
        <v>48</v>
      </c>
      <c r="C1093" s="4" t="s">
        <v>141</v>
      </c>
    </row>
    <row r="1094" spans="1:4">
      <c r="A1094" s="4" t="s">
        <v>50</v>
      </c>
      <c r="B1094" s="4" t="s">
        <v>51</v>
      </c>
      <c r="C1094" s="4" t="s">
        <v>52</v>
      </c>
    </row>
    <row r="1095" spans="1:4">
      <c r="A1095" s="4" t="s">
        <v>391</v>
      </c>
    </row>
    <row r="1096" spans="1:4">
      <c r="A1096" s="3" t="s">
        <v>3</v>
      </c>
      <c r="B1096" s="4" t="s">
        <v>4</v>
      </c>
    </row>
    <row r="1097" spans="1:4">
      <c r="A1097" s="4" t="s">
        <v>54</v>
      </c>
      <c r="B1097" s="4" t="s">
        <v>55</v>
      </c>
      <c r="C1097" s="4" t="s">
        <v>60</v>
      </c>
    </row>
    <row r="1098" spans="1:4">
      <c r="A1098" s="4" t="s">
        <v>58</v>
      </c>
      <c r="B1098" s="4" t="s">
        <v>59</v>
      </c>
      <c r="C1098" s="4" t="s">
        <v>60</v>
      </c>
    </row>
    <row r="1099" spans="1:4">
      <c r="A1099" s="4" t="s">
        <v>61</v>
      </c>
      <c r="B1099" s="4" t="s">
        <v>62</v>
      </c>
      <c r="C1099" s="4" t="s">
        <v>392</v>
      </c>
    </row>
    <row r="1100" spans="1:4">
      <c r="A1100" s="4" t="s">
        <v>144</v>
      </c>
      <c r="B1100" s="4" t="s">
        <v>145</v>
      </c>
      <c r="C1100" s="4" t="s">
        <v>269</v>
      </c>
    </row>
    <row r="1101" spans="1:4">
      <c r="A1101" s="4" t="s">
        <v>64</v>
      </c>
      <c r="B1101" s="4" t="s">
        <v>65</v>
      </c>
      <c r="C1101" s="4" t="s">
        <v>150</v>
      </c>
      <c r="D1101" s="4" t="s">
        <v>393</v>
      </c>
    </row>
    <row r="1102" spans="1:4">
      <c r="A1102" s="4" t="s">
        <v>73</v>
      </c>
      <c r="B1102" s="4" t="s">
        <v>74</v>
      </c>
      <c r="C1102" s="5" t="n">
        <v>70</v>
      </c>
    </row>
    <row r="1103" spans="1:4">
      <c r="A1103" s="4" t="s">
        <v>75</v>
      </c>
      <c r="B1103" s="4" t="s">
        <v>76</v>
      </c>
      <c r="C1103" s="6" t="n">
        <v>221</v>
      </c>
    </row>
    <row r="1104" spans="1:4">
      <c r="A1104" s="4" t="s">
        <v>77</v>
      </c>
      <c r="B1104" s="4" t="s">
        <v>78</v>
      </c>
      <c r="C1104" s="6" t="n">
        <v>384</v>
      </c>
    </row>
    <row r="1105" spans="1:4">
      <c r="A1105" s="4" t="s">
        <v>79</v>
      </c>
      <c r="B1105" s="4" t="s">
        <v>80</v>
      </c>
      <c r="C1105" s="5" t="n">
        <v>859</v>
      </c>
    </row>
    <row r="1106" spans="1:4">
      <c r="A1106" s="4" t="s">
        <v>394</v>
      </c>
    </row>
    <row r="1107" spans="1:4">
      <c r="A1107" s="3" t="s">
        <v>3</v>
      </c>
      <c r="B1107" s="4" t="s">
        <v>4</v>
      </c>
    </row>
    <row r="1108" spans="1:4">
      <c r="A1108" s="4" t="s">
        <v>31</v>
      </c>
      <c r="B1108" s="4" t="s">
        <v>32</v>
      </c>
      <c r="C1108" s="4" t="s">
        <v>395</v>
      </c>
    </row>
    <row r="1109" spans="1:4">
      <c r="A1109" s="4" t="s">
        <v>35</v>
      </c>
      <c r="B1109" s="4" t="s">
        <v>36</v>
      </c>
      <c r="C1109" s="4" t="s">
        <v>37</v>
      </c>
    </row>
    <row r="1110" spans="1:4">
      <c r="A1110" s="4" t="s">
        <v>38</v>
      </c>
      <c r="B1110" s="4" t="s">
        <v>39</v>
      </c>
      <c r="C1110" s="4" t="s">
        <v>40</v>
      </c>
    </row>
    <row r="1111" spans="1:4">
      <c r="A1111" s="4" t="s">
        <v>137</v>
      </c>
      <c r="B1111" s="4" t="s">
        <v>138</v>
      </c>
      <c r="C1111" s="4" t="s">
        <v>139</v>
      </c>
    </row>
    <row r="1112" spans="1:4">
      <c r="A1112" s="4" t="s">
        <v>41</v>
      </c>
      <c r="B1112" s="4" t="s">
        <v>42</v>
      </c>
      <c r="C1112" s="4" t="s">
        <v>43</v>
      </c>
    </row>
    <row r="1113" spans="1:4">
      <c r="A1113" s="4" t="s">
        <v>44</v>
      </c>
      <c r="B1113" s="4" t="s">
        <v>45</v>
      </c>
      <c r="C1113" s="4" t="s">
        <v>182</v>
      </c>
    </row>
    <row r="1114" spans="1:4">
      <c r="A1114" s="4" t="s">
        <v>47</v>
      </c>
      <c r="B1114" s="4" t="s">
        <v>48</v>
      </c>
      <c r="C1114" s="4" t="s">
        <v>141</v>
      </c>
    </row>
    <row r="1115" spans="1:4">
      <c r="A1115" s="4" t="s">
        <v>50</v>
      </c>
      <c r="B1115" s="4" t="s">
        <v>51</v>
      </c>
      <c r="C1115" s="4" t="s">
        <v>52</v>
      </c>
    </row>
    <row r="1116" spans="1:4">
      <c r="A1116" s="4" t="s">
        <v>396</v>
      </c>
    </row>
    <row r="1117" spans="1:4">
      <c r="A1117" s="3" t="s">
        <v>3</v>
      </c>
      <c r="B1117" s="4" t="s">
        <v>4</v>
      </c>
    </row>
    <row r="1118" spans="1:4">
      <c r="A1118" s="4" t="s">
        <v>54</v>
      </c>
      <c r="B1118" s="4" t="s">
        <v>55</v>
      </c>
      <c r="C1118" s="4" t="s">
        <v>60</v>
      </c>
    </row>
    <row r="1119" spans="1:4">
      <c r="A1119" s="4" t="s">
        <v>58</v>
      </c>
      <c r="B1119" s="4" t="s">
        <v>59</v>
      </c>
      <c r="C1119" s="4" t="s">
        <v>60</v>
      </c>
    </row>
    <row r="1120" spans="1:4">
      <c r="A1120" s="4" t="s">
        <v>61</v>
      </c>
      <c r="B1120" s="4" t="s">
        <v>62</v>
      </c>
      <c r="C1120" s="4" t="s">
        <v>397</v>
      </c>
    </row>
    <row r="1121" spans="1:4">
      <c r="A1121" s="4" t="s">
        <v>144</v>
      </c>
      <c r="B1121" s="4" t="s">
        <v>145</v>
      </c>
      <c r="C1121" s="4" t="s">
        <v>296</v>
      </c>
    </row>
    <row r="1122" spans="1:4">
      <c r="A1122" s="4" t="s">
        <v>64</v>
      </c>
      <c r="B1122" s="4" t="s">
        <v>65</v>
      </c>
      <c r="C1122" s="4" t="s">
        <v>66</v>
      </c>
      <c r="D1122" s="4" t="s">
        <v>398</v>
      </c>
    </row>
    <row r="1123" spans="1:4">
      <c r="A1123" s="4" t="s">
        <v>73</v>
      </c>
      <c r="B1123" s="4" t="s">
        <v>74</v>
      </c>
      <c r="C1123" s="5" t="n">
        <v>77</v>
      </c>
    </row>
    <row r="1124" spans="1:4">
      <c r="A1124" s="4" t="s">
        <v>75</v>
      </c>
      <c r="B1124" s="4" t="s">
        <v>76</v>
      </c>
      <c r="C1124" s="6" t="n">
        <v>240</v>
      </c>
    </row>
    <row r="1125" spans="1:4">
      <c r="A1125" s="4" t="s">
        <v>77</v>
      </c>
      <c r="B1125" s="4" t="s">
        <v>78</v>
      </c>
      <c r="C1125" s="6" t="n">
        <v>417</v>
      </c>
    </row>
    <row r="1126" spans="1:4">
      <c r="A1126" s="4" t="s">
        <v>79</v>
      </c>
      <c r="B1126" s="4" t="s">
        <v>80</v>
      </c>
      <c r="C1126" s="5" t="n">
        <v>930</v>
      </c>
    </row>
    <row r="1127" spans="1:4">
      <c r="A1127" s="4" t="s">
        <v>399</v>
      </c>
    </row>
    <row r="1128" spans="1:4">
      <c r="A1128" s="3" t="s">
        <v>3</v>
      </c>
      <c r="B1128" s="4" t="s">
        <v>4</v>
      </c>
    </row>
    <row r="1129" spans="1:4">
      <c r="A1129" s="4" t="s">
        <v>31</v>
      </c>
      <c r="B1129" s="4" t="s">
        <v>32</v>
      </c>
      <c r="C1129" s="4" t="s">
        <v>400</v>
      </c>
    </row>
    <row r="1130" spans="1:4">
      <c r="A1130" s="4" t="s">
        <v>35</v>
      </c>
      <c r="B1130" s="4" t="s">
        <v>36</v>
      </c>
      <c r="C1130" s="4" t="s">
        <v>37</v>
      </c>
    </row>
    <row r="1131" spans="1:4">
      <c r="A1131" s="4" t="s">
        <v>38</v>
      </c>
      <c r="B1131" s="4" t="s">
        <v>39</v>
      </c>
      <c r="C1131" s="4" t="s">
        <v>40</v>
      </c>
    </row>
    <row r="1132" spans="1:4">
      <c r="A1132" s="4" t="s">
        <v>137</v>
      </c>
      <c r="B1132" s="4" t="s">
        <v>138</v>
      </c>
      <c r="C1132" s="4" t="s">
        <v>139</v>
      </c>
    </row>
    <row r="1133" spans="1:4">
      <c r="A1133" s="4" t="s">
        <v>41</v>
      </c>
      <c r="B1133" s="4" t="s">
        <v>42</v>
      </c>
      <c r="C1133" s="4" t="s">
        <v>43</v>
      </c>
    </row>
    <row r="1134" spans="1:4">
      <c r="A1134" s="4" t="s">
        <v>44</v>
      </c>
      <c r="B1134" s="4" t="s">
        <v>45</v>
      </c>
      <c r="C1134" s="4" t="s">
        <v>182</v>
      </c>
    </row>
    <row r="1135" spans="1:4">
      <c r="A1135" s="4" t="s">
        <v>47</v>
      </c>
      <c r="B1135" s="4" t="s">
        <v>48</v>
      </c>
      <c r="C1135" s="4" t="s">
        <v>141</v>
      </c>
    </row>
    <row r="1136" spans="1:4">
      <c r="A1136" s="4" t="s">
        <v>50</v>
      </c>
      <c r="B1136" s="4" t="s">
        <v>51</v>
      </c>
      <c r="C1136" s="4" t="s">
        <v>52</v>
      </c>
    </row>
    <row r="1137" spans="1:4">
      <c r="A1137" s="4" t="s">
        <v>401</v>
      </c>
    </row>
    <row r="1138" spans="1:4">
      <c r="A1138" s="3" t="s">
        <v>3</v>
      </c>
      <c r="B1138" s="4" t="s">
        <v>4</v>
      </c>
    </row>
    <row r="1139" spans="1:4">
      <c r="A1139" s="4" t="s">
        <v>54</v>
      </c>
      <c r="B1139" s="4" t="s">
        <v>55</v>
      </c>
      <c r="C1139" s="4" t="s">
        <v>60</v>
      </c>
    </row>
    <row r="1140" spans="1:4">
      <c r="A1140" s="4" t="s">
        <v>58</v>
      </c>
      <c r="B1140" s="4" t="s">
        <v>59</v>
      </c>
      <c r="C1140" s="4" t="s">
        <v>60</v>
      </c>
    </row>
    <row r="1141" spans="1:4">
      <c r="A1141" s="4" t="s">
        <v>61</v>
      </c>
      <c r="B1141" s="4" t="s">
        <v>62</v>
      </c>
      <c r="C1141" s="4" t="s">
        <v>282</v>
      </c>
    </row>
    <row r="1142" spans="1:4">
      <c r="A1142" s="4" t="s">
        <v>144</v>
      </c>
      <c r="B1142" s="4" t="s">
        <v>145</v>
      </c>
      <c r="C1142" s="4" t="s">
        <v>308</v>
      </c>
    </row>
    <row r="1143" spans="1:4">
      <c r="A1143" s="4" t="s">
        <v>64</v>
      </c>
      <c r="B1143" s="4" t="s">
        <v>65</v>
      </c>
      <c r="C1143" s="4" t="s">
        <v>319</v>
      </c>
      <c r="D1143" s="4" t="s">
        <v>402</v>
      </c>
    </row>
    <row r="1144" spans="1:4">
      <c r="A1144" s="4" t="s">
        <v>73</v>
      </c>
      <c r="B1144" s="4" t="s">
        <v>74</v>
      </c>
      <c r="C1144" s="5" t="n">
        <v>81</v>
      </c>
    </row>
    <row r="1145" spans="1:4">
      <c r="A1145" s="4" t="s">
        <v>75</v>
      </c>
      <c r="B1145" s="4" t="s">
        <v>76</v>
      </c>
      <c r="C1145" s="6" t="n">
        <v>252</v>
      </c>
    </row>
    <row r="1146" spans="1:4">
      <c r="A1146" s="4" t="s">
        <v>77</v>
      </c>
      <c r="B1146" s="4" t="s">
        <v>78</v>
      </c>
      <c r="C1146" s="6" t="n">
        <v>439</v>
      </c>
    </row>
    <row r="1147" spans="1:4">
      <c r="A1147" s="4" t="s">
        <v>79</v>
      </c>
      <c r="B1147" s="4" t="s">
        <v>80</v>
      </c>
      <c r="C1147" s="5" t="n">
        <v>978</v>
      </c>
    </row>
    <row r="1148" spans="1:4">
      <c r="A1148" s="4" t="s">
        <v>403</v>
      </c>
    </row>
    <row r="1149" spans="1:4">
      <c r="A1149" s="3" t="s">
        <v>3</v>
      </c>
      <c r="B1149" s="4" t="s">
        <v>4</v>
      </c>
    </row>
    <row r="1150" spans="1:4">
      <c r="A1150" s="4" t="s">
        <v>31</v>
      </c>
      <c r="B1150" s="4" t="s">
        <v>32</v>
      </c>
      <c r="C1150" s="4" t="s">
        <v>404</v>
      </c>
    </row>
    <row r="1151" spans="1:4">
      <c r="A1151" s="4" t="s">
        <v>35</v>
      </c>
      <c r="B1151" s="4" t="s">
        <v>36</v>
      </c>
      <c r="C1151" s="4" t="s">
        <v>37</v>
      </c>
    </row>
    <row r="1152" spans="1:4">
      <c r="A1152" s="4" t="s">
        <v>38</v>
      </c>
      <c r="B1152" s="4" t="s">
        <v>39</v>
      </c>
      <c r="C1152" s="4" t="s">
        <v>40</v>
      </c>
    </row>
    <row r="1153" spans="1:4">
      <c r="A1153" s="4" t="s">
        <v>137</v>
      </c>
      <c r="B1153" s="4" t="s">
        <v>138</v>
      </c>
      <c r="C1153" s="4" t="s">
        <v>139</v>
      </c>
    </row>
    <row r="1154" spans="1:4">
      <c r="A1154" s="4" t="s">
        <v>41</v>
      </c>
      <c r="B1154" s="4" t="s">
        <v>42</v>
      </c>
      <c r="C1154" s="4" t="s">
        <v>43</v>
      </c>
    </row>
    <row r="1155" spans="1:4">
      <c r="A1155" s="4" t="s">
        <v>44</v>
      </c>
      <c r="B1155" s="4" t="s">
        <v>45</v>
      </c>
      <c r="C1155" s="4" t="s">
        <v>182</v>
      </c>
    </row>
    <row r="1156" spans="1:4">
      <c r="A1156" s="4" t="s">
        <v>47</v>
      </c>
      <c r="B1156" s="4" t="s">
        <v>48</v>
      </c>
      <c r="C1156" s="4" t="s">
        <v>141</v>
      </c>
    </row>
    <row r="1157" spans="1:4">
      <c r="A1157" s="4" t="s">
        <v>50</v>
      </c>
      <c r="B1157" s="4" t="s">
        <v>51</v>
      </c>
      <c r="C1157" s="4" t="s">
        <v>52</v>
      </c>
    </row>
    <row r="1158" spans="1:4">
      <c r="A1158" s="4" t="s">
        <v>405</v>
      </c>
    </row>
    <row r="1159" spans="1:4">
      <c r="A1159" s="3" t="s">
        <v>3</v>
      </c>
      <c r="B1159" s="4" t="s">
        <v>4</v>
      </c>
    </row>
    <row r="1160" spans="1:4">
      <c r="A1160" s="4" t="s">
        <v>54</v>
      </c>
      <c r="B1160" s="4" t="s">
        <v>55</v>
      </c>
      <c r="C1160" s="4" t="s">
        <v>60</v>
      </c>
    </row>
    <row r="1161" spans="1:4">
      <c r="A1161" s="4" t="s">
        <v>58</v>
      </c>
      <c r="B1161" s="4" t="s">
        <v>59</v>
      </c>
      <c r="C1161" s="4" t="s">
        <v>60</v>
      </c>
    </row>
    <row r="1162" spans="1:4">
      <c r="A1162" s="4" t="s">
        <v>61</v>
      </c>
      <c r="B1162" s="4" t="s">
        <v>62</v>
      </c>
      <c r="C1162" s="4" t="s">
        <v>392</v>
      </c>
    </row>
    <row r="1163" spans="1:4">
      <c r="A1163" s="4" t="s">
        <v>144</v>
      </c>
      <c r="B1163" s="4" t="s">
        <v>145</v>
      </c>
      <c r="C1163" s="4" t="s">
        <v>319</v>
      </c>
    </row>
    <row r="1164" spans="1:4">
      <c r="A1164" s="4" t="s">
        <v>64</v>
      </c>
      <c r="B1164" s="4" t="s">
        <v>65</v>
      </c>
      <c r="C1164" s="4" t="s">
        <v>406</v>
      </c>
      <c r="D1164" s="4" t="s">
        <v>393</v>
      </c>
    </row>
    <row r="1165" spans="1:4">
      <c r="A1165" s="4" t="s">
        <v>73</v>
      </c>
      <c r="B1165" s="4" t="s">
        <v>74</v>
      </c>
      <c r="C1165" s="5" t="n">
        <v>85</v>
      </c>
    </row>
    <row r="1166" spans="1:4">
      <c r="A1166" s="4" t="s">
        <v>75</v>
      </c>
      <c r="B1166" s="4" t="s">
        <v>76</v>
      </c>
      <c r="C1166" s="6" t="n">
        <v>265</v>
      </c>
    </row>
    <row r="1167" spans="1:4">
      <c r="A1167" s="4" t="s">
        <v>77</v>
      </c>
      <c r="B1167" s="4" t="s">
        <v>78</v>
      </c>
      <c r="C1167" s="6" t="n">
        <v>460</v>
      </c>
    </row>
    <row r="1168" spans="1:4">
      <c r="A1168" s="4" t="s">
        <v>79</v>
      </c>
      <c r="B1168" s="4" t="s">
        <v>80</v>
      </c>
      <c r="C1168" s="5" t="n">
        <v>1025</v>
      </c>
    </row>
    <row r="1169" spans="1:4">
      <c r="A1169" s="4" t="s">
        <v>407</v>
      </c>
    </row>
    <row r="1170" spans="1:4">
      <c r="A1170" s="3" t="s">
        <v>3</v>
      </c>
      <c r="B1170" s="4" t="s">
        <v>4</v>
      </c>
    </row>
    <row r="1171" spans="1:4">
      <c r="A1171" s="4" t="s">
        <v>31</v>
      </c>
      <c r="B1171" s="4" t="s">
        <v>32</v>
      </c>
      <c r="C1171" s="4" t="s">
        <v>408</v>
      </c>
    </row>
    <row r="1172" spans="1:4">
      <c r="A1172" s="4" t="s">
        <v>35</v>
      </c>
      <c r="B1172" s="4" t="s">
        <v>36</v>
      </c>
      <c r="C1172" s="4" t="s">
        <v>37</v>
      </c>
    </row>
    <row r="1173" spans="1:4">
      <c r="A1173" s="4" t="s">
        <v>38</v>
      </c>
      <c r="B1173" s="4" t="s">
        <v>39</v>
      </c>
      <c r="C1173" s="4" t="s">
        <v>40</v>
      </c>
    </row>
    <row r="1174" spans="1:4">
      <c r="A1174" s="4" t="s">
        <v>137</v>
      </c>
      <c r="B1174" s="4" t="s">
        <v>138</v>
      </c>
      <c r="C1174" s="4" t="s">
        <v>139</v>
      </c>
    </row>
    <row r="1175" spans="1:4">
      <c r="A1175" s="4" t="s">
        <v>41</v>
      </c>
      <c r="B1175" s="4" t="s">
        <v>42</v>
      </c>
      <c r="C1175" s="4" t="s">
        <v>43</v>
      </c>
    </row>
    <row r="1176" spans="1:4">
      <c r="A1176" s="4" t="s">
        <v>44</v>
      </c>
      <c r="B1176" s="4" t="s">
        <v>45</v>
      </c>
      <c r="C1176" s="4" t="s">
        <v>182</v>
      </c>
    </row>
    <row r="1177" spans="1:4">
      <c r="A1177" s="4" t="s">
        <v>47</v>
      </c>
      <c r="B1177" s="4" t="s">
        <v>48</v>
      </c>
      <c r="C1177" s="4" t="s">
        <v>141</v>
      </c>
    </row>
    <row r="1178" spans="1:4">
      <c r="A1178" s="4" t="s">
        <v>50</v>
      </c>
      <c r="B1178" s="4" t="s">
        <v>51</v>
      </c>
      <c r="C1178" s="4" t="s">
        <v>52</v>
      </c>
    </row>
    <row r="1179" spans="1:4">
      <c r="A1179" s="4" t="s">
        <v>409</v>
      </c>
    </row>
    <row r="1180" spans="1:4">
      <c r="A1180" s="3" t="s">
        <v>3</v>
      </c>
      <c r="B1180" s="4" t="s">
        <v>4</v>
      </c>
    </row>
    <row r="1181" spans="1:4">
      <c r="A1181" s="4" t="s">
        <v>54</v>
      </c>
      <c r="B1181" s="4" t="s">
        <v>55</v>
      </c>
      <c r="C1181" s="4" t="s">
        <v>60</v>
      </c>
    </row>
    <row r="1182" spans="1:4">
      <c r="A1182" s="4" t="s">
        <v>58</v>
      </c>
      <c r="B1182" s="4" t="s">
        <v>59</v>
      </c>
      <c r="C1182" s="4" t="s">
        <v>60</v>
      </c>
    </row>
    <row r="1183" spans="1:4">
      <c r="A1183" s="4" t="s">
        <v>61</v>
      </c>
      <c r="B1183" s="4" t="s">
        <v>62</v>
      </c>
      <c r="C1183" s="4" t="s">
        <v>98</v>
      </c>
    </row>
    <row r="1184" spans="1:4">
      <c r="A1184" s="4" t="s">
        <v>144</v>
      </c>
      <c r="B1184" s="4" t="s">
        <v>145</v>
      </c>
      <c r="C1184" s="4" t="s">
        <v>410</v>
      </c>
    </row>
    <row r="1185" spans="1:4">
      <c r="A1185" s="4" t="s">
        <v>64</v>
      </c>
      <c r="B1185" s="4" t="s">
        <v>65</v>
      </c>
      <c r="C1185" s="4" t="s">
        <v>411</v>
      </c>
      <c r="D1185" s="4" t="s">
        <v>148</v>
      </c>
    </row>
    <row r="1186" spans="1:4">
      <c r="A1186" s="4" t="s">
        <v>67</v>
      </c>
      <c r="B1186" s="4" t="s">
        <v>68</v>
      </c>
      <c r="C1186" s="4" t="s">
        <v>188</v>
      </c>
    </row>
    <row r="1187" spans="1:4">
      <c r="A1187" s="4" t="s">
        <v>70</v>
      </c>
      <c r="B1187" s="4" t="s">
        <v>71</v>
      </c>
      <c r="C1187" s="4" t="s">
        <v>195</v>
      </c>
      <c r="D1187" s="4" t="s">
        <v>151</v>
      </c>
    </row>
    <row r="1188" spans="1:4">
      <c r="A1188" s="4" t="s">
        <v>73</v>
      </c>
      <c r="B1188" s="4" t="s">
        <v>74</v>
      </c>
      <c r="C1188" s="5" t="n">
        <v>90</v>
      </c>
    </row>
    <row r="1189" spans="1:4">
      <c r="A1189" s="4" t="s">
        <v>75</v>
      </c>
      <c r="B1189" s="4" t="s">
        <v>76</v>
      </c>
      <c r="C1189" s="6" t="n">
        <v>295</v>
      </c>
    </row>
    <row r="1190" spans="1:4">
      <c r="A1190" s="4" t="s">
        <v>77</v>
      </c>
      <c r="B1190" s="4" t="s">
        <v>78</v>
      </c>
      <c r="C1190" s="6" t="n">
        <v>532</v>
      </c>
    </row>
    <row r="1191" spans="1:4">
      <c r="A1191" s="4" t="s">
        <v>79</v>
      </c>
      <c r="B1191" s="4" t="s">
        <v>80</v>
      </c>
      <c r="C1191" s="5" t="n">
        <v>1224</v>
      </c>
    </row>
    <row r="1192" spans="1:4">
      <c r="A1192" s="4" t="s">
        <v>412</v>
      </c>
    </row>
    <row r="1193" spans="1:4">
      <c r="A1193" s="3" t="s">
        <v>3</v>
      </c>
      <c r="B1193" s="4" t="s">
        <v>4</v>
      </c>
    </row>
    <row r="1194" spans="1:4">
      <c r="A1194" s="4" t="s">
        <v>31</v>
      </c>
      <c r="B1194" s="4" t="s">
        <v>32</v>
      </c>
      <c r="C1194" s="4" t="s">
        <v>413</v>
      </c>
    </row>
    <row r="1195" spans="1:4">
      <c r="A1195" s="4" t="s">
        <v>35</v>
      </c>
      <c r="B1195" s="4" t="s">
        <v>36</v>
      </c>
      <c r="C1195" s="4" t="s">
        <v>37</v>
      </c>
    </row>
    <row r="1196" spans="1:4">
      <c r="A1196" s="4" t="s">
        <v>38</v>
      </c>
      <c r="B1196" s="4" t="s">
        <v>39</v>
      </c>
      <c r="C1196" s="4" t="s">
        <v>40</v>
      </c>
    </row>
    <row r="1197" spans="1:4">
      <c r="A1197" s="4" t="s">
        <v>88</v>
      </c>
      <c r="B1197" s="4" t="s">
        <v>89</v>
      </c>
      <c r="C1197" s="4" t="s">
        <v>90</v>
      </c>
    </row>
    <row r="1198" spans="1:4">
      <c r="A1198" s="4" t="s">
        <v>41</v>
      </c>
      <c r="B1198" s="4" t="s">
        <v>42</v>
      </c>
      <c r="C1198" s="4" t="s">
        <v>43</v>
      </c>
    </row>
    <row r="1199" spans="1:4">
      <c r="A1199" s="4" t="s">
        <v>44</v>
      </c>
      <c r="B1199" s="4" t="s">
        <v>45</v>
      </c>
      <c r="C1199" s="4" t="s">
        <v>46</v>
      </c>
    </row>
    <row r="1200" spans="1:4">
      <c r="A1200" s="4" t="s">
        <v>47</v>
      </c>
      <c r="B1200" s="4" t="s">
        <v>48</v>
      </c>
      <c r="C1200" s="4" t="s">
        <v>49</v>
      </c>
    </row>
    <row r="1201" spans="1:4">
      <c r="A1201" s="4" t="s">
        <v>50</v>
      </c>
      <c r="B1201" s="4" t="s">
        <v>51</v>
      </c>
      <c r="C1201" s="4" t="s">
        <v>52</v>
      </c>
    </row>
    <row r="1202" spans="1:4">
      <c r="A1202" s="4" t="s">
        <v>414</v>
      </c>
    </row>
    <row r="1203" spans="1:4">
      <c r="A1203" s="3" t="s">
        <v>3</v>
      </c>
      <c r="B1203" s="4" t="s">
        <v>4</v>
      </c>
    </row>
    <row r="1204" spans="1:4">
      <c r="A1204" s="4" t="s">
        <v>54</v>
      </c>
      <c r="B1204" s="4" t="s">
        <v>55</v>
      </c>
      <c r="C1204" s="4" t="s">
        <v>252</v>
      </c>
      <c r="D1204" s="4" t="s">
        <v>57</v>
      </c>
    </row>
    <row r="1205" spans="1:4">
      <c r="A1205" s="4" t="s">
        <v>58</v>
      </c>
      <c r="B1205" s="4" t="s">
        <v>59</v>
      </c>
      <c r="C1205" s="4" t="s">
        <v>60</v>
      </c>
    </row>
    <row r="1206" spans="1:4">
      <c r="A1206" s="4" t="s">
        <v>61</v>
      </c>
      <c r="B1206" s="4" t="s">
        <v>62</v>
      </c>
      <c r="C1206" s="4" t="s">
        <v>367</v>
      </c>
    </row>
    <row r="1207" spans="1:4">
      <c r="A1207" s="4" t="s">
        <v>64</v>
      </c>
      <c r="B1207" s="4" t="s">
        <v>65</v>
      </c>
      <c r="C1207" s="4" t="s">
        <v>202</v>
      </c>
    </row>
    <row r="1208" spans="1:4">
      <c r="A1208" s="4" t="s">
        <v>67</v>
      </c>
      <c r="B1208" s="4" t="s">
        <v>68</v>
      </c>
      <c r="C1208" s="4" t="s">
        <v>69</v>
      </c>
    </row>
    <row r="1209" spans="1:4">
      <c r="A1209" s="4" t="s">
        <v>70</v>
      </c>
      <c r="B1209" s="4" t="s">
        <v>71</v>
      </c>
      <c r="C1209" s="4" t="s">
        <v>202</v>
      </c>
      <c r="D1209" s="4" t="s">
        <v>415</v>
      </c>
    </row>
    <row r="1210" spans="1:4">
      <c r="A1210" s="4" t="s">
        <v>73</v>
      </c>
      <c r="B1210" s="4" t="s">
        <v>74</v>
      </c>
      <c r="C1210" s="5" t="n">
        <v>49</v>
      </c>
    </row>
    <row r="1211" spans="1:4">
      <c r="A1211" s="4" t="s">
        <v>75</v>
      </c>
      <c r="B1211" s="4" t="s">
        <v>76</v>
      </c>
      <c r="C1211" s="6" t="n">
        <v>154</v>
      </c>
    </row>
    <row r="1212" spans="1:4">
      <c r="A1212" s="4" t="s">
        <v>77</v>
      </c>
      <c r="B1212" s="4" t="s">
        <v>78</v>
      </c>
      <c r="C1212" s="6" t="n">
        <v>269</v>
      </c>
    </row>
    <row r="1213" spans="1:4">
      <c r="A1213" s="4" t="s">
        <v>79</v>
      </c>
      <c r="B1213" s="4" t="s">
        <v>80</v>
      </c>
      <c r="C1213" s="5" t="n">
        <v>604</v>
      </c>
    </row>
    <row r="1214" spans="1:4">
      <c r="A1214" s="4" t="s">
        <v>416</v>
      </c>
    </row>
    <row r="1215" spans="1:4">
      <c r="A1215" s="3" t="s">
        <v>3</v>
      </c>
      <c r="B1215" s="4" t="s">
        <v>4</v>
      </c>
    </row>
    <row r="1216" spans="1:4">
      <c r="A1216" s="4" t="s">
        <v>54</v>
      </c>
      <c r="B1216" s="4" t="s">
        <v>55</v>
      </c>
      <c r="C1216" s="4" t="s">
        <v>252</v>
      </c>
      <c r="D1216" s="4" t="s">
        <v>57</v>
      </c>
    </row>
    <row r="1217" spans="1:4">
      <c r="A1217" s="4" t="s">
        <v>58</v>
      </c>
      <c r="B1217" s="4" t="s">
        <v>59</v>
      </c>
      <c r="C1217" s="4" t="s">
        <v>97</v>
      </c>
    </row>
    <row r="1218" spans="1:4">
      <c r="A1218" s="4" t="s">
        <v>61</v>
      </c>
      <c r="B1218" s="4" t="s">
        <v>62</v>
      </c>
      <c r="C1218" s="4" t="s">
        <v>306</v>
      </c>
    </row>
    <row r="1219" spans="1:4">
      <c r="A1219" s="4" t="s">
        <v>64</v>
      </c>
      <c r="B1219" s="4" t="s">
        <v>65</v>
      </c>
      <c r="C1219" s="4" t="s">
        <v>327</v>
      </c>
    </row>
    <row r="1220" spans="1:4">
      <c r="A1220" s="4" t="s">
        <v>67</v>
      </c>
      <c r="B1220" s="4" t="s">
        <v>68</v>
      </c>
      <c r="C1220" s="4" t="s">
        <v>248</v>
      </c>
    </row>
    <row r="1221" spans="1:4">
      <c r="A1221" s="4" t="s">
        <v>70</v>
      </c>
      <c r="B1221" s="4" t="s">
        <v>71</v>
      </c>
      <c r="C1221" s="4" t="s">
        <v>85</v>
      </c>
      <c r="D1221" s="4" t="s">
        <v>415</v>
      </c>
    </row>
    <row r="1222" spans="1:4">
      <c r="A1222" s="4" t="s">
        <v>73</v>
      </c>
      <c r="B1222" s="4" t="s">
        <v>74</v>
      </c>
      <c r="C1222" s="5" t="n">
        <v>72</v>
      </c>
    </row>
    <row r="1223" spans="1:4">
      <c r="A1223" s="4" t="s">
        <v>75</v>
      </c>
      <c r="B1223" s="4" t="s">
        <v>76</v>
      </c>
      <c r="C1223" s="6" t="n">
        <v>256</v>
      </c>
    </row>
    <row r="1224" spans="1:4">
      <c r="A1224" s="4" t="s">
        <v>77</v>
      </c>
      <c r="B1224" s="4" t="s">
        <v>78</v>
      </c>
      <c r="C1224" s="6" t="n">
        <v>489</v>
      </c>
    </row>
    <row r="1225" spans="1:4">
      <c r="A1225" s="4" t="s">
        <v>79</v>
      </c>
      <c r="B1225" s="4" t="s">
        <v>80</v>
      </c>
      <c r="C1225" s="5" t="n">
        <v>1159</v>
      </c>
    </row>
    <row r="1226" spans="1:4">
      <c r="A1226" s="4" t="s">
        <v>417</v>
      </c>
    </row>
    <row r="1227" spans="1:4">
      <c r="A1227" s="3" t="s">
        <v>3</v>
      </c>
      <c r="B1227" s="4" t="s">
        <v>4</v>
      </c>
    </row>
    <row r="1228" spans="1:4">
      <c r="A1228" s="4" t="s">
        <v>31</v>
      </c>
      <c r="B1228" s="4" t="s">
        <v>32</v>
      </c>
      <c r="C1228" s="4" t="s">
        <v>418</v>
      </c>
    </row>
    <row r="1229" spans="1:4">
      <c r="A1229" s="4" t="s">
        <v>35</v>
      </c>
      <c r="B1229" s="4" t="s">
        <v>36</v>
      </c>
      <c r="C1229" s="4" t="s">
        <v>37</v>
      </c>
    </row>
    <row r="1230" spans="1:4">
      <c r="A1230" s="4" t="s">
        <v>38</v>
      </c>
      <c r="B1230" s="4" t="s">
        <v>39</v>
      </c>
      <c r="C1230" s="4" t="s">
        <v>40</v>
      </c>
    </row>
    <row r="1231" spans="1:4">
      <c r="A1231" s="4" t="s">
        <v>88</v>
      </c>
      <c r="B1231" s="4" t="s">
        <v>89</v>
      </c>
      <c r="C1231" s="4" t="s">
        <v>90</v>
      </c>
    </row>
    <row r="1232" spans="1:4">
      <c r="A1232" s="4" t="s">
        <v>41</v>
      </c>
      <c r="B1232" s="4" t="s">
        <v>42</v>
      </c>
      <c r="C1232" s="4" t="s">
        <v>43</v>
      </c>
    </row>
    <row r="1233" spans="1:4">
      <c r="A1233" s="4" t="s">
        <v>44</v>
      </c>
      <c r="B1233" s="4" t="s">
        <v>45</v>
      </c>
      <c r="C1233" s="4" t="s">
        <v>46</v>
      </c>
    </row>
    <row r="1234" spans="1:4">
      <c r="A1234" s="4" t="s">
        <v>47</v>
      </c>
      <c r="B1234" s="4" t="s">
        <v>48</v>
      </c>
      <c r="C1234" s="4" t="s">
        <v>49</v>
      </c>
    </row>
    <row r="1235" spans="1:4">
      <c r="A1235" s="4" t="s">
        <v>50</v>
      </c>
      <c r="B1235" s="4" t="s">
        <v>51</v>
      </c>
      <c r="C1235" s="4" t="s">
        <v>52</v>
      </c>
    </row>
    <row r="1236" spans="1:4">
      <c r="A1236" s="4" t="s">
        <v>419</v>
      </c>
    </row>
    <row r="1237" spans="1:4">
      <c r="A1237" s="3" t="s">
        <v>3</v>
      </c>
      <c r="B1237" s="4" t="s">
        <v>4</v>
      </c>
    </row>
    <row r="1238" spans="1:4">
      <c r="A1238" s="4" t="s">
        <v>54</v>
      </c>
      <c r="B1238" s="4" t="s">
        <v>55</v>
      </c>
      <c r="C1238" s="4" t="s">
        <v>252</v>
      </c>
      <c r="D1238" s="4" t="s">
        <v>57</v>
      </c>
    </row>
    <row r="1239" spans="1:4">
      <c r="A1239" s="4" t="s">
        <v>58</v>
      </c>
      <c r="B1239" s="4" t="s">
        <v>59</v>
      </c>
      <c r="C1239" s="4" t="s">
        <v>60</v>
      </c>
    </row>
    <row r="1240" spans="1:4">
      <c r="A1240" s="4" t="s">
        <v>61</v>
      </c>
      <c r="B1240" s="4" t="s">
        <v>62</v>
      </c>
      <c r="C1240" s="4" t="s">
        <v>367</v>
      </c>
    </row>
    <row r="1241" spans="1:4">
      <c r="A1241" s="4" t="s">
        <v>64</v>
      </c>
      <c r="B1241" s="4" t="s">
        <v>65</v>
      </c>
      <c r="C1241" s="4" t="s">
        <v>202</v>
      </c>
    </row>
    <row r="1242" spans="1:4">
      <c r="A1242" s="4" t="s">
        <v>67</v>
      </c>
      <c r="B1242" s="4" t="s">
        <v>68</v>
      </c>
      <c r="C1242" s="4" t="s">
        <v>69</v>
      </c>
    </row>
    <row r="1243" spans="1:4">
      <c r="A1243" s="4" t="s">
        <v>70</v>
      </c>
      <c r="B1243" s="4" t="s">
        <v>71</v>
      </c>
      <c r="C1243" s="4" t="s">
        <v>202</v>
      </c>
      <c r="D1243" s="4" t="s">
        <v>420</v>
      </c>
    </row>
    <row r="1244" spans="1:4">
      <c r="A1244" s="4" t="s">
        <v>73</v>
      </c>
      <c r="B1244" s="4" t="s">
        <v>74</v>
      </c>
      <c r="C1244" s="5" t="n">
        <v>49</v>
      </c>
    </row>
    <row r="1245" spans="1:4">
      <c r="A1245" s="4" t="s">
        <v>75</v>
      </c>
      <c r="B1245" s="4" t="s">
        <v>76</v>
      </c>
      <c r="C1245" s="6" t="n">
        <v>154</v>
      </c>
    </row>
    <row r="1246" spans="1:4">
      <c r="A1246" s="4" t="s">
        <v>77</v>
      </c>
      <c r="B1246" s="4" t="s">
        <v>78</v>
      </c>
      <c r="C1246" s="6" t="n">
        <v>269</v>
      </c>
    </row>
    <row r="1247" spans="1:4">
      <c r="A1247" s="4" t="s">
        <v>79</v>
      </c>
      <c r="B1247" s="4" t="s">
        <v>80</v>
      </c>
      <c r="C1247" s="5" t="n">
        <v>604</v>
      </c>
    </row>
    <row r="1248" spans="1:4">
      <c r="A1248" s="4" t="s">
        <v>421</v>
      </c>
    </row>
    <row r="1249" spans="1:4">
      <c r="A1249" s="3" t="s">
        <v>3</v>
      </c>
      <c r="B1249" s="4" t="s">
        <v>4</v>
      </c>
    </row>
    <row r="1250" spans="1:4">
      <c r="A1250" s="4" t="s">
        <v>54</v>
      </c>
      <c r="B1250" s="4" t="s">
        <v>55</v>
      </c>
      <c r="C1250" s="4" t="s">
        <v>252</v>
      </c>
      <c r="D1250" s="4" t="s">
        <v>57</v>
      </c>
    </row>
    <row r="1251" spans="1:4">
      <c r="A1251" s="4" t="s">
        <v>58</v>
      </c>
      <c r="B1251" s="4" t="s">
        <v>59</v>
      </c>
      <c r="C1251" s="4" t="s">
        <v>97</v>
      </c>
    </row>
    <row r="1252" spans="1:4">
      <c r="A1252" s="4" t="s">
        <v>61</v>
      </c>
      <c r="B1252" s="4" t="s">
        <v>62</v>
      </c>
      <c r="C1252" s="4" t="s">
        <v>264</v>
      </c>
    </row>
    <row r="1253" spans="1:4">
      <c r="A1253" s="4" t="s">
        <v>64</v>
      </c>
      <c r="B1253" s="4" t="s">
        <v>65</v>
      </c>
      <c r="C1253" s="4" t="s">
        <v>256</v>
      </c>
    </row>
    <row r="1254" spans="1:4">
      <c r="A1254" s="4" t="s">
        <v>67</v>
      </c>
      <c r="B1254" s="4" t="s">
        <v>68</v>
      </c>
      <c r="C1254" s="4" t="s">
        <v>116</v>
      </c>
    </row>
    <row r="1255" spans="1:4">
      <c r="A1255" s="4" t="s">
        <v>70</v>
      </c>
      <c r="B1255" s="4" t="s">
        <v>71</v>
      </c>
      <c r="C1255" s="4" t="s">
        <v>66</v>
      </c>
      <c r="D1255" s="4" t="s">
        <v>420</v>
      </c>
    </row>
    <row r="1256" spans="1:4">
      <c r="A1256" s="4" t="s">
        <v>73</v>
      </c>
      <c r="B1256" s="4" t="s">
        <v>74</v>
      </c>
      <c r="C1256" s="5" t="n">
        <v>77</v>
      </c>
    </row>
    <row r="1257" spans="1:4">
      <c r="A1257" s="4" t="s">
        <v>75</v>
      </c>
      <c r="B1257" s="4" t="s">
        <v>76</v>
      </c>
      <c r="C1257" s="6" t="n">
        <v>250</v>
      </c>
    </row>
    <row r="1258" spans="1:4">
      <c r="A1258" s="4" t="s">
        <v>77</v>
      </c>
      <c r="B1258" s="4" t="s">
        <v>78</v>
      </c>
      <c r="C1258" s="6" t="n">
        <v>448</v>
      </c>
    </row>
    <row r="1259" spans="1:4">
      <c r="A1259" s="4" t="s">
        <v>79</v>
      </c>
      <c r="B1259" s="4" t="s">
        <v>80</v>
      </c>
      <c r="C1259" s="5" t="n">
        <v>1020</v>
      </c>
    </row>
    <row r="1260" spans="1:4">
      <c r="A1260" s="4" t="s">
        <v>422</v>
      </c>
    </row>
    <row r="1261" spans="1:4">
      <c r="A1261" s="3" t="s">
        <v>3</v>
      </c>
      <c r="B1261" s="4" t="s">
        <v>4</v>
      </c>
    </row>
    <row r="1262" spans="1:4">
      <c r="A1262" s="4" t="s">
        <v>31</v>
      </c>
      <c r="B1262" s="4" t="s">
        <v>32</v>
      </c>
      <c r="C1262" s="4" t="s">
        <v>423</v>
      </c>
    </row>
    <row r="1263" spans="1:4">
      <c r="A1263" s="4" t="s">
        <v>35</v>
      </c>
      <c r="B1263" s="4" t="s">
        <v>36</v>
      </c>
      <c r="C1263" s="4" t="s">
        <v>37</v>
      </c>
    </row>
    <row r="1264" spans="1:4">
      <c r="A1264" s="4" t="s">
        <v>38</v>
      </c>
      <c r="B1264" s="4" t="s">
        <v>39</v>
      </c>
      <c r="C1264" s="4" t="s">
        <v>40</v>
      </c>
    </row>
    <row r="1265" spans="1:4">
      <c r="A1265" s="4" t="s">
        <v>88</v>
      </c>
      <c r="B1265" s="4" t="s">
        <v>89</v>
      </c>
      <c r="C1265" s="4" t="s">
        <v>90</v>
      </c>
    </row>
    <row r="1266" spans="1:4">
      <c r="A1266" s="4" t="s">
        <v>41</v>
      </c>
      <c r="B1266" s="4" t="s">
        <v>42</v>
      </c>
      <c r="C1266" s="4" t="s">
        <v>43</v>
      </c>
    </row>
    <row r="1267" spans="1:4">
      <c r="A1267" s="4" t="s">
        <v>44</v>
      </c>
      <c r="B1267" s="4" t="s">
        <v>45</v>
      </c>
      <c r="C1267" s="4" t="s">
        <v>199</v>
      </c>
    </row>
    <row r="1268" spans="1:4">
      <c r="A1268" s="4" t="s">
        <v>47</v>
      </c>
      <c r="B1268" s="4" t="s">
        <v>48</v>
      </c>
      <c r="C1268" s="4" t="s">
        <v>49</v>
      </c>
    </row>
    <row r="1269" spans="1:4">
      <c r="A1269" s="4" t="s">
        <v>50</v>
      </c>
      <c r="B1269" s="4" t="s">
        <v>51</v>
      </c>
      <c r="C1269" s="4" t="s">
        <v>52</v>
      </c>
    </row>
    <row r="1270" spans="1:4">
      <c r="A1270" s="4" t="s">
        <v>424</v>
      </c>
    </row>
    <row r="1271" spans="1:4">
      <c r="A1271" s="3" t="s">
        <v>3</v>
      </c>
      <c r="B1271" s="4" t="s">
        <v>4</v>
      </c>
    </row>
    <row r="1272" spans="1:4">
      <c r="A1272" s="4" t="s">
        <v>54</v>
      </c>
      <c r="B1272" s="4" t="s">
        <v>55</v>
      </c>
      <c r="C1272" s="4" t="s">
        <v>252</v>
      </c>
      <c r="D1272" s="4" t="s">
        <v>425</v>
      </c>
    </row>
    <row r="1273" spans="1:4">
      <c r="A1273" s="4" t="s">
        <v>58</v>
      </c>
      <c r="B1273" s="4" t="s">
        <v>59</v>
      </c>
      <c r="C1273" s="4" t="s">
        <v>60</v>
      </c>
    </row>
    <row r="1274" spans="1:4">
      <c r="A1274" s="4" t="s">
        <v>61</v>
      </c>
      <c r="B1274" s="4" t="s">
        <v>62</v>
      </c>
      <c r="C1274" s="4" t="s">
        <v>98</v>
      </c>
    </row>
    <row r="1275" spans="1:4">
      <c r="A1275" s="4" t="s">
        <v>64</v>
      </c>
      <c r="B1275" s="4" t="s">
        <v>65</v>
      </c>
      <c r="C1275" s="4" t="s">
        <v>246</v>
      </c>
    </row>
    <row r="1276" spans="1:4">
      <c r="A1276" s="4" t="s">
        <v>67</v>
      </c>
      <c r="B1276" s="4" t="s">
        <v>68</v>
      </c>
      <c r="C1276" s="4" t="s">
        <v>69</v>
      </c>
    </row>
    <row r="1277" spans="1:4">
      <c r="A1277" s="4" t="s">
        <v>70</v>
      </c>
      <c r="B1277" s="4" t="s">
        <v>71</v>
      </c>
      <c r="C1277" s="4" t="s">
        <v>246</v>
      </c>
      <c r="D1277" s="4" t="s">
        <v>426</v>
      </c>
    </row>
    <row r="1278" spans="1:4">
      <c r="A1278" s="4" t="s">
        <v>73</v>
      </c>
      <c r="B1278" s="4" t="s">
        <v>74</v>
      </c>
      <c r="C1278" s="5" t="n">
        <v>52</v>
      </c>
    </row>
    <row r="1279" spans="1:4">
      <c r="A1279" s="4" t="s">
        <v>75</v>
      </c>
      <c r="B1279" s="4" t="s">
        <v>76</v>
      </c>
      <c r="C1279" s="6" t="n">
        <v>164</v>
      </c>
    </row>
    <row r="1280" spans="1:4">
      <c r="A1280" s="4" t="s">
        <v>77</v>
      </c>
      <c r="B1280" s="4" t="s">
        <v>78</v>
      </c>
      <c r="C1280" s="6" t="n">
        <v>285</v>
      </c>
    </row>
    <row r="1281" spans="1:4">
      <c r="A1281" s="4" t="s">
        <v>79</v>
      </c>
      <c r="B1281" s="4" t="s">
        <v>80</v>
      </c>
      <c r="C1281" s="5" t="n">
        <v>640</v>
      </c>
    </row>
    <row r="1282" spans="1:4">
      <c r="A1282" s="4" t="s">
        <v>427</v>
      </c>
    </row>
    <row r="1283" spans="1:4">
      <c r="A1283" s="3" t="s">
        <v>3</v>
      </c>
      <c r="B1283" s="4" t="s">
        <v>4</v>
      </c>
    </row>
    <row r="1284" spans="1:4">
      <c r="A1284" s="4" t="s">
        <v>54</v>
      </c>
      <c r="B1284" s="4" t="s">
        <v>55</v>
      </c>
      <c r="C1284" s="4" t="s">
        <v>252</v>
      </c>
      <c r="D1284" s="4" t="s">
        <v>425</v>
      </c>
    </row>
    <row r="1285" spans="1:4">
      <c r="A1285" s="4" t="s">
        <v>58</v>
      </c>
      <c r="B1285" s="4" t="s">
        <v>59</v>
      </c>
      <c r="C1285" s="4" t="s">
        <v>97</v>
      </c>
    </row>
    <row r="1286" spans="1:4">
      <c r="A1286" s="4" t="s">
        <v>61</v>
      </c>
      <c r="B1286" s="4" t="s">
        <v>62</v>
      </c>
      <c r="C1286" s="4" t="s">
        <v>241</v>
      </c>
    </row>
    <row r="1287" spans="1:4">
      <c r="A1287" s="4" t="s">
        <v>64</v>
      </c>
      <c r="B1287" s="4" t="s">
        <v>65</v>
      </c>
      <c r="C1287" s="4" t="s">
        <v>271</v>
      </c>
    </row>
    <row r="1288" spans="1:4">
      <c r="A1288" s="4" t="s">
        <v>67</v>
      </c>
      <c r="B1288" s="4" t="s">
        <v>68</v>
      </c>
      <c r="C1288" s="4" t="s">
        <v>159</v>
      </c>
    </row>
    <row r="1289" spans="1:4">
      <c r="A1289" s="4" t="s">
        <v>70</v>
      </c>
      <c r="B1289" s="4" t="s">
        <v>71</v>
      </c>
      <c r="C1289" s="4" t="s">
        <v>66</v>
      </c>
      <c r="D1289" s="4" t="s">
        <v>426</v>
      </c>
    </row>
    <row r="1290" spans="1:4">
      <c r="A1290" s="4" t="s">
        <v>73</v>
      </c>
      <c r="B1290" s="4" t="s">
        <v>74</v>
      </c>
      <c r="C1290" s="5" t="n">
        <v>77</v>
      </c>
    </row>
    <row r="1291" spans="1:4">
      <c r="A1291" s="4" t="s">
        <v>75</v>
      </c>
      <c r="B1291" s="4" t="s">
        <v>76</v>
      </c>
      <c r="C1291" s="6" t="n">
        <v>258</v>
      </c>
    </row>
    <row r="1292" spans="1:4">
      <c r="A1292" s="4" t="s">
        <v>77</v>
      </c>
      <c r="B1292" s="4" t="s">
        <v>78</v>
      </c>
      <c r="C1292" s="6" t="n">
        <v>475</v>
      </c>
    </row>
    <row r="1293" spans="1:4">
      <c r="A1293" s="4" t="s">
        <v>79</v>
      </c>
      <c r="B1293" s="4" t="s">
        <v>80</v>
      </c>
      <c r="C1293" s="5" t="n">
        <v>1099</v>
      </c>
    </row>
    <row r="1294" spans="1:4">
      <c r="A1294" s="4" t="s">
        <v>428</v>
      </c>
    </row>
    <row r="1295" spans="1:4">
      <c r="A1295" s="3" t="s">
        <v>3</v>
      </c>
      <c r="B1295" s="4" t="s">
        <v>4</v>
      </c>
    </row>
    <row r="1296" spans="1:4">
      <c r="A1296" s="4" t="s">
        <v>31</v>
      </c>
      <c r="B1296" s="4" t="s">
        <v>32</v>
      </c>
      <c r="C1296" s="4" t="s">
        <v>429</v>
      </c>
    </row>
    <row r="1297" spans="1:4">
      <c r="A1297" s="4" t="s">
        <v>38</v>
      </c>
      <c r="B1297" s="4" t="s">
        <v>39</v>
      </c>
      <c r="C1297" s="4" t="s">
        <v>40</v>
      </c>
    </row>
    <row r="1298" spans="1:4">
      <c r="A1298" s="4" t="s">
        <v>47</v>
      </c>
      <c r="B1298" s="4" t="s">
        <v>48</v>
      </c>
      <c r="C1298" s="4" t="s">
        <v>141</v>
      </c>
    </row>
    <row r="1299" spans="1:4">
      <c r="A1299" s="4" t="s">
        <v>50</v>
      </c>
      <c r="B1299" s="4" t="s">
        <v>51</v>
      </c>
      <c r="C1299" s="4" t="s">
        <v>52</v>
      </c>
    </row>
    <row r="1300" spans="1:4">
      <c r="A1300" s="4" t="s">
        <v>430</v>
      </c>
    </row>
    <row r="1301" spans="1:4">
      <c r="A1301" s="3" t="s">
        <v>3</v>
      </c>
      <c r="B1301" s="4" t="s">
        <v>4</v>
      </c>
    </row>
    <row r="1302" spans="1:4">
      <c r="A1302" s="4" t="s">
        <v>31</v>
      </c>
      <c r="B1302" s="4" t="s">
        <v>32</v>
      </c>
      <c r="C1302" s="4" t="s">
        <v>431</v>
      </c>
    </row>
    <row r="1303" spans="1:4">
      <c r="A1303" s="4" t="s">
        <v>35</v>
      </c>
      <c r="B1303" s="4" t="s">
        <v>36</v>
      </c>
      <c r="C1303" s="4" t="s">
        <v>37</v>
      </c>
    </row>
    <row r="1304" spans="1:4">
      <c r="A1304" s="4" t="s">
        <v>38</v>
      </c>
      <c r="B1304" s="4" t="s">
        <v>39</v>
      </c>
      <c r="C1304" s="4" t="s">
        <v>40</v>
      </c>
    </row>
    <row r="1305" spans="1:4">
      <c r="A1305" s="4" t="s">
        <v>41</v>
      </c>
      <c r="B1305" s="4" t="s">
        <v>42</v>
      </c>
      <c r="C1305" s="4" t="s">
        <v>43</v>
      </c>
    </row>
    <row r="1306" spans="1:4">
      <c r="A1306" s="4" t="s">
        <v>44</v>
      </c>
      <c r="B1306" s="4" t="s">
        <v>45</v>
      </c>
      <c r="C1306" s="4" t="s">
        <v>140</v>
      </c>
    </row>
    <row r="1307" spans="1:4">
      <c r="A1307" s="4" t="s">
        <v>47</v>
      </c>
      <c r="B1307" s="4" t="s">
        <v>48</v>
      </c>
      <c r="C1307" s="4" t="s">
        <v>141</v>
      </c>
    </row>
    <row r="1308" spans="1:4">
      <c r="A1308" s="4" t="s">
        <v>50</v>
      </c>
      <c r="B1308" s="4" t="s">
        <v>51</v>
      </c>
      <c r="C1308" s="4" t="s">
        <v>52</v>
      </c>
    </row>
    <row r="1309" spans="1:4">
      <c r="A1309" s="4" t="s">
        <v>432</v>
      </c>
    </row>
    <row r="1310" spans="1:4">
      <c r="A1310" s="3" t="s">
        <v>3</v>
      </c>
      <c r="B1310" s="4" t="s">
        <v>4</v>
      </c>
    </row>
    <row r="1311" spans="1:4">
      <c r="A1311" s="4" t="s">
        <v>54</v>
      </c>
      <c r="B1311" s="4" t="s">
        <v>55</v>
      </c>
      <c r="C1311" s="4" t="s">
        <v>194</v>
      </c>
    </row>
    <row r="1312" spans="1:4">
      <c r="A1312" s="4" t="s">
        <v>58</v>
      </c>
      <c r="B1312" s="4" t="s">
        <v>59</v>
      </c>
      <c r="C1312" s="4" t="s">
        <v>60</v>
      </c>
    </row>
    <row r="1313" spans="1:4">
      <c r="A1313" s="4" t="s">
        <v>61</v>
      </c>
      <c r="B1313" s="4" t="s">
        <v>62</v>
      </c>
      <c r="C1313" s="4" t="s">
        <v>93</v>
      </c>
    </row>
    <row r="1314" spans="1:4">
      <c r="A1314" s="4" t="s">
        <v>64</v>
      </c>
      <c r="B1314" s="4" t="s">
        <v>65</v>
      </c>
      <c r="C1314" s="4" t="s">
        <v>237</v>
      </c>
      <c r="D1314" s="4" t="s">
        <v>433</v>
      </c>
    </row>
    <row r="1315" spans="1:4">
      <c r="A1315" s="4" t="s">
        <v>73</v>
      </c>
      <c r="B1315" s="4" t="s">
        <v>74</v>
      </c>
      <c r="C1315" s="5" t="n">
        <v>36</v>
      </c>
    </row>
    <row r="1316" spans="1:4">
      <c r="A1316" s="4" t="s">
        <v>75</v>
      </c>
      <c r="B1316" s="4" t="s">
        <v>76</v>
      </c>
      <c r="C1316" s="6" t="n">
        <v>113</v>
      </c>
    </row>
    <row r="1317" spans="1:4">
      <c r="A1317" s="4" t="s">
        <v>77</v>
      </c>
      <c r="B1317" s="4" t="s">
        <v>78</v>
      </c>
      <c r="C1317" s="6" t="n">
        <v>197</v>
      </c>
    </row>
    <row r="1318" spans="1:4">
      <c r="A1318" s="4" t="s">
        <v>79</v>
      </c>
      <c r="B1318" s="4" t="s">
        <v>80</v>
      </c>
      <c r="C1318" s="5" t="n">
        <v>443</v>
      </c>
    </row>
    <row r="1319" spans="1:4">
      <c r="A1319" s="4" t="s">
        <v>434</v>
      </c>
    </row>
    <row r="1320" spans="1:4">
      <c r="A1320" s="3" t="s">
        <v>3</v>
      </c>
      <c r="B1320" s="4" t="s">
        <v>4</v>
      </c>
    </row>
    <row r="1321" spans="1:4">
      <c r="A1321" s="4" t="s">
        <v>31</v>
      </c>
      <c r="B1321" s="4" t="s">
        <v>32</v>
      </c>
      <c r="C1321" s="4" t="s">
        <v>435</v>
      </c>
    </row>
    <row r="1322" spans="1:4">
      <c r="A1322" s="4" t="s">
        <v>35</v>
      </c>
      <c r="B1322" s="4" t="s">
        <v>36</v>
      </c>
      <c r="C1322" s="4" t="s">
        <v>37</v>
      </c>
    </row>
    <row r="1323" spans="1:4">
      <c r="A1323" s="4" t="s">
        <v>38</v>
      </c>
      <c r="B1323" s="4" t="s">
        <v>39</v>
      </c>
      <c r="C1323" s="4" t="s">
        <v>40</v>
      </c>
    </row>
    <row r="1324" spans="1:4">
      <c r="A1324" s="4" t="s">
        <v>41</v>
      </c>
      <c r="B1324" s="4" t="s">
        <v>42</v>
      </c>
      <c r="C1324" s="4" t="s">
        <v>43</v>
      </c>
    </row>
    <row r="1325" spans="1:4">
      <c r="A1325" s="4" t="s">
        <v>44</v>
      </c>
      <c r="B1325" s="4" t="s">
        <v>45</v>
      </c>
      <c r="C1325" s="4" t="s">
        <v>199</v>
      </c>
    </row>
    <row r="1326" spans="1:4">
      <c r="A1326" s="4" t="s">
        <v>47</v>
      </c>
      <c r="B1326" s="4" t="s">
        <v>48</v>
      </c>
      <c r="C1326" s="4" t="s">
        <v>49</v>
      </c>
    </row>
    <row r="1327" spans="1:4">
      <c r="A1327" s="4" t="s">
        <v>50</v>
      </c>
      <c r="B1327" s="4" t="s">
        <v>51</v>
      </c>
      <c r="C1327" s="4" t="s">
        <v>52</v>
      </c>
    </row>
    <row r="1328" spans="1:4">
      <c r="A1328" s="4" t="s">
        <v>436</v>
      </c>
    </row>
    <row r="1329" spans="1:4">
      <c r="A1329" s="3" t="s">
        <v>3</v>
      </c>
      <c r="B1329" s="4" t="s">
        <v>4</v>
      </c>
    </row>
    <row r="1330" spans="1:4">
      <c r="A1330" s="4" t="s">
        <v>54</v>
      </c>
      <c r="B1330" s="4" t="s">
        <v>55</v>
      </c>
      <c r="C1330" s="4" t="s">
        <v>255</v>
      </c>
      <c r="D1330" s="4" t="s">
        <v>57</v>
      </c>
    </row>
    <row r="1331" spans="1:4">
      <c r="A1331" s="4" t="s">
        <v>58</v>
      </c>
      <c r="B1331" s="4" t="s">
        <v>59</v>
      </c>
      <c r="C1331" s="4" t="s">
        <v>60</v>
      </c>
    </row>
    <row r="1332" spans="1:4">
      <c r="A1332" s="4" t="s">
        <v>61</v>
      </c>
      <c r="B1332" s="4" t="s">
        <v>62</v>
      </c>
      <c r="C1332" s="4" t="s">
        <v>437</v>
      </c>
    </row>
    <row r="1333" spans="1:4">
      <c r="A1333" s="4" t="s">
        <v>64</v>
      </c>
      <c r="B1333" s="4" t="s">
        <v>65</v>
      </c>
      <c r="C1333" s="4" t="s">
        <v>184</v>
      </c>
    </row>
    <row r="1334" spans="1:4">
      <c r="A1334" s="4" t="s">
        <v>67</v>
      </c>
      <c r="B1334" s="4" t="s">
        <v>68</v>
      </c>
      <c r="C1334" s="4" t="s">
        <v>69</v>
      </c>
    </row>
    <row r="1335" spans="1:4">
      <c r="A1335" s="4" t="s">
        <v>70</v>
      </c>
      <c r="B1335" s="4" t="s">
        <v>71</v>
      </c>
      <c r="C1335" s="4" t="s">
        <v>184</v>
      </c>
      <c r="D1335" s="4" t="s">
        <v>438</v>
      </c>
    </row>
    <row r="1336" spans="1:4">
      <c r="A1336" s="4" t="s">
        <v>73</v>
      </c>
      <c r="B1336" s="4" t="s">
        <v>74</v>
      </c>
      <c r="C1336" s="5" t="n">
        <v>61</v>
      </c>
    </row>
    <row r="1337" spans="1:4">
      <c r="A1337" s="4" t="s">
        <v>75</v>
      </c>
      <c r="B1337" s="4" t="s">
        <v>76</v>
      </c>
      <c r="C1337" s="6" t="n">
        <v>192</v>
      </c>
    </row>
    <row r="1338" spans="1:4">
      <c r="A1338" s="4" t="s">
        <v>77</v>
      </c>
      <c r="B1338" s="4" t="s">
        <v>78</v>
      </c>
      <c r="C1338" s="6" t="n">
        <v>335</v>
      </c>
    </row>
    <row r="1339" spans="1:4">
      <c r="A1339" s="4" t="s">
        <v>79</v>
      </c>
      <c r="B1339" s="4" t="s">
        <v>80</v>
      </c>
      <c r="C1339" s="5" t="n">
        <v>750</v>
      </c>
    </row>
    <row r="1340" spans="1:4">
      <c r="A1340" s="4" t="s">
        <v>439</v>
      </c>
    </row>
    <row r="1341" spans="1:4">
      <c r="A1341" s="3" t="s">
        <v>3</v>
      </c>
      <c r="B1341" s="4" t="s">
        <v>4</v>
      </c>
    </row>
    <row r="1342" spans="1:4">
      <c r="A1342" s="4" t="s">
        <v>54</v>
      </c>
      <c r="B1342" s="4" t="s">
        <v>55</v>
      </c>
      <c r="C1342" s="4" t="s">
        <v>255</v>
      </c>
      <c r="D1342" s="4" t="s">
        <v>57</v>
      </c>
    </row>
    <row r="1343" spans="1:4">
      <c r="A1343" s="4" t="s">
        <v>58</v>
      </c>
      <c r="B1343" s="4" t="s">
        <v>59</v>
      </c>
      <c r="C1343" s="4" t="s">
        <v>60</v>
      </c>
    </row>
    <row r="1344" spans="1:4">
      <c r="A1344" s="4" t="s">
        <v>61</v>
      </c>
      <c r="B1344" s="4" t="s">
        <v>62</v>
      </c>
      <c r="C1344" s="4" t="s">
        <v>440</v>
      </c>
    </row>
    <row r="1345" spans="1:4">
      <c r="A1345" s="4" t="s">
        <v>64</v>
      </c>
      <c r="B1345" s="4" t="s">
        <v>65</v>
      </c>
      <c r="C1345" s="4" t="s">
        <v>319</v>
      </c>
      <c r="D1345" s="4" t="s">
        <v>111</v>
      </c>
    </row>
    <row r="1346" spans="1:4">
      <c r="A1346" s="4" t="s">
        <v>67</v>
      </c>
      <c r="B1346" s="4" t="s">
        <v>68</v>
      </c>
      <c r="C1346" s="4" t="s">
        <v>84</v>
      </c>
    </row>
    <row r="1347" spans="1:4">
      <c r="A1347" s="4" t="s">
        <v>70</v>
      </c>
      <c r="B1347" s="4" t="s">
        <v>71</v>
      </c>
      <c r="C1347" s="4" t="s">
        <v>440</v>
      </c>
      <c r="D1347" s="4" t="s">
        <v>438</v>
      </c>
    </row>
    <row r="1348" spans="1:4">
      <c r="A1348" s="4" t="s">
        <v>88</v>
      </c>
      <c r="B1348" s="4" t="s">
        <v>89</v>
      </c>
      <c r="C1348" s="4" t="s">
        <v>90</v>
      </c>
    </row>
    <row r="1349" spans="1:4">
      <c r="A1349" s="4" t="s">
        <v>73</v>
      </c>
      <c r="B1349" s="4" t="s">
        <v>74</v>
      </c>
      <c r="C1349" s="5" t="n">
        <v>56</v>
      </c>
    </row>
    <row r="1350" spans="1:4">
      <c r="A1350" s="4" t="s">
        <v>75</v>
      </c>
      <c r="B1350" s="4" t="s">
        <v>76</v>
      </c>
      <c r="C1350" s="6" t="n">
        <v>203</v>
      </c>
    </row>
    <row r="1351" spans="1:4">
      <c r="A1351" s="4" t="s">
        <v>77</v>
      </c>
      <c r="B1351" s="4" t="s">
        <v>78</v>
      </c>
      <c r="C1351" s="6" t="n">
        <v>390</v>
      </c>
    </row>
    <row r="1352" spans="1:4">
      <c r="A1352" s="4" t="s">
        <v>79</v>
      </c>
      <c r="B1352" s="4" t="s">
        <v>80</v>
      </c>
      <c r="C1352" s="5" t="n">
        <v>932</v>
      </c>
    </row>
    <row r="1353" spans="1:4">
      <c r="A1353" s="4" t="s">
        <v>441</v>
      </c>
    </row>
    <row r="1354" spans="1:4">
      <c r="A1354" s="3" t="s">
        <v>3</v>
      </c>
      <c r="B1354" s="4" t="s">
        <v>4</v>
      </c>
    </row>
    <row r="1355" spans="1:4">
      <c r="A1355" s="4" t="s">
        <v>54</v>
      </c>
      <c r="B1355" s="4" t="s">
        <v>55</v>
      </c>
      <c r="C1355" s="4" t="s">
        <v>255</v>
      </c>
      <c r="D1355" s="4" t="s">
        <v>57</v>
      </c>
    </row>
    <row r="1356" spans="1:4">
      <c r="A1356" s="4" t="s">
        <v>58</v>
      </c>
      <c r="B1356" s="4" t="s">
        <v>59</v>
      </c>
      <c r="C1356" s="4" t="s">
        <v>60</v>
      </c>
    </row>
    <row r="1357" spans="1:4">
      <c r="A1357" s="4" t="s">
        <v>61</v>
      </c>
      <c r="B1357" s="4" t="s">
        <v>62</v>
      </c>
      <c r="C1357" s="4" t="s">
        <v>56</v>
      </c>
    </row>
    <row r="1358" spans="1:4">
      <c r="A1358" s="4" t="s">
        <v>64</v>
      </c>
      <c r="B1358" s="4" t="s">
        <v>65</v>
      </c>
      <c r="C1358" s="4" t="s">
        <v>150</v>
      </c>
    </row>
    <row r="1359" spans="1:4">
      <c r="A1359" s="4" t="s">
        <v>67</v>
      </c>
      <c r="B1359" s="4" t="s">
        <v>68</v>
      </c>
      <c r="C1359" s="4" t="s">
        <v>442</v>
      </c>
    </row>
    <row r="1360" spans="1:4">
      <c r="A1360" s="4" t="s">
        <v>70</v>
      </c>
      <c r="B1360" s="4" t="s">
        <v>71</v>
      </c>
      <c r="C1360" s="4" t="s">
        <v>241</v>
      </c>
      <c r="D1360" s="4" t="s">
        <v>438</v>
      </c>
    </row>
    <row r="1361" spans="1:4">
      <c r="A1361" s="4" t="s">
        <v>73</v>
      </c>
      <c r="B1361" s="4" t="s">
        <v>74</v>
      </c>
      <c r="C1361" s="5" t="n">
        <v>40</v>
      </c>
    </row>
    <row r="1362" spans="1:4">
      <c r="A1362" s="4" t="s">
        <v>75</v>
      </c>
      <c r="B1362" s="4" t="s">
        <v>76</v>
      </c>
      <c r="C1362" s="6" t="n">
        <v>159</v>
      </c>
    </row>
    <row r="1363" spans="1:4">
      <c r="A1363" s="4" t="s">
        <v>77</v>
      </c>
      <c r="B1363" s="4" t="s">
        <v>78</v>
      </c>
      <c r="C1363" s="6" t="n">
        <v>323</v>
      </c>
    </row>
    <row r="1364" spans="1:4">
      <c r="A1364" s="4" t="s">
        <v>79</v>
      </c>
      <c r="B1364" s="4" t="s">
        <v>80</v>
      </c>
      <c r="C1364" s="5" t="n">
        <v>800</v>
      </c>
    </row>
    <row r="1365" spans="1:4">
      <c r="A1365" s="4" t="s">
        <v>443</v>
      </c>
    </row>
    <row r="1366" spans="1:4">
      <c r="A1366" s="3" t="s">
        <v>3</v>
      </c>
      <c r="B1366" s="4" t="s">
        <v>4</v>
      </c>
    </row>
    <row r="1367" spans="1:4">
      <c r="A1367" s="4" t="s">
        <v>31</v>
      </c>
      <c r="B1367" s="4" t="s">
        <v>32</v>
      </c>
      <c r="C1367" s="4" t="s">
        <v>444</v>
      </c>
    </row>
    <row r="1368" spans="1:4">
      <c r="A1368" s="4" t="s">
        <v>35</v>
      </c>
      <c r="B1368" s="4" t="s">
        <v>36</v>
      </c>
      <c r="C1368" s="4" t="s">
        <v>37</v>
      </c>
    </row>
    <row r="1369" spans="1:4">
      <c r="A1369" s="4" t="s">
        <v>38</v>
      </c>
      <c r="B1369" s="4" t="s">
        <v>39</v>
      </c>
      <c r="C1369" s="4" t="s">
        <v>40</v>
      </c>
    </row>
    <row r="1370" spans="1:4">
      <c r="A1370" s="4" t="s">
        <v>41</v>
      </c>
      <c r="B1370" s="4" t="s">
        <v>42</v>
      </c>
      <c r="C1370" s="4" t="s">
        <v>43</v>
      </c>
    </row>
    <row r="1371" spans="1:4">
      <c r="A1371" s="4" t="s">
        <v>44</v>
      </c>
      <c r="B1371" s="4" t="s">
        <v>45</v>
      </c>
      <c r="C1371" s="4" t="s">
        <v>46</v>
      </c>
    </row>
    <row r="1372" spans="1:4">
      <c r="A1372" s="4" t="s">
        <v>47</v>
      </c>
      <c r="B1372" s="4" t="s">
        <v>48</v>
      </c>
      <c r="C1372" s="4" t="s">
        <v>49</v>
      </c>
    </row>
    <row r="1373" spans="1:4">
      <c r="A1373" s="4" t="s">
        <v>50</v>
      </c>
      <c r="B1373" s="4" t="s">
        <v>51</v>
      </c>
      <c r="C1373" s="4" t="s">
        <v>52</v>
      </c>
    </row>
    <row r="1374" spans="1:4">
      <c r="A1374" s="4" t="s">
        <v>445</v>
      </c>
    </row>
    <row r="1375" spans="1:4">
      <c r="A1375" s="3" t="s">
        <v>3</v>
      </c>
      <c r="B1375" s="4" t="s">
        <v>4</v>
      </c>
    </row>
    <row r="1376" spans="1:4">
      <c r="A1376" s="4" t="s">
        <v>54</v>
      </c>
      <c r="B1376" s="4" t="s">
        <v>55</v>
      </c>
      <c r="C1376" s="4" t="s">
        <v>269</v>
      </c>
      <c r="D1376" s="4" t="s">
        <v>446</v>
      </c>
    </row>
    <row r="1377" spans="1:4">
      <c r="A1377" s="4" t="s">
        <v>58</v>
      </c>
      <c r="B1377" s="4" t="s">
        <v>59</v>
      </c>
      <c r="C1377" s="4" t="s">
        <v>60</v>
      </c>
    </row>
    <row r="1378" spans="1:4">
      <c r="A1378" s="4" t="s">
        <v>61</v>
      </c>
      <c r="B1378" s="4" t="s">
        <v>62</v>
      </c>
      <c r="C1378" s="4" t="s">
        <v>264</v>
      </c>
    </row>
    <row r="1379" spans="1:4">
      <c r="A1379" s="4" t="s">
        <v>64</v>
      </c>
      <c r="B1379" s="4" t="s">
        <v>65</v>
      </c>
      <c r="C1379" s="4" t="s">
        <v>447</v>
      </c>
      <c r="D1379" s="4" t="s">
        <v>448</v>
      </c>
    </row>
    <row r="1380" spans="1:4">
      <c r="A1380" s="4" t="s">
        <v>73</v>
      </c>
      <c r="B1380" s="4" t="s">
        <v>74</v>
      </c>
      <c r="C1380" s="5" t="n">
        <v>98</v>
      </c>
    </row>
    <row r="1381" spans="1:4">
      <c r="A1381" s="4" t="s">
        <v>75</v>
      </c>
      <c r="B1381" s="4" t="s">
        <v>76</v>
      </c>
      <c r="C1381" s="6" t="n">
        <v>306</v>
      </c>
    </row>
    <row r="1382" spans="1:4">
      <c r="A1382" s="4" t="s">
        <v>77</v>
      </c>
      <c r="B1382" s="4" t="s">
        <v>78</v>
      </c>
      <c r="C1382" s="6" t="n">
        <v>531</v>
      </c>
    </row>
    <row r="1383" spans="1:4">
      <c r="A1383" s="4" t="s">
        <v>79</v>
      </c>
      <c r="B1383" s="4" t="s">
        <v>80</v>
      </c>
      <c r="C1383" s="5" t="n">
        <v>1178</v>
      </c>
    </row>
    <row r="1384" spans="1:4">
      <c r="A1384" s="4" t="s">
        <v>449</v>
      </c>
    </row>
    <row r="1385" spans="1:4">
      <c r="A1385" s="3" t="s">
        <v>3</v>
      </c>
      <c r="B1385" s="4" t="s">
        <v>4</v>
      </c>
    </row>
    <row r="1386" spans="1:4">
      <c r="A1386" s="4" t="s">
        <v>54</v>
      </c>
      <c r="B1386" s="4" t="s">
        <v>55</v>
      </c>
      <c r="C1386" s="4" t="s">
        <v>269</v>
      </c>
      <c r="D1386" s="4" t="s">
        <v>446</v>
      </c>
    </row>
    <row r="1387" spans="1:4">
      <c r="A1387" s="4" t="s">
        <v>58</v>
      </c>
      <c r="B1387" s="4" t="s">
        <v>59</v>
      </c>
      <c r="C1387" s="4" t="s">
        <v>60</v>
      </c>
    </row>
    <row r="1388" spans="1:4">
      <c r="A1388" s="4" t="s">
        <v>61</v>
      </c>
      <c r="B1388" s="4" t="s">
        <v>62</v>
      </c>
      <c r="C1388" s="4" t="s">
        <v>98</v>
      </c>
    </row>
    <row r="1389" spans="1:4">
      <c r="A1389" s="4" t="s">
        <v>64</v>
      </c>
      <c r="B1389" s="4" t="s">
        <v>65</v>
      </c>
      <c r="C1389" s="4" t="s">
        <v>195</v>
      </c>
      <c r="D1389" s="4" t="s">
        <v>448</v>
      </c>
    </row>
    <row r="1390" spans="1:4">
      <c r="A1390" s="4" t="s">
        <v>73</v>
      </c>
      <c r="B1390" s="4" t="s">
        <v>74</v>
      </c>
      <c r="C1390" s="5" t="n">
        <v>90</v>
      </c>
    </row>
    <row r="1391" spans="1:4">
      <c r="A1391" s="4" t="s">
        <v>75</v>
      </c>
      <c r="B1391" s="4" t="s">
        <v>76</v>
      </c>
      <c r="C1391" s="6" t="n">
        <v>281</v>
      </c>
    </row>
    <row r="1392" spans="1:4">
      <c r="A1392" s="4" t="s">
        <v>77</v>
      </c>
      <c r="B1392" s="4" t="s">
        <v>78</v>
      </c>
      <c r="C1392" s="6" t="n">
        <v>488</v>
      </c>
    </row>
    <row r="1393" spans="1:4">
      <c r="A1393" s="4" t="s">
        <v>79</v>
      </c>
      <c r="B1393" s="4" t="s">
        <v>80</v>
      </c>
      <c r="C1393" s="5" t="n">
        <v>1084</v>
      </c>
    </row>
    <row r="1394" spans="1:4">
      <c r="A1394" s="4" t="s">
        <v>450</v>
      </c>
    </row>
    <row r="1395" spans="1:4">
      <c r="A1395" s="3" t="s">
        <v>3</v>
      </c>
      <c r="B1395" s="4" t="s">
        <v>4</v>
      </c>
    </row>
    <row r="1396" spans="1:4">
      <c r="A1396" s="4" t="s">
        <v>54</v>
      </c>
      <c r="B1396" s="4" t="s">
        <v>55</v>
      </c>
      <c r="C1396" s="4" t="s">
        <v>269</v>
      </c>
      <c r="D1396" s="4" t="s">
        <v>446</v>
      </c>
    </row>
    <row r="1397" spans="1:4">
      <c r="A1397" s="4" t="s">
        <v>58</v>
      </c>
      <c r="B1397" s="4" t="s">
        <v>59</v>
      </c>
      <c r="C1397" s="4" t="s">
        <v>97</v>
      </c>
    </row>
    <row r="1398" spans="1:4">
      <c r="A1398" s="4" t="s">
        <v>61</v>
      </c>
      <c r="B1398" s="4" t="s">
        <v>62</v>
      </c>
      <c r="C1398" s="4" t="s">
        <v>109</v>
      </c>
    </row>
    <row r="1399" spans="1:4">
      <c r="A1399" s="4" t="s">
        <v>64</v>
      </c>
      <c r="B1399" s="4" t="s">
        <v>65</v>
      </c>
      <c r="C1399" s="4" t="s">
        <v>353</v>
      </c>
      <c r="D1399" s="4" t="s">
        <v>448</v>
      </c>
    </row>
    <row r="1400" spans="1:4">
      <c r="A1400" s="4" t="s">
        <v>73</v>
      </c>
      <c r="B1400" s="4" t="s">
        <v>74</v>
      </c>
      <c r="C1400" s="5" t="n">
        <v>129</v>
      </c>
    </row>
    <row r="1401" spans="1:4">
      <c r="A1401" s="4" t="s">
        <v>75</v>
      </c>
      <c r="B1401" s="4" t="s">
        <v>76</v>
      </c>
      <c r="C1401" s="6" t="n">
        <v>403</v>
      </c>
    </row>
    <row r="1402" spans="1:4">
      <c r="A1402" s="4" t="s">
        <v>77</v>
      </c>
      <c r="B1402" s="4" t="s">
        <v>78</v>
      </c>
      <c r="C1402" s="6" t="n">
        <v>697</v>
      </c>
    </row>
    <row r="1403" spans="1:4">
      <c r="A1403" s="4" t="s">
        <v>79</v>
      </c>
      <c r="B1403" s="4" t="s">
        <v>80</v>
      </c>
      <c r="C1403" s="5" t="n">
        <v>1534</v>
      </c>
    </row>
    <row r="1404" spans="1:4">
      <c r="A1404" s="4" t="s">
        <v>451</v>
      </c>
    </row>
    <row r="1405" spans="1:4">
      <c r="A1405" s="3" t="s">
        <v>3</v>
      </c>
      <c r="B1405" s="4" t="s">
        <v>4</v>
      </c>
    </row>
    <row r="1406" spans="1:4">
      <c r="A1406" s="4" t="s">
        <v>31</v>
      </c>
      <c r="B1406" s="4" t="s">
        <v>32</v>
      </c>
      <c r="C1406" s="4" t="s">
        <v>452</v>
      </c>
    </row>
    <row r="1407" spans="1:4">
      <c r="A1407" s="4" t="s">
        <v>35</v>
      </c>
      <c r="B1407" s="4" t="s">
        <v>36</v>
      </c>
      <c r="C1407" s="4" t="s">
        <v>37</v>
      </c>
    </row>
    <row r="1408" spans="1:4">
      <c r="A1408" s="4" t="s">
        <v>38</v>
      </c>
      <c r="B1408" s="4" t="s">
        <v>39</v>
      </c>
      <c r="C1408" s="4" t="s">
        <v>40</v>
      </c>
    </row>
    <row r="1409" spans="1:4">
      <c r="A1409" s="4" t="s">
        <v>88</v>
      </c>
      <c r="B1409" s="4" t="s">
        <v>89</v>
      </c>
      <c r="C1409" s="4" t="s">
        <v>90</v>
      </c>
    </row>
    <row r="1410" spans="1:4">
      <c r="A1410" s="4" t="s">
        <v>41</v>
      </c>
      <c r="B1410" s="4" t="s">
        <v>42</v>
      </c>
      <c r="C1410" s="4" t="s">
        <v>43</v>
      </c>
    </row>
    <row r="1411" spans="1:4">
      <c r="A1411" s="4" t="s">
        <v>44</v>
      </c>
      <c r="B1411" s="4" t="s">
        <v>45</v>
      </c>
      <c r="C1411" s="4" t="s">
        <v>46</v>
      </c>
    </row>
    <row r="1412" spans="1:4">
      <c r="A1412" s="4" t="s">
        <v>47</v>
      </c>
      <c r="B1412" s="4" t="s">
        <v>48</v>
      </c>
      <c r="C1412" s="4" t="s">
        <v>49</v>
      </c>
    </row>
    <row r="1413" spans="1:4">
      <c r="A1413" s="4" t="s">
        <v>50</v>
      </c>
      <c r="B1413" s="4" t="s">
        <v>51</v>
      </c>
      <c r="C1413" s="4" t="s">
        <v>52</v>
      </c>
    </row>
    <row r="1414" spans="1:4">
      <c r="A1414" s="4" t="s">
        <v>453</v>
      </c>
    </row>
    <row r="1415" spans="1:4">
      <c r="A1415" s="3" t="s">
        <v>3</v>
      </c>
      <c r="B1415" s="4" t="s">
        <v>4</v>
      </c>
    </row>
    <row r="1416" spans="1:4">
      <c r="A1416" s="4" t="s">
        <v>54</v>
      </c>
      <c r="B1416" s="4" t="s">
        <v>55</v>
      </c>
      <c r="C1416" s="4" t="s">
        <v>92</v>
      </c>
      <c r="D1416" s="4" t="s">
        <v>57</v>
      </c>
    </row>
    <row r="1417" spans="1:4">
      <c r="A1417" s="4" t="s">
        <v>58</v>
      </c>
      <c r="B1417" s="4" t="s">
        <v>59</v>
      </c>
      <c r="C1417" s="4" t="s">
        <v>60</v>
      </c>
    </row>
    <row r="1418" spans="1:4">
      <c r="A1418" s="4" t="s">
        <v>61</v>
      </c>
      <c r="B1418" s="4" t="s">
        <v>62</v>
      </c>
      <c r="C1418" s="4" t="s">
        <v>93</v>
      </c>
    </row>
    <row r="1419" spans="1:4">
      <c r="A1419" s="4" t="s">
        <v>64</v>
      </c>
      <c r="B1419" s="4" t="s">
        <v>65</v>
      </c>
      <c r="C1419" s="4" t="s">
        <v>94</v>
      </c>
      <c r="D1419" s="4" t="s">
        <v>111</v>
      </c>
    </row>
    <row r="1420" spans="1:4">
      <c r="A1420" s="4" t="s">
        <v>67</v>
      </c>
      <c r="B1420" s="4" t="s">
        <v>68</v>
      </c>
      <c r="C1420" s="4" t="s">
        <v>69</v>
      </c>
    </row>
    <row r="1421" spans="1:4">
      <c r="A1421" s="4" t="s">
        <v>70</v>
      </c>
      <c r="B1421" s="4" t="s">
        <v>71</v>
      </c>
      <c r="C1421" s="4" t="s">
        <v>94</v>
      </c>
      <c r="D1421" s="4" t="s">
        <v>454</v>
      </c>
    </row>
    <row r="1422" spans="1:4">
      <c r="A1422" s="4" t="s">
        <v>73</v>
      </c>
      <c r="B1422" s="4" t="s">
        <v>74</v>
      </c>
      <c r="C1422" s="5" t="n">
        <v>55</v>
      </c>
    </row>
    <row r="1423" spans="1:4">
      <c r="A1423" s="4" t="s">
        <v>75</v>
      </c>
      <c r="B1423" s="4" t="s">
        <v>76</v>
      </c>
      <c r="C1423" s="6" t="n">
        <v>173</v>
      </c>
    </row>
    <row r="1424" spans="1:4">
      <c r="A1424" s="4" t="s">
        <v>77</v>
      </c>
      <c r="B1424" s="4" t="s">
        <v>78</v>
      </c>
      <c r="C1424" s="6" t="n">
        <v>302</v>
      </c>
    </row>
    <row r="1425" spans="1:4">
      <c r="A1425" s="4" t="s">
        <v>79</v>
      </c>
      <c r="B1425" s="4" t="s">
        <v>80</v>
      </c>
      <c r="C1425" s="5" t="n">
        <v>677</v>
      </c>
    </row>
    <row r="1426" spans="1:4">
      <c r="A1426" s="4" t="s">
        <v>455</v>
      </c>
    </row>
    <row r="1427" spans="1:4">
      <c r="A1427" s="3" t="s">
        <v>3</v>
      </c>
      <c r="B1427" s="4" t="s">
        <v>4</v>
      </c>
    </row>
    <row r="1428" spans="1:4">
      <c r="A1428" s="4" t="s">
        <v>54</v>
      </c>
      <c r="B1428" s="4" t="s">
        <v>55</v>
      </c>
      <c r="C1428" s="4" t="s">
        <v>92</v>
      </c>
      <c r="D1428" s="4" t="s">
        <v>57</v>
      </c>
    </row>
    <row r="1429" spans="1:4">
      <c r="A1429" s="4" t="s">
        <v>58</v>
      </c>
      <c r="B1429" s="4" t="s">
        <v>59</v>
      </c>
      <c r="C1429" s="4" t="s">
        <v>97</v>
      </c>
    </row>
    <row r="1430" spans="1:4">
      <c r="A1430" s="4" t="s">
        <v>61</v>
      </c>
      <c r="B1430" s="4" t="s">
        <v>62</v>
      </c>
      <c r="C1430" s="4" t="s">
        <v>97</v>
      </c>
    </row>
    <row r="1431" spans="1:4">
      <c r="A1431" s="4" t="s">
        <v>64</v>
      </c>
      <c r="B1431" s="4" t="s">
        <v>65</v>
      </c>
      <c r="C1431" s="4" t="s">
        <v>456</v>
      </c>
      <c r="D1431" s="4" t="s">
        <v>111</v>
      </c>
    </row>
    <row r="1432" spans="1:4">
      <c r="A1432" s="4" t="s">
        <v>67</v>
      </c>
      <c r="B1432" s="4" t="s">
        <v>68</v>
      </c>
      <c r="C1432" s="4" t="s">
        <v>149</v>
      </c>
    </row>
    <row r="1433" spans="1:4">
      <c r="A1433" s="4" t="s">
        <v>70</v>
      </c>
      <c r="B1433" s="4" t="s">
        <v>71</v>
      </c>
      <c r="C1433" s="4" t="s">
        <v>99</v>
      </c>
      <c r="D1433" s="4" t="s">
        <v>454</v>
      </c>
    </row>
    <row r="1434" spans="1:4">
      <c r="A1434" s="4" t="s">
        <v>73</v>
      </c>
      <c r="B1434" s="4" t="s">
        <v>74</v>
      </c>
      <c r="C1434" s="5" t="n">
        <v>82</v>
      </c>
    </row>
    <row r="1435" spans="1:4">
      <c r="A1435" s="4" t="s">
        <v>75</v>
      </c>
      <c r="B1435" s="4" t="s">
        <v>76</v>
      </c>
      <c r="C1435" s="6" t="n">
        <v>258</v>
      </c>
    </row>
    <row r="1436" spans="1:4">
      <c r="A1436" s="4" t="s">
        <v>77</v>
      </c>
      <c r="B1436" s="4" t="s">
        <v>78</v>
      </c>
      <c r="C1436" s="6" t="n">
        <v>451</v>
      </c>
    </row>
    <row r="1437" spans="1:4">
      <c r="A1437" s="4" t="s">
        <v>79</v>
      </c>
      <c r="B1437" s="4" t="s">
        <v>80</v>
      </c>
      <c r="C1437" s="5" t="n">
        <v>1010</v>
      </c>
    </row>
    <row r="1438" spans="1:4">
      <c r="A1438" s="4" t="s">
        <v>457</v>
      </c>
    </row>
    <row r="1439" spans="1:4">
      <c r="A1439" s="3" t="s">
        <v>3</v>
      </c>
      <c r="B1439" s="4" t="s">
        <v>4</v>
      </c>
    </row>
    <row r="1440" spans="1:4">
      <c r="A1440" s="4" t="s">
        <v>31</v>
      </c>
      <c r="B1440" s="4" t="s">
        <v>32</v>
      </c>
      <c r="C1440" s="4" t="s">
        <v>458</v>
      </c>
    </row>
    <row r="1441" spans="1:4">
      <c r="A1441" s="4" t="s">
        <v>35</v>
      </c>
      <c r="B1441" s="4" t="s">
        <v>36</v>
      </c>
      <c r="C1441" s="4" t="s">
        <v>37</v>
      </c>
    </row>
    <row r="1442" spans="1:4">
      <c r="A1442" s="4" t="s">
        <v>38</v>
      </c>
      <c r="B1442" s="4" t="s">
        <v>39</v>
      </c>
      <c r="C1442" s="4" t="s">
        <v>40</v>
      </c>
    </row>
    <row r="1443" spans="1:4">
      <c r="A1443" s="4" t="s">
        <v>41</v>
      </c>
      <c r="B1443" s="4" t="s">
        <v>42</v>
      </c>
      <c r="C1443" s="4" t="s">
        <v>43</v>
      </c>
    </row>
    <row r="1444" spans="1:4">
      <c r="A1444" s="4" t="s">
        <v>44</v>
      </c>
      <c r="B1444" s="4" t="s">
        <v>45</v>
      </c>
      <c r="C1444" s="4" t="s">
        <v>199</v>
      </c>
    </row>
    <row r="1445" spans="1:4">
      <c r="A1445" s="4" t="s">
        <v>47</v>
      </c>
      <c r="B1445" s="4" t="s">
        <v>48</v>
      </c>
      <c r="C1445" s="4" t="s">
        <v>49</v>
      </c>
    </row>
    <row r="1446" spans="1:4">
      <c r="A1446" s="4" t="s">
        <v>50</v>
      </c>
      <c r="B1446" s="4" t="s">
        <v>51</v>
      </c>
      <c r="C1446" s="4" t="s">
        <v>52</v>
      </c>
    </row>
    <row r="1447" spans="1:4">
      <c r="A1447" s="4" t="s">
        <v>459</v>
      </c>
    </row>
    <row r="1448" spans="1:4">
      <c r="A1448" s="3" t="s">
        <v>3</v>
      </c>
      <c r="B1448" s="4" t="s">
        <v>4</v>
      </c>
    </row>
    <row r="1449" spans="1:4">
      <c r="A1449" s="4" t="s">
        <v>54</v>
      </c>
      <c r="B1449" s="4" t="s">
        <v>55</v>
      </c>
      <c r="C1449" s="4" t="s">
        <v>66</v>
      </c>
      <c r="D1449" s="4" t="s">
        <v>57</v>
      </c>
    </row>
    <row r="1450" spans="1:4">
      <c r="A1450" s="4" t="s">
        <v>58</v>
      </c>
      <c r="B1450" s="4" t="s">
        <v>59</v>
      </c>
      <c r="C1450" s="4" t="s">
        <v>60</v>
      </c>
    </row>
    <row r="1451" spans="1:4">
      <c r="A1451" s="4" t="s">
        <v>61</v>
      </c>
      <c r="B1451" s="4" t="s">
        <v>62</v>
      </c>
      <c r="C1451" s="4" t="s">
        <v>310</v>
      </c>
    </row>
    <row r="1452" spans="1:4">
      <c r="A1452" s="4" t="s">
        <v>64</v>
      </c>
      <c r="B1452" s="4" t="s">
        <v>65</v>
      </c>
      <c r="C1452" s="4" t="s">
        <v>460</v>
      </c>
      <c r="D1452" s="4" t="s">
        <v>111</v>
      </c>
    </row>
    <row r="1453" spans="1:4">
      <c r="A1453" s="4" t="s">
        <v>67</v>
      </c>
      <c r="B1453" s="4" t="s">
        <v>68</v>
      </c>
      <c r="C1453" s="4" t="s">
        <v>69</v>
      </c>
    </row>
    <row r="1454" spans="1:4">
      <c r="A1454" s="4" t="s">
        <v>70</v>
      </c>
      <c r="B1454" s="4" t="s">
        <v>71</v>
      </c>
      <c r="C1454" s="4" t="s">
        <v>460</v>
      </c>
      <c r="D1454" s="4" t="s">
        <v>461</v>
      </c>
    </row>
    <row r="1455" spans="1:4">
      <c r="A1455" s="4" t="s">
        <v>88</v>
      </c>
      <c r="B1455" s="4" t="s">
        <v>89</v>
      </c>
      <c r="C1455" s="4" t="s">
        <v>90</v>
      </c>
    </row>
    <row r="1456" spans="1:4">
      <c r="A1456" s="4" t="s">
        <v>73</v>
      </c>
      <c r="B1456" s="4" t="s">
        <v>74</v>
      </c>
      <c r="C1456" s="5" t="n">
        <v>111</v>
      </c>
    </row>
    <row r="1457" spans="1:4">
      <c r="A1457" s="4" t="s">
        <v>75</v>
      </c>
      <c r="B1457" s="4" t="s">
        <v>76</v>
      </c>
      <c r="C1457" s="6" t="n">
        <v>347</v>
      </c>
    </row>
    <row r="1458" spans="1:4">
      <c r="A1458" s="4" t="s">
        <v>77</v>
      </c>
      <c r="B1458" s="4" t="s">
        <v>78</v>
      </c>
      <c r="C1458" s="6" t="n">
        <v>601</v>
      </c>
    </row>
    <row r="1459" spans="1:4">
      <c r="A1459" s="4" t="s">
        <v>79</v>
      </c>
      <c r="B1459" s="4" t="s">
        <v>80</v>
      </c>
      <c r="C1459" s="5" t="n">
        <v>1329</v>
      </c>
    </row>
    <row r="1460" spans="1:4">
      <c r="A1460" s="4" t="s">
        <v>462</v>
      </c>
    </row>
    <row r="1461" spans="1:4">
      <c r="A1461" s="3" t="s">
        <v>3</v>
      </c>
      <c r="B1461" s="4" t="s">
        <v>4</v>
      </c>
    </row>
    <row r="1462" spans="1:4">
      <c r="A1462" s="4" t="s">
        <v>54</v>
      </c>
      <c r="B1462" s="4" t="s">
        <v>55</v>
      </c>
      <c r="C1462" s="4" t="s">
        <v>66</v>
      </c>
      <c r="D1462" s="4" t="s">
        <v>57</v>
      </c>
    </row>
    <row r="1463" spans="1:4">
      <c r="A1463" s="4" t="s">
        <v>58</v>
      </c>
      <c r="B1463" s="4" t="s">
        <v>59</v>
      </c>
      <c r="C1463" s="4" t="s">
        <v>60</v>
      </c>
    </row>
    <row r="1464" spans="1:4">
      <c r="A1464" s="4" t="s">
        <v>61</v>
      </c>
      <c r="B1464" s="4" t="s">
        <v>62</v>
      </c>
      <c r="C1464" s="4" t="s">
        <v>237</v>
      </c>
    </row>
    <row r="1465" spans="1:4">
      <c r="A1465" s="4" t="s">
        <v>64</v>
      </c>
      <c r="B1465" s="4" t="s">
        <v>65</v>
      </c>
      <c r="C1465" s="4" t="s">
        <v>117</v>
      </c>
    </row>
    <row r="1466" spans="1:4">
      <c r="A1466" s="4" t="s">
        <v>67</v>
      </c>
      <c r="B1466" s="4" t="s">
        <v>68</v>
      </c>
      <c r="C1466" s="4" t="s">
        <v>463</v>
      </c>
    </row>
    <row r="1467" spans="1:4">
      <c r="A1467" s="4" t="s">
        <v>70</v>
      </c>
      <c r="B1467" s="4" t="s">
        <v>71</v>
      </c>
      <c r="C1467" s="4" t="s">
        <v>201</v>
      </c>
      <c r="D1467" s="4" t="s">
        <v>461</v>
      </c>
    </row>
    <row r="1468" spans="1:4">
      <c r="A1468" s="4" t="s">
        <v>73</v>
      </c>
      <c r="B1468" s="4" t="s">
        <v>74</v>
      </c>
      <c r="C1468" s="5" t="n">
        <v>102</v>
      </c>
    </row>
    <row r="1469" spans="1:4">
      <c r="A1469" s="4" t="s">
        <v>75</v>
      </c>
      <c r="B1469" s="4" t="s">
        <v>76</v>
      </c>
      <c r="C1469" s="6" t="n">
        <v>329</v>
      </c>
    </row>
    <row r="1470" spans="1:4">
      <c r="A1470" s="4" t="s">
        <v>77</v>
      </c>
      <c r="B1470" s="4" t="s">
        <v>78</v>
      </c>
      <c r="C1470" s="6" t="n">
        <v>586</v>
      </c>
    </row>
    <row r="1471" spans="1:4">
      <c r="A1471" s="4" t="s">
        <v>79</v>
      </c>
      <c r="B1471" s="4" t="s">
        <v>80</v>
      </c>
      <c r="C1471" s="5" t="n">
        <v>1322</v>
      </c>
    </row>
    <row r="1472" spans="1:4">
      <c r="A1472" s="4" t="s">
        <v>464</v>
      </c>
    </row>
    <row r="1473" spans="1:4">
      <c r="A1473" s="3" t="s">
        <v>3</v>
      </c>
      <c r="B1473" s="4" t="s">
        <v>4</v>
      </c>
    </row>
    <row r="1474" spans="1:4">
      <c r="A1474" s="4" t="s">
        <v>54</v>
      </c>
      <c r="B1474" s="4" t="s">
        <v>55</v>
      </c>
      <c r="C1474" s="4" t="s">
        <v>66</v>
      </c>
      <c r="D1474" s="4" t="s">
        <v>57</v>
      </c>
    </row>
    <row r="1475" spans="1:4">
      <c r="A1475" s="4" t="s">
        <v>58</v>
      </c>
      <c r="B1475" s="4" t="s">
        <v>59</v>
      </c>
      <c r="C1475" s="4" t="s">
        <v>97</v>
      </c>
    </row>
    <row r="1476" spans="1:4">
      <c r="A1476" s="4" t="s">
        <v>61</v>
      </c>
      <c r="B1476" s="4" t="s">
        <v>62</v>
      </c>
      <c r="C1476" s="4" t="s">
        <v>370</v>
      </c>
    </row>
    <row r="1477" spans="1:4">
      <c r="A1477" s="4" t="s">
        <v>64</v>
      </c>
      <c r="B1477" s="4" t="s">
        <v>65</v>
      </c>
      <c r="C1477" s="4" t="s">
        <v>465</v>
      </c>
    </row>
    <row r="1478" spans="1:4">
      <c r="A1478" s="4" t="s">
        <v>67</v>
      </c>
      <c r="B1478" s="4" t="s">
        <v>68</v>
      </c>
      <c r="C1478" s="4" t="s">
        <v>177</v>
      </c>
    </row>
    <row r="1479" spans="1:4">
      <c r="A1479" s="4" t="s">
        <v>70</v>
      </c>
      <c r="B1479" s="4" t="s">
        <v>71</v>
      </c>
      <c r="C1479" s="4" t="s">
        <v>226</v>
      </c>
      <c r="D1479" s="4" t="s">
        <v>461</v>
      </c>
    </row>
    <row r="1480" spans="1:4">
      <c r="A1480" s="4" t="s">
        <v>73</v>
      </c>
      <c r="B1480" s="4" t="s">
        <v>74</v>
      </c>
      <c r="C1480" s="5" t="n">
        <v>137</v>
      </c>
    </row>
    <row r="1481" spans="1:4">
      <c r="A1481" s="4" t="s">
        <v>75</v>
      </c>
      <c r="B1481" s="4" t="s">
        <v>76</v>
      </c>
      <c r="C1481" s="6" t="n">
        <v>436</v>
      </c>
    </row>
    <row r="1482" spans="1:4">
      <c r="A1482" s="4" t="s">
        <v>77</v>
      </c>
      <c r="B1482" s="4" t="s">
        <v>78</v>
      </c>
      <c r="C1482" s="6" t="n">
        <v>766</v>
      </c>
    </row>
    <row r="1483" spans="1:4">
      <c r="A1483" s="4" t="s">
        <v>79</v>
      </c>
      <c r="B1483" s="4" t="s">
        <v>80</v>
      </c>
      <c r="C1483" s="5" t="n">
        <v>1699</v>
      </c>
    </row>
    <row r="1484" spans="1:4"/>
    <row r="1485" spans="1:4">
      <c r="A1485" s="4" t="s">
        <v>57</v>
      </c>
      <c r="B1485" s="4" t="s">
        <v>466</v>
      </c>
    </row>
    <row r="1486" spans="1:4">
      <c r="A1486" s="4" t="s">
        <v>72</v>
      </c>
      <c r="B1486" s="4" t="s">
        <v>467</v>
      </c>
    </row>
    <row r="1487" spans="1:4">
      <c r="A1487" s="4" t="s">
        <v>468</v>
      </c>
      <c r="B1487" s="4" t="s">
        <v>469</v>
      </c>
    </row>
    <row r="1488" spans="1:4">
      <c r="A1488" s="4" t="s">
        <v>111</v>
      </c>
      <c r="B1488" s="4" t="s">
        <v>90</v>
      </c>
    </row>
    <row r="1489" spans="1:4">
      <c r="A1489" s="4" t="s">
        <v>112</v>
      </c>
      <c r="B1489" s="4" t="s">
        <v>470</v>
      </c>
    </row>
    <row r="1490" spans="1:4">
      <c r="A1490" s="4" t="s">
        <v>122</v>
      </c>
      <c r="B1490" s="4" t="s">
        <v>107</v>
      </c>
    </row>
    <row r="1491" spans="1:4">
      <c r="A1491" s="4" t="s">
        <v>148</v>
      </c>
      <c r="B1491" s="4" t="s">
        <v>139</v>
      </c>
    </row>
    <row r="1492" spans="1:4">
      <c r="A1492" s="4" t="s">
        <v>151</v>
      </c>
      <c r="B1492" s="4" t="s">
        <v>471</v>
      </c>
    </row>
    <row r="1493" spans="1:4">
      <c r="A1493" s="4" t="s">
        <v>161</v>
      </c>
      <c r="B1493" s="4" t="s">
        <v>472</v>
      </c>
    </row>
    <row r="1494" spans="1:4">
      <c r="A1494" s="4" t="s">
        <v>169</v>
      </c>
      <c r="B1494" s="4" t="s">
        <v>473</v>
      </c>
    </row>
    <row r="1495" spans="1:4">
      <c r="A1495" s="4" t="s">
        <v>179</v>
      </c>
      <c r="B1495" s="4" t="s">
        <v>474</v>
      </c>
    </row>
    <row r="1496" spans="1:4">
      <c r="A1496" s="4" t="s">
        <v>190</v>
      </c>
      <c r="B1496" s="4" t="s">
        <v>475</v>
      </c>
    </row>
    <row r="1497" spans="1:4">
      <c r="A1497" s="4" t="s">
        <v>204</v>
      </c>
      <c r="B1497" s="4" t="s">
        <v>476</v>
      </c>
    </row>
    <row r="1498" spans="1:4">
      <c r="A1498" s="4" t="s">
        <v>216</v>
      </c>
      <c r="B1498" s="4" t="s">
        <v>477</v>
      </c>
    </row>
    <row r="1499" spans="1:4">
      <c r="A1499" s="4" t="s">
        <v>228</v>
      </c>
      <c r="B1499" s="4" t="s">
        <v>478</v>
      </c>
    </row>
    <row r="1500" spans="1:4">
      <c r="A1500" s="4" t="s">
        <v>238</v>
      </c>
      <c r="B1500" s="4" t="s">
        <v>479</v>
      </c>
    </row>
    <row r="1501" spans="1:4">
      <c r="A1501" s="4" t="s">
        <v>253</v>
      </c>
      <c r="B1501" s="4" t="s">
        <v>480</v>
      </c>
    </row>
    <row r="1502" spans="1:4">
      <c r="A1502" s="4" t="s">
        <v>481</v>
      </c>
      <c r="B1502" s="4" t="s">
        <v>482</v>
      </c>
    </row>
    <row r="1503" spans="1:4">
      <c r="A1503" s="4" t="s">
        <v>483</v>
      </c>
      <c r="B1503" s="4" t="s">
        <v>484</v>
      </c>
    </row>
    <row r="1504" spans="1:4">
      <c r="A1504" s="4" t="s">
        <v>283</v>
      </c>
      <c r="B1504" s="4" t="s">
        <v>485</v>
      </c>
    </row>
    <row r="1505" spans="1:4">
      <c r="A1505" s="4" t="s">
        <v>294</v>
      </c>
      <c r="B1505" s="4" t="s">
        <v>486</v>
      </c>
    </row>
    <row r="1506" spans="1:4">
      <c r="A1506" s="4" t="s">
        <v>304</v>
      </c>
      <c r="B1506" s="4" t="s">
        <v>487</v>
      </c>
    </row>
    <row r="1507" spans="1:4">
      <c r="A1507" s="4" t="s">
        <v>315</v>
      </c>
      <c r="B1507" s="4" t="s">
        <v>488</v>
      </c>
    </row>
    <row r="1508" spans="1:4">
      <c r="A1508" s="4" t="s">
        <v>325</v>
      </c>
      <c r="B1508" s="4" t="s">
        <v>489</v>
      </c>
    </row>
    <row r="1509" spans="1:4">
      <c r="A1509" s="4" t="s">
        <v>490</v>
      </c>
      <c r="B1509" s="4" t="s">
        <v>491</v>
      </c>
    </row>
    <row r="1510" spans="1:4">
      <c r="A1510" s="4" t="s">
        <v>343</v>
      </c>
      <c r="B1510" s="4" t="s">
        <v>492</v>
      </c>
    </row>
    <row r="1511" spans="1:4">
      <c r="A1511" s="4" t="s">
        <v>493</v>
      </c>
      <c r="B1511" s="4" t="s">
        <v>494</v>
      </c>
    </row>
    <row r="1512" spans="1:4">
      <c r="A1512" s="4" t="s">
        <v>354</v>
      </c>
      <c r="B1512" s="4" t="s">
        <v>495</v>
      </c>
    </row>
    <row r="1513" spans="1:4">
      <c r="A1513" s="4" t="s">
        <v>496</v>
      </c>
      <c r="B1513" s="4" t="s">
        <v>497</v>
      </c>
    </row>
    <row r="1514" spans="1:4">
      <c r="A1514" s="4" t="s">
        <v>368</v>
      </c>
      <c r="B1514" s="4" t="s">
        <v>498</v>
      </c>
    </row>
    <row r="1515" spans="1:4">
      <c r="A1515" s="4" t="s">
        <v>499</v>
      </c>
      <c r="B1515" s="4" t="s">
        <v>500</v>
      </c>
    </row>
    <row r="1516" spans="1:4">
      <c r="A1516" s="4" t="s">
        <v>501</v>
      </c>
      <c r="B1516" s="4" t="s">
        <v>502</v>
      </c>
    </row>
    <row r="1517" spans="1:4">
      <c r="A1517" s="4" t="s">
        <v>503</v>
      </c>
      <c r="B1517" s="4" t="s">
        <v>504</v>
      </c>
    </row>
    <row r="1518" spans="1:4">
      <c r="A1518" s="4" t="s">
        <v>505</v>
      </c>
      <c r="B1518" s="4" t="s">
        <v>506</v>
      </c>
    </row>
    <row r="1519" spans="1:4">
      <c r="A1519" s="4" t="s">
        <v>507</v>
      </c>
      <c r="B1519" s="4" t="s">
        <v>508</v>
      </c>
    </row>
    <row r="1520" spans="1:4">
      <c r="A1520" s="4" t="s">
        <v>509</v>
      </c>
      <c r="B1520" s="4" t="s">
        <v>510</v>
      </c>
    </row>
    <row r="1521" spans="1:4">
      <c r="A1521" s="4" t="s">
        <v>511</v>
      </c>
      <c r="B1521" s="4" t="s">
        <v>512</v>
      </c>
    </row>
    <row r="1522" spans="1:4">
      <c r="A1522" s="4" t="s">
        <v>513</v>
      </c>
      <c r="B1522" s="4" t="s">
        <v>514</v>
      </c>
    </row>
    <row r="1523" spans="1:4">
      <c r="A1523" s="4" t="s">
        <v>515</v>
      </c>
      <c r="B1523" s="4" t="s">
        <v>516</v>
      </c>
    </row>
    <row r="1524" spans="1:4">
      <c r="A1524" s="4" t="s">
        <v>425</v>
      </c>
      <c r="B1524" s="4" t="s">
        <v>517</v>
      </c>
    </row>
    <row r="1525" spans="1:4">
      <c r="A1525" s="4" t="s">
        <v>518</v>
      </c>
      <c r="B1525" s="4" t="s">
        <v>519</v>
      </c>
    </row>
    <row r="1526" spans="1:4">
      <c r="A1526" s="4" t="s">
        <v>433</v>
      </c>
      <c r="B1526" s="4" t="s">
        <v>520</v>
      </c>
    </row>
    <row r="1527" spans="1:4">
      <c r="A1527" s="4" t="s">
        <v>438</v>
      </c>
      <c r="B1527" s="4" t="s">
        <v>521</v>
      </c>
    </row>
    <row r="1528" spans="1:4">
      <c r="A1528" s="4" t="s">
        <v>446</v>
      </c>
      <c r="B1528" s="4" t="s">
        <v>522</v>
      </c>
    </row>
    <row r="1529" spans="1:4">
      <c r="A1529" s="4" t="s">
        <v>448</v>
      </c>
      <c r="B1529" s="4" t="s">
        <v>523</v>
      </c>
    </row>
    <row r="1530" spans="1:4">
      <c r="A1530" s="4" t="s">
        <v>454</v>
      </c>
      <c r="B1530" s="4" t="s">
        <v>524</v>
      </c>
    </row>
    <row r="1531" spans="1:4">
      <c r="A1531" s="4" t="s">
        <v>461</v>
      </c>
      <c r="B1531" s="4" t="s">
        <v>525</v>
      </c>
    </row>
  </sheetData>
  <mergeCells count="49">
    <mergeCell ref="C1:D1"/>
    <mergeCell ref="A1484:C1484"/>
    <mergeCell ref="B1485:C1485"/>
    <mergeCell ref="B1486:C1486"/>
    <mergeCell ref="B1487:C1487"/>
    <mergeCell ref="B1488:C1488"/>
    <mergeCell ref="B1489:C1489"/>
    <mergeCell ref="B1490:C1490"/>
    <mergeCell ref="B1491:C1491"/>
    <mergeCell ref="B1492:C1492"/>
    <mergeCell ref="B1493:C1493"/>
    <mergeCell ref="B1494:C1494"/>
    <mergeCell ref="B1495:C1495"/>
    <mergeCell ref="B1496:C1496"/>
    <mergeCell ref="B1497:C1497"/>
    <mergeCell ref="B1498:C1498"/>
    <mergeCell ref="B1499:C1499"/>
    <mergeCell ref="B1500:C1500"/>
    <mergeCell ref="B1501:C1501"/>
    <mergeCell ref="B1502:C1502"/>
    <mergeCell ref="B1503:C1503"/>
    <mergeCell ref="B1504:C1504"/>
    <mergeCell ref="B1505:C1505"/>
    <mergeCell ref="B1506:C1506"/>
    <mergeCell ref="B1507:C1507"/>
    <mergeCell ref="B1508:C1508"/>
    <mergeCell ref="B1509:C1509"/>
    <mergeCell ref="B1510:C1510"/>
    <mergeCell ref="B1511:C1511"/>
    <mergeCell ref="B1512:C1512"/>
    <mergeCell ref="B1513:C1513"/>
    <mergeCell ref="B1514:C1514"/>
    <mergeCell ref="B1515:C1515"/>
    <mergeCell ref="B1516:C1516"/>
    <mergeCell ref="B1517:C1517"/>
    <mergeCell ref="B1518:C1518"/>
    <mergeCell ref="B1519:C1519"/>
    <mergeCell ref="B1520:C1520"/>
    <mergeCell ref="B1521:C1521"/>
    <mergeCell ref="B1522:C1522"/>
    <mergeCell ref="B1523:C1523"/>
    <mergeCell ref="B1524:C1524"/>
    <mergeCell ref="B1525:C1525"/>
    <mergeCell ref="B1526:C1526"/>
    <mergeCell ref="B1527:C1527"/>
    <mergeCell ref="B1528:C1528"/>
    <mergeCell ref="B1529:C1529"/>
    <mergeCell ref="B1530:C1530"/>
    <mergeCell ref="B1531:C15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5:09:50Z</dcterms:created>
  <dcterms:modified xmlns:dcterms="http://purl.org/dc/terms/" xmlns:xsi="http://www.w3.org/2001/XMLSchema-instance" xsi:type="dcterms:W3CDTF">2019-07-18T15:09:50Z</dcterms:modified>
</cp:coreProperties>
</file>